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Eidos" sheetId="13" state="visible" r:id="rId13"/>
    <sheet xmlns:r="http://schemas.openxmlformats.org/officeDocument/2006/relationships" name="Noncontrolling Interests" sheetId="14" state="visible" r:id="rId14"/>
    <sheet xmlns:r="http://schemas.openxmlformats.org/officeDocument/2006/relationships" name="Equity Method and Other Equity "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icense and Collaboration Agree" sheetId="19" state="visible" r:id="rId19"/>
    <sheet xmlns:r="http://schemas.openxmlformats.org/officeDocument/2006/relationships" name="Out-licensing Agreements" sheetId="20" state="visible" r:id="rId20"/>
    <sheet xmlns:r="http://schemas.openxmlformats.org/officeDocument/2006/relationships" name="In-licensing Agreements" sheetId="21" state="visible" r:id="rId21"/>
    <sheet xmlns:r="http://schemas.openxmlformats.org/officeDocument/2006/relationships" name="Leases" sheetId="22" state="visible" r:id="rId22"/>
    <sheet xmlns:r="http://schemas.openxmlformats.org/officeDocument/2006/relationships" name="2021 Share Repurchase Program a"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Equivalents and Marketab_2" sheetId="30" state="visible" r:id="rId30"/>
    <sheet xmlns:r="http://schemas.openxmlformats.org/officeDocument/2006/relationships" name="Intangible Asset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2021 Share Repurchase Program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ched" sheetId="47" state="visible" r:id="rId47"/>
    <sheet xmlns:r="http://schemas.openxmlformats.org/officeDocument/2006/relationships" name="Cash Equivalents and Marketab_3" sheetId="48" state="visible" r:id="rId48"/>
    <sheet xmlns:r="http://schemas.openxmlformats.org/officeDocument/2006/relationships" name="Cash Equivalents and Marketab_4" sheetId="49" state="visible" r:id="rId49"/>
    <sheet xmlns:r="http://schemas.openxmlformats.org/officeDocument/2006/relationships" name="Eidos - Additional Information " sheetId="50" state="visible" r:id="rId50"/>
    <sheet xmlns:r="http://schemas.openxmlformats.org/officeDocument/2006/relationships" name="Noncontrolling Interests - Addi" sheetId="51" state="visible" r:id="rId51"/>
    <sheet xmlns:r="http://schemas.openxmlformats.org/officeDocument/2006/relationships" name="Equity Method and Other Equit_2"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Additional Information (" sheetId="57" state="visible" r:id="rId57"/>
    <sheet xmlns:r="http://schemas.openxmlformats.org/officeDocument/2006/relationships" name="Debt - Schedule of Outstanding " sheetId="58" state="visible" r:id="rId58"/>
    <sheet xmlns:r="http://schemas.openxmlformats.org/officeDocument/2006/relationships" name="Debt - Schedule of Total Intere" sheetId="59" state="visible" r:id="rId59"/>
    <sheet xmlns:r="http://schemas.openxmlformats.org/officeDocument/2006/relationships" name="Debt - Schedule of Future Minim" sheetId="60" state="visible" r:id="rId60"/>
    <sheet xmlns:r="http://schemas.openxmlformats.org/officeDocument/2006/relationships" name="Debt - Summary of Term Loans (D" sheetId="61" state="visible" r:id="rId61"/>
    <sheet xmlns:r="http://schemas.openxmlformats.org/officeDocument/2006/relationships" name="Debt - Schedule of Future Min_2" sheetId="62" state="visible" r:id="rId62"/>
    <sheet xmlns:r="http://schemas.openxmlformats.org/officeDocument/2006/relationships" name="License and Collaboration Agr_2" sheetId="63" state="visible" r:id="rId63"/>
    <sheet xmlns:r="http://schemas.openxmlformats.org/officeDocument/2006/relationships" name="Out-licensing Agreements - Addi" sheetId="64" state="visible" r:id="rId64"/>
    <sheet xmlns:r="http://schemas.openxmlformats.org/officeDocument/2006/relationships" name="In-licensing Agreements - Addit" sheetId="65" state="visible" r:id="rId65"/>
    <sheet xmlns:r="http://schemas.openxmlformats.org/officeDocument/2006/relationships" name="Leases - Additional Information" sheetId="66" state="visible" r:id="rId66"/>
    <sheet xmlns:r="http://schemas.openxmlformats.org/officeDocument/2006/relationships" name="Leases - Components of Lease Co" sheetId="67" state="visible" r:id="rId67"/>
    <sheet xmlns:r="http://schemas.openxmlformats.org/officeDocument/2006/relationships" name="Leases - Schedule of Supplement" sheetId="68" state="visible" r:id="rId68"/>
    <sheet xmlns:r="http://schemas.openxmlformats.org/officeDocument/2006/relationships" name="Leases - Schedule of Suppleme_2" sheetId="69" state="visible" r:id="rId69"/>
    <sheet xmlns:r="http://schemas.openxmlformats.org/officeDocument/2006/relationships" name="Leases - Schedule of Future Min" sheetId="70" state="visible" r:id="rId70"/>
    <sheet xmlns:r="http://schemas.openxmlformats.org/officeDocument/2006/relationships" name="2021 Share Repurchase Program_3" sheetId="71" state="visible" r:id="rId71"/>
    <sheet xmlns:r="http://schemas.openxmlformats.org/officeDocument/2006/relationships" name="2021 Share Repurchase Program_4" sheetId="72" state="visible" r:id="rId72"/>
    <sheet xmlns:r="http://schemas.openxmlformats.org/officeDocument/2006/relationships" name="Stock-Based Compensation - Summ" sheetId="73" state="visible" r:id="rId73"/>
    <sheet xmlns:r="http://schemas.openxmlformats.org/officeDocument/2006/relationships" name="Stock-Based Compensation - Addi"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Stock-Based Compensation - Sche" sheetId="79" state="visible" r:id="rId79"/>
    <sheet xmlns:r="http://schemas.openxmlformats.org/officeDocument/2006/relationships" name="Stock-Based Compensation - Su_6" sheetId="80" state="visible" r:id="rId80"/>
    <sheet xmlns:r="http://schemas.openxmlformats.org/officeDocument/2006/relationships" name="Stock-Based Compensation - Su_7" sheetId="81" state="visible" r:id="rId81"/>
    <sheet xmlns:r="http://schemas.openxmlformats.org/officeDocument/2006/relationships" name="Income Taxes - Components of Ne"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Reconciliation_2" sheetId="86" state="visible" r:id="rId86"/>
    <sheet xmlns:r="http://schemas.openxmlformats.org/officeDocument/2006/relationships" name="Net Loss Per Share Attributab_3"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BIO</t>
        </is>
      </c>
    </row>
    <row r="10">
      <c r="A10" s="4" t="inlineStr">
        <is>
          <t>Entity Registrant Name</t>
        </is>
      </c>
      <c r="B10" s="4" t="inlineStr">
        <is>
          <t>BridgeBio Pharma, Inc.</t>
        </is>
      </c>
    </row>
    <row r="11">
      <c r="A11" s="4" t="inlineStr">
        <is>
          <t>Entity Central Index Key</t>
        </is>
      </c>
      <c r="B11" s="4" t="inlineStr">
        <is>
          <t>000174388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File Number</t>
        </is>
      </c>
      <c r="B19" s="4" t="inlineStr">
        <is>
          <t>001-38959</t>
        </is>
      </c>
    </row>
    <row r="20">
      <c r="A20" s="4" t="inlineStr">
        <is>
          <t>Entity Incorporation, State or Country Code</t>
        </is>
      </c>
      <c r="B20" s="4" t="inlineStr">
        <is>
          <t>DE</t>
        </is>
      </c>
    </row>
    <row r="21">
      <c r="A21" s="4" t="inlineStr">
        <is>
          <t>Entity Tax Identification Number</t>
        </is>
      </c>
      <c r="B21" s="4" t="inlineStr">
        <is>
          <t>84-1850815</t>
        </is>
      </c>
    </row>
    <row r="22">
      <c r="A22" s="4" t="inlineStr">
        <is>
          <t>Entity Address, Address Line One</t>
        </is>
      </c>
      <c r="B22" s="4" t="inlineStr">
        <is>
          <t>421 Kipling Street</t>
        </is>
      </c>
    </row>
    <row r="23">
      <c r="A23" s="4" t="inlineStr">
        <is>
          <t>Entity Address, City or Town</t>
        </is>
      </c>
      <c r="B23" s="4" t="inlineStr">
        <is>
          <t>Palo Alto</t>
        </is>
      </c>
    </row>
    <row r="24">
      <c r="A24" s="4" t="inlineStr">
        <is>
          <t>Entity Address, State or Province</t>
        </is>
      </c>
      <c r="B24" s="4" t="inlineStr">
        <is>
          <t>CA</t>
        </is>
      </c>
    </row>
    <row r="25">
      <c r="A25" s="4" t="inlineStr">
        <is>
          <t>Entity Address, Postal Zip Code</t>
        </is>
      </c>
      <c r="B25" s="4" t="inlineStr">
        <is>
          <t>94301</t>
        </is>
      </c>
    </row>
    <row r="26">
      <c r="A26" s="4" t="inlineStr">
        <is>
          <t>City Area Code</t>
        </is>
      </c>
      <c r="B26" s="4" t="inlineStr">
        <is>
          <t>650</t>
        </is>
      </c>
    </row>
    <row r="27">
      <c r="A27" s="4" t="inlineStr">
        <is>
          <t>Local Phone Number</t>
        </is>
      </c>
      <c r="B27" s="4" t="inlineStr">
        <is>
          <t>391-9740</t>
        </is>
      </c>
    </row>
    <row r="28">
      <c r="A28" s="4" t="inlineStr">
        <is>
          <t>Entity Common Stock, Shares Outstanding</t>
        </is>
      </c>
      <c r="C28" s="5" t="n">
        <v>147607820</v>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Title of 12(b) Security</t>
        </is>
      </c>
      <c r="B32" s="4" t="inlineStr">
        <is>
          <t xml:space="preserve">Common Stock, par value $0.001 per share </t>
        </is>
      </c>
    </row>
    <row r="33">
      <c r="A33" s="4" t="inlineStr">
        <is>
          <t>Security Exchange Name</t>
        </is>
      </c>
      <c r="B33" s="4" t="inlineStr">
        <is>
          <t>NASDAQ</t>
        </is>
      </c>
    </row>
    <row r="34">
      <c r="A34" s="4" t="inlineStr">
        <is>
          <t>Entity Well-known Seasoned Issuer</t>
        </is>
      </c>
      <c r="B34" s="4" t="inlineStr">
        <is>
          <t>Yes</t>
        </is>
      </c>
    </row>
    <row r="35">
      <c r="A35" s="4" t="inlineStr">
        <is>
          <t>Entity Public Float</t>
        </is>
      </c>
      <c r="D35" s="6" t="n">
        <v>5</v>
      </c>
    </row>
    <row r="36">
      <c r="A36" s="4" t="inlineStr">
        <is>
          <t>Entity Voluntary Filers</t>
        </is>
      </c>
      <c r="B36" s="4" t="inlineStr">
        <is>
          <t>No</t>
        </is>
      </c>
    </row>
    <row r="37">
      <c r="A37" s="4" t="inlineStr">
        <is>
          <t>Documents Incorporated by Reference</t>
        </is>
      </c>
      <c r="B37" s="4" t="inlineStr">
        <is>
          <t>Specified portions of the registrant’s definitive Proxy Statement to be issued in conjunction with the registrant’s 2022 Annual Meeting of Stockholders, which is expected to be filed not later than 120 days after the registrant’s fiscal year ended December 31, 2021, are incorporated by reference into Part III of this Annual Report. Except as expressly incorporated by reference, the registrant’s Proxy Statement shall not be deemed to be a part of this Annual Report on Form 10‑K.</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Refer to Note 5.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1, 2020 and 2019 are not necessarily indicative of the results to be expected for the year ending December 31, 2022 or for any other future annual or interim period. Presentation Reclassifications Certain reclassifications have been made to the consolidated statements of cash flows for the year ended December 31, 2020 and 2019 to conform to the current year’s presentation. These reclassifications had no net effect on cash flows from operating, financing and investing activities as previously reported. 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Equity Method and Other Equity Investment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determinable fair value, we measure the investment at cost less impairment plus or minus observable price changes, if any. We recognize income for any dividends declared from the distribution of the investee’s earning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As of December 31, 2020, we had an equity method investment in LianBio representing ordinary shares held by BBP LLC. We started accounting for the investment in LianBio under Accounting Standards Codification (“ASC”) 321, Investments — Equity Securities in November 2021. Refer to Note 7 for further discussion on the PellePharm and LianBio investments, both of which are no longer accounted for as equity method investments as of December 31, 2021. We no longer have any equity method investments as of December 31, 2021.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for the years ended December 31, 2021, 2020 and 2019 related to our equity method investments. 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March 2020, the World Health Organization declared the outbreak of SARS-CoV-2, the novel strain of coronavirus that causes Coronavirus disease 19 (“COVID-19”), a global pandemic. Since then, the resources of healthcare providers and hospitals have been focused on fighting the virus and any variants of the viru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accounting for stock-based award modifications, • the present value of lease payments of our leases on the respective lease commencement dates, • the expected recoverability and estimated useful lives of our long-lived assets, • the fair value of the LEO call option liability up until its termination (see Note 7), and • the fair value of the liability component of our 2.50 % convertible senior notes due 2027 (the “2027 Notes”) in 2020 prior to our adoption of Accounting Standards Update (“ASU”) 2020-06, Debt – Debt with Conversion and Other Options (Subtopic 470-20) and Derivatives and Hedging – Contracts in Entity’s Own Equity (Subtopic 815-40): Accounting for Convertible Instruments and Contracts in an Entity’s Own Equity) (“ASU 2020-06”, see succeeding section and Note 10). We base our estimates on historical experience and on various other assumptions that are believed to be reasonable. Actual results may differ from those estimates or assumptions. Restricted Cash Under certain lease agreements and letters of credit, we have pledged cash and cash equivalents as collateral. As of December 31, 2021 and 2020, restricted cash related to such agreements was $ 2.6 million. 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marketable securities consist of high investment grade fixed income securities that are primarily invested in commercial paper, corporate bonds, and U.S. government securities. We classify our marketable securities as available-for-sale securities and report them at fair value in cash equivalents or marketable securities on the consolidated balance sheets with related unrealized gains and losses included as a component of shareholders’ equity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1 2020 2019
(in thousands)
Cash and cash equivalents $ 393,772 $ 356,082 $ 363,773
Restricted cash — Included in “ Prepaid expenses and other current assets ” 177 139 —
Restricted cash — Included in “ Other assets ” 2,416 2,458 424
Total cash, cash equivalents and restricted cash $ 396,365 $ 358,679 $ 364,197 Investment in Equity Securities We have investment in equity securities of public companies starting in 2021. We measure the fair value of our investment in equity securities at each reporting period in accordance with ASC 321.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We classify our investment in equity securities as a current asset if we intend to liquidate these shares to fund current operations, should the need arise.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 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3.3 million for the year ended December 31, 2021. Depreciation and amortization expense was not material for the years ended December 31, 2020 and 2019. Leases Our lease portfolio includes leases for our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1. Segments We determined that we are a single operating and reportab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Revenue from license and collaborative arrangements are attributed to regions based on the headquarters of the partner. • For the year ended December 31, 2021, approximately 80 % and 13 % of our total revenue is from Helsinn Healthcare S.A. (“HHC”) with headquarters located in Switzerland and from LianBio with headquarters located in Shanghai, China. • For the year ended December 31, 2020, approximately 97 % of our total revenue is from LianBio. • For the year ended December 31, 2019, approximately 66 % of our total revenue is from Alexion Pharmaceuticals with headquarters located in the United States and 34 % with LianBio. As of December 31, 2021, our capitalized property and equipment located in the United States and Canada is approximately 85 % and 15 %, respectively. Our capitalized property and equipment is primarily located in the United States as of December 31, 2020. Capped Call Transactions In January 2021 and March 2020, in connection with the issuance of the 2.25 % convertible senior notes due 2029 (the “ 2029 Notes”) and the 2027 Notes, respectively (see Note 10), BridgeBio entered into certain capped call transactions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Prior to our adoption of ASU 2020-06, a portion of debt issuance costs incurred in connection with the 2027 Notes issued in March 2020 was allocated to the equity component and was recorded as a reduction to additional paid in capital, which was not amortized to interest expense over the estimated life of the related debt. Upon early adoption effective as of January 1, 2021, we no longer separately account for the liability and equity components of the 2027 Notes. See Note 10 for detailed discussion on the 2027 Notes. Treasury Stock Repurchased treasury stock is recorded at cost, including any commissions and fees. License Arrangements and Multiple-Element Arrangements Revenue from non-refundable, upfront license or technology access payments under license arrangements that are not dependent on any future performance by us is recognized when control of the license is transferred to our customer and our customer is able to benefit from the license. If we have continuing obligations to perform under the arrangement, such fees are recognized over the estimated period of continuing performance obligation. When we enter into license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activities between us and our partner fall within the scope of other accounting literature. If we conclude that payments for activities from our partner to us represent consideration from a customer, such as license fees and contract manufacturing and research and development activities, we account for those elements within the scope of ASC 606, Revenue from Contracts with Customers . However, if we conclude that our partner is not a customer for certain activities and associated payments, such as for certain collaborative research, development, manufacturing and commercial activities, we present such payments as a reduction of research and development expense or selling, general and administrative expense, based on where we present the underlying expense. Additionally, if we reimburse our collaboration partners for these activities, we present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the treatment of our share in the profit-sharing structure depends on who the selling party is. If we are the selling party and the deemed principal, we record our collaboration partner’s share of profits as an addition to selling, general and administrative expenses and our collaboration partner’s share of loss as a reduction in selling, general and administrative expenses. If our partner is the selling party and the deemed principal, we record our share of profits as collaboration revenue and our share of losses as an addition to selling, general and administrative expenses. Revenue Recognition For elements or transactions that we determine should be accounted for under ASC 606, we perform the following f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 presents information about our financial assets and liabilities that are measured at fair value on a recurring basis and indicates the fair value hierarchy of the valuation:
December 31, 2021
Total Level 1 Level 2 Level 3
(in thousands)
Assets
Cash equivalents:
Money market funds $ 176,115 $ 176,115 $ — $ —
Commercial paper 56,986 — 56,986 —
Total cash equivalents 233,101 176,115 56,986 —
Short-term marketable securities:
U.S. treasury notes 76,472 — 76,472 —
Commercial paper 167,737 — 167,737 —
Corporate debt securities 122,490 — 122,490 —
Supranational debt securities 27,044 — 27,044 —
Total short-term marketable securities 393,743 — 393,743 —
Investment in equity securities 49,148 49,148 — —
LianBio Warrant 2,141 2,141 — —
Total financial assets $ 678,133 $ 227,404 $ 450,729 $ —
Liability
Embedded derivative $ 1,171 $ — $ — $ 1,171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Warrants in a LianBio subsidiary 3,338 — — 3,338
Total financial assets $ 520,786 $ 266,437 $ 251,011 $ 3,338
Liabilities
LEO call option liability $ 5,550 $ — $ — 5,550
Embedded derivative 1,340 — — 1,340
Total financial liabilities $ 6,890 $ — $ — $ 6,890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Investment in Equity Securities As of December 31, 2021, we have an investment in LianBio whose fair value amounted to $ 30.8 million. This investment was originally accounted for under the equity method until it was converted into an investment in equity securities that is accounted for under ASC 321 upon LianBio’s IPO (see Note 7). The LianBio shares are subject to a lock-up agreement, which restricts our ability to sell the securities through April 2022. There are no restrictions on our ability to sell the other investment in equity securities, which had a fair value of $ 18.3 million. We classify our investment in equity securities, which are equity securities of publicly held companies, within Level 1 as the fair values of these equity securities are derived from observable inputs such as quoted prices in active markets. Total realized and unrealized gains and losses associated with investment in equity securities for the year ended December 31, 2021 consisted of the following:
Total
(in thousands)
Unrealized gain on conversion from equity method investment $ 68,538
Net realized gains recognized on investment in equity securities sold 2,206
Net unrealized losses recognized on investment in equity securities ( 40,830 )
Total net gains included in “Other income (expense), net” $ 29,914
There were no such gains and losses during the comparative periods. LianBio Warrant and Warrants in a LianBio subsidiary As of December 31, 2020, our subsidiary, QED Therapeutics, Inc. (“QED”), held warrants which entitle QED to purchase shares of one of the subsidiaries of LianBio upon achievement of certain contingent development milestones. The valuation of these warrants contained unobservable inputs that reflected management’s own assumptions for which there was little, if any, market activity at the measurement date. Accordingly, these warrants were remeasured to fair value on a recurring basis using unobservable inputs that were classified as Level 3 inputs. As discussed in Note 7, the warrants in a LianBio subsidiary were converted into a warrant to purchase shares of LianBio (the “LianBio Warrant”). We classify the LianBio Warrant, which pertains to an equity security of a publicly held company, within Level 1 as the fair value of this equity security is derived from observable inputs such as quoted prices in an active market. LEO Call Option Liability The valuation of the LEO Call Option (see Note 7) contained unobservable inputs that reflected management’s own assumptions for which there was little, if any, market activity at the measurement date. Accordingly, the LEO Call Option liability was remeasured to fair value on a recurring basis using unobservable inputs that were classified as Level 3 inputs. On March 30, 2021, LEO provided a notice of termination of the LEO call option effective April 15, 2021. As a result and based on the facts and circumstances that existed as of March 31, 2021, we evaluated that the likelihood of LEO exercising said option was remote and we remeasured the LEO call option liability to zero as of March 31, 2021. The following table sets forth a summary of the change in the estimated fair value of the LEO call option liability recorded in “Other income (expense), net”:
Total
(in thousands)
Balance as of January 1, 2019 $ 3,009
Change in fair value upon remeasurement 1,069
Balance as of December 31, 2019 4,078
Change in fair value upon remeasurement 1,472
Balance as of December 31, 2020 5,550
Change in fair value upon notice of termination of the LEO call option ( 5,550 )
Balance as of December 31, 2021 $ —
Historically, we estimated the fair value of the LEO call option by estimating the fair value of various clinical, regulatory, and sales milestones based on the estimated risk and probability of achievement of each milestone, and allocated the value using a Black-Scholes option pricing model. The following assumptions were used in the valuation as of December 31, 2020:
December 31,
2020
Probability of milestone achievement 12.0 %- 84.0 %
Discount rate 0.1 %- 14.3 %
Expected term (in years) 1.25 - 6.25
Expected volatility 80.0 %- 95.0 %
Risk-free interest rate 1.16 %- 1.53 %
Dividend yield — Notes The fair value of our 2029 Notes and our 2027 Notes (collectively, the “Notes”, see Note 10), which differ from their respective carrying values, are determined by prices for the Notes observed in market trading. The market for trading of the Notes is not considered to be an active market and therefore the estimate of fair value is based on Level 2 inputs. As of December 31, 2021, the estimated fair value of our 2029 Notes and 2027 Notes, which have aggregate face values of $ 747.5 million and $ 550.0 million, respectively, were $ 444.8 million and $ 407.1 million, respectively, based on their market prices on the last trading day for the period. As of December 31, 2020, the estimated fair value of the 2027 Notes was $ 997.9 million based on the market price on the last trading day for the period. Term Loans The fair value of our outstanding term loan as of December 31, 2021 (see Note 10) is estimated using the net present value of the payments, discounted at an interest rate that is consistent with a market interest rate, which is a Level 2 input. The estimated fair value of our outstanding term loan as of December 31, 2021 approximates the carrying amount as the term loan was issued close to the reporting period. The estimated fair value of our outstanding term loans as of December 31, 2020 approximates the carrying amount, as the term loans bear floating rates that approximate the market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Cash Equivalents And Marketable Securities [Abstract]</t>
        </is>
      </c>
    </row>
    <row r="4">
      <c r="A4" s="4" t="inlineStr">
        <is>
          <t>Cash Equivalents and Marketable Securities</t>
        </is>
      </c>
      <c r="B4" s="4" t="inlineStr">
        <is>
          <t>4. Cash Equivalents and Marketable Securities We invest in certain U.S. government money market funds classified as cash equivalents. The marketable securities consist of high investment grade fixed income securities that are primarily invested in commercial paper, corporate bonds, and U.S. government securities. Cash equivalents and marketable securities classified as available-for-sale consisted of the following:
December 31, 2021
Amortized Unrealized Unrealized Estimated
(in thousands)
Cash equivalents:
Money market funds $ 176,115 $ — $ — $ 176,115
Commercial paper 56,988 ( 2 ) 56,986
Total cash equivalents 233,103 — ( 2 ) 233,101
Short-term marketable securities:
U.S. treasury notes 76,518 — ( 46 ) 76,472
Commercial paper 167,761 2 ( 26 ) 167,737
Corporate debt securities 122,548 — ( 58 ) 122,490
Supranational debt securities 27,046 — ( 2 ) 27,044
Total short-term marketable securities 393,873 2 ( 132 ) 393,743
Total cash equivalents and $ 626,976 $ 2 $ ( 134 ) $ 626,844
December 31, 2020
Amortized Unrealized Unrealized Fair Value
(in thousands)
Cash equivalents:
Money market funds $ 266,437 $ — $ — $ 266,437
Short-term marketable securities:
U.S. treasury bills 14,996 3 — 14,999
U.S. treasury notes 45,292 100 ( 1 ) 45,391
Commercial paper 144,851 — — 144,851
Corporate debt securities 45,680 93 ( 3 ) 45,770
Total short-term marketable securities 250,819 196 ( 4 ) 251,011
Total cash equivalents and $ 517,256 $ 196 $ ( 4 ) $ 517,448 There have been no significant realized gains or losses on available-for-sale securities for the periods presented. As of December 31, 2021 and 2020, our short-term marketable securities have average contractual maturities of approximately six and five months , respectively. We do not intend to sell our marketable securities and it is not more likely than not that we will be required to sell these securities before recovery of their amortized cost bases. We believe that we have the ability to realize the full value of all of these investments upon their respective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dos</t>
        </is>
      </c>
      <c r="B1" s="2" t="inlineStr">
        <is>
          <t>12 Months Ended</t>
        </is>
      </c>
    </row>
    <row r="2">
      <c r="B2" s="2" t="inlineStr">
        <is>
          <t>Dec. 31, 2021</t>
        </is>
      </c>
    </row>
    <row r="3">
      <c r="A3" s="3" t="inlineStr">
        <is>
          <t>Wholly Owned Subsidiary Disclosure [Abstract]</t>
        </is>
      </c>
    </row>
    <row r="4">
      <c r="A4" s="4" t="inlineStr">
        <is>
          <t>Eidos</t>
        </is>
      </c>
      <c r="B4" s="4" t="inlineStr">
        <is>
          <t>5. Eidos From the date of BridgeBio’s initial investment until June 22, 2018, the Eidos IPO closing date, Eidos was determined to be a VIE and BridgeBio consolidated Eidos as the primary beneficiary. Subsequent to the Eidos IPO, BridgeBio determined that Eidos was no longer a VIE due to Eidos having sufficient equity at risk to finance its activities without additional subordinated financial support. From June 22, 2018 through January 26, 2021, BridgeBio determined that it held greater than 50 % of the voting shares of Eidos and there were no other parties with substantive participating, liquidation or kick-out rights. BridgeBio consolidated Eidos under the VOE model until January 26, 2021, the date on which the Merger Transactions (as defined below) were consummated. On August 2, 2019, Eidos filed a shelf registration statement on Form S-3 (the “2019 Shelf”) with the SEC in relation to the registration of common stock, preferred stock, warrants and units of any combination thereof. Eidos also simultaneously entered into an Open Market Sale Agreement SM with Jefferies LLC and SVB Leerink LLC (collectively, the “Eidos Sales Agents”), to provide for the offering, issuance and sale by Eidos of up to an aggregate offering price of $ 100.0 million of its common stock from time to time in “at-the-market” offerings under the 2019 Shelf and subject to the limitations thereof (the “2019 Sales Agreement”). Eidos would pay to the applicable Eidos Sales Agent cash commissions of up to 3.0 percent of the gross proceeds of sales of common stock under the 2019 Sales Agreement. Eidos issued 385,613 shares under this offering and received $ 23.9 million of net proceeds as of December 31, 2019. Eidos issued 448,755 shares under this offering and received $ 24.1 million of net proceeds in February 2020. On October 5, 2020, we entered into an Agreement and Plan of Merger (the “Merger Agreement”) with Eidos, Globe Merger Sub I, Inc. (“Merger Sub”) and Globe Merger Sub II, Inc. (the two latter companies being our indirect wholly-owned subsidiaries), providing for, in a series of merger transactions (the “Merger Transactions”), the acquisition by us of all of the outstanding shares of common stock of Eidos (the “Eidos Common Stock”) other than shares of Eidos Common Stock that (i) were owned by Eidos as treasury stock, (ii) were owned by us and our subsidiaries and, in each case, not owned on behalf of third parties and (iii) were subject to an Eidos Restricted Share Award (as defined below). Under the Merger Agreement, the stockholders of Eidos had the right to receive, at their election, either 1.85 shares of our common stock or $ 73.26 in cash per Eidos share in the transaction, subject to proration as necessary to ensure that the aggregate amount of cash consideration was no greater than $ 175.0 million. In addition, immediately prior to the effective time of the merger of Merger Sub with and into Eidos (the “Effective Time”), (i) each option to purchase Eidos Common Stock (an “Eidos Option”) were to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was subject to forfeiture conditions (subject to certain exceptions) (each, an “Eidos Restricted Share Award”) was to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conversion of the Eidos Option and the Eidos Restricted Share Awards collectively referred to as the “Eidos Awards Exchange”). On January 19, 2021, the stockholders of each of BridgeBio and Eidos voted to approve all proposals related to the Merger Transactions and on January 26, 2021 , we closed and completed the Merger Transactions. The acquisition of the Eidos Common Stock was settled through an aggregate consideration of $ 1,651.6 million, which was comprised of cash payments of $ 21.3 million and the issuance of approximately 26,156,446 shares of our common stock, with a total fair value of $ 1,630.3 million. We accounted for the purchase of the outstanding Eidos Common Stock as acquisition of noncontrolling interest in accordance with ASC 810, Consolidation (“ASC 810”). Under ASC 810, the carrying amount of the Eidos noncontrolling interest was adjusted to reflect the change in our ownership interest, and the difference between the fair value of the consideration paid, and the amount by which the noncontrolling interest was adjusted was recognized in equity. Such difference recognized in equity amounted to $ 1,613.4 million and recorded as reduction in “Additional paid-in capital” for the year ended December 31, 2021. We continued to recognize the assets and liabilities of Eidos at their respective historical values as of the closing date of the Merger Transactions. Through the closing of the Merger Transactions, we have incurred transaction costs aggregating $ 70.7 million that were recorded in “Additional paid-in capital” for the year ended December 31, 2021. Upon closing and completion of the Merger Transactions with Eidos, Eidos became our wholly-owned subsidiary. Eidos’ common stock ceased to trade on The Nasdaq Global Select Market prior to the opening of business on January 26, 2021 and Eidos’ Certification and Notice of Termination of Registration under Section 12(g) of the Exchange Act was filed with the SEC on February 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6. Noncontrolling Interests As of December 31, 2021 and 2020, we had both redeemable convertible noncontrolling interests and noncontrolling interests in consolidated partially-owned entities, for which BridgeBio has a majority voting interest under the VOE model and for which BridgeBio is the primary beneficiary under the VIE model. These balances are reported as separate components outside stockholders’ equity in “Redeemable convertible noncontrolling interests” and as part of stockholders’ equity in “Noncontrolling interests” in the consolidated balance sheets. We adjust the carrying value of noncontrolling interests to reflect the book value attributable to noncontrolling shareholders of consolidated partially-owned entities when there is a change in the ownership during the respective reporting period. For the years ended December 31, 2021, 2020 and 2019, such adjustments in the aggregate amounts of $ ( 2.1 ) million, $ 12.0 million and $( 28.6 ) million, respectively, are recorded to additional paid-in capital. All such adjustments are disclosed within the “Transfers from (to) noncontrolling interest” line item in the consolidated statements of redeemable convertible noncontrolling interests and stockholders’ equity (deficit). As of December 31, 2020, the significant components of the noncontrolling interest balances pertained mainly to Eidos, which amounted to $ 40.2 million. Upon closing and completion of the Merger Transactions with Eidos on January 26, 2021 (see Note 5), the balance of the noncontrolling interest in Eidos was reduced to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and Other Equity Investments</t>
        </is>
      </c>
      <c r="B1" s="2" t="inlineStr">
        <is>
          <t>12 Months Ended</t>
        </is>
      </c>
    </row>
    <row r="2">
      <c r="B2" s="2" t="inlineStr">
        <is>
          <t>Dec. 31, 2021</t>
        </is>
      </c>
    </row>
    <row r="3">
      <c r="A3" s="3" t="inlineStr">
        <is>
          <t>Equity Method And Cost Method Investment [Abstract]</t>
        </is>
      </c>
    </row>
    <row r="4">
      <c r="A4" s="4" t="inlineStr">
        <is>
          <t>Equity Method and Other Equity Investments</t>
        </is>
      </c>
      <c r="B4" s="4" t="inlineStr">
        <is>
          <t>7. Equity Method and Other Equity Investments LianBio LianBio is a global biopharmaceutical company focused on Greater China and major Asian markets. In October 2019, BBP LLC entered into an exclusivity agreement with LianBio, pursuant to which BBP LLC received equity in LianBio representing a 10 % ownership interest, valued at approximately $ 3.8 million at the time of the transaction and recognized as license revenue for the year ended December 31, 2019 (see Note 12).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equity interest gave BBP LLC the right to appoint or remove one director to the board of directors of LianBio, and, therefore, can exercise significant influence over LianBio. As a result, we accounted for this investment under the equity method and LianBio was considered a related party. The carrying value of our 10 % ownership interest was reduced to zero as of December 31, 2019 after recognizing our equity share in the net losses of LianBio for the year ended December 31, 2019. As of December 31, 2020, our equity method investment in LianBio represented approximately 6 % of LianBio’s fully-diluted equity. The carrying amount of the equity method investment in LianBio in the consolidated balance sheet as of December 31, 2020 represented our maximum loss exposure related to our investment in LianBio. There were no impairments related to the LianBio investment during the periods presented in which we applied the equity method. On November 1, 2021, LianBio completed its IPO. Upon completion of the LianBio IPO, BBP LLC’s ownership in LianBio was reduced to approximately 4.7 % of LianBio’s fully-diluted equity and, pursuant to the exclusivity agreement, BBP LLC’s right to appoint or remove one director to the board of directors of LianBio was terminated. BBP LLC no longer exercises significant influence over LianBio; and, therefore, we started accounting for BBP LLC’s equity interest in LianBio under ASC 321. LianBio is also no longer considered a related party. Consequently, we recognized a $ 68.5 million gain on conversion from equity method investment to investment in equity securities which is presented as part of “Other income (expense)” in our consolidated statement of operations for the year ended December 31, 2021. As of December 31, 2021, we recorded a $ 37.7 million unrealized loss for the ongoing mark-to-market adjustments of our investment. Pursuant to a License Agreement entered into in October 2019 between QED and LianBio (the “QED-LianBio License Agreement”), QED also received warrants which entitle QED to purchase 10 % of the then-fully diluted shares of one of the subsidiaries of LianBio upon achievement of certain contingent development milestones. For the years ended December 31, 2020, certain contingent development milestones related to our ability to exercise the warrants to purchase shares in the LianBio subsidiary were achieved, and, as a result, we recognized changes in the fair value of the warrants of approximately $ 3.3 million in “Other income (expense), net” in our consolidated statements of operations for the year ended December 31, 2020. Changes in fair value of the warrants were not material for the year ended December 31, 2021. In October 2021, the warrants held by QED to purchase shares of one of the subsidiaries of LianBio were converted into the LianBio Warrant, which entitles QED to purchase 347,569 shares of LianBio. The LianBio Warrant is measured at fair value on a recurring basis, with changes in fair value recognized in our consolidated statements of operations as part of “Other income (expense)”. The LianBio Warrant had a fair value of $ 2.1 million, which is presented as part of “Other assets” in our consolidated balance sheet as of December 31, 2021. PellePharm PellePharm is a clinical-stage biopharmaceutical company developing BBP-009, a topical gel formulation of patidegib, a hedgehog inhibitor, for the treatment of Gorlin Syndrome and High-Frequency Basal Cell Carcinoma. On November 19, 2018, PellePharm, Inc. entered into the LEO Agreement, pursuant to which LEO Pharma (“LEO”) was granted an exclusive, irrevocable option to acquire PellePharm. The LEO call option was exercisable by LEO on or before the occurrence of certain events relating to PellePharm’s clinical development programs and no later than July 30, 2021. We accounted for the LEO call option as a current liability (the “LEO Call Option Liability”, see Note 3) in our consolidated financial statements because BridgeBio was obligated to sell its shares in PellePharm to LEO at a pre-determined price if the option were to be exercised. We remeasured the LEO call option to fair value at each subsequent balance sheet date until the LEO call option either was exercised, terminated, or had expired. Prior to the LEO Agreement, BridgeBio consolidated PellePharm under the VIE model. The date the LEO Agreement was entered into was determined to be a VIE reconsideration event. Based on our assessment, we had concluded that PellePharm remained a VIE after the reconsideration event as it did not have sufficient equity at risk to finance its activities without additional subordinated financial support. However, based on the then changes to PellePharm’s governance structure and composition of the board of directors as a result of the LEO Agreement, BridgeBio was no longer the primary beneficiary as it no longer had the power over the key decisions that most significantly impact PellePharm’s economic performance. Accordingly, BridgeBio deconsolidated PellePharm on November 19, 2018. After the deconsolidation in November 2018, PellePharm was considered a related party of BridgeBio. Subsequent to the deconsolidation of PellePharm in 2018, we accounted for our retained common stock investment as an equity method investment and our retained preferred stock investment as a cost method investment. Upon adoption of ASU 2016-01, Financial Instruments – Overall (Subtopic 825-10): Recognition and Measurement of Financial Assets and Financial Liabilities in 2019, we accounted for the investment in PellePharm preferred stock as an equity security without a readily determinable fair value. As of December 31, 2020, the aggregate carrying amount of our investments in PellePharm was zero . After the equity method investment was reduced to zero during the three months ended March 31, 2019, BridgeBio subsequently recorded its percentage of net losses consistent with its preferred stock ownership percentage of 61.9 % until the equity security investment was also reduced to zero during the remaining period of 2019. BridgeBio's share of net losses for the year ended December 31, 2019 was not material. The carrying amount of BridgeBio’s investment in PellePharm in the consolidated balance sheets through March 31, 2021 represented its maximum loss exposure related to its VIE investment in PellePharm. There were no impairments related to our PellePharm investment through March 31, 2021. LEO terminated the LEO Agreement effective as of April 15, 2021. The date the LEO Agreement was terminated was determined to be a VIE reconsideration event. Based on our assessment, we continue to conclude that PellePharm remains a VIE after the reconsideration event as it does not have sufficient equity at risk to finance its activities without additional subordinated financial support. Based on the changes to PellePharm’s board of directors composition as a result of the termination of the LEO Agreement, BridgeBio became the primary beneficiary as it has the power over the key decisions that most significantly impact PellePharm’s economic performance and it has the obligation to absorb losses or the right to receive benefits from PellePharm that could potentially be significant to PellePharm through its common and preferred stock interest in PellePharm. Accordingly, BridgeBio consolidated PellePharm effective on April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8. Intangible Assets The following table summarizes our recognized intangible assets for the year ended December 31, 2021 as a result of the arrangements described in the following sections:
Weighted Average December 31, 2021
(in thousands)
Gross amount 12.8 years $ 47,500
Less accumulated amortization ( 2,566 )
Net book value $ 44,934 We had no intangible assets as of December 31, 2020. Amortization expense recorded as part of cost of products sold for the year ended December 31, 2021 was $ 2.6 million. Future amortization expense is $ 3.7 million for each of the years from 2022 to 2026 and $ 26.1 million thereafter. Novartis License Agreement In January 2018, QED entered into a License Agreement with Novartis International Pharmaceutical, Inc. (“Novartis”), pursuant to which QED acquired certain intellectual property rights, including patents and know-how, related to infigratinib for the treatment of patients with FGFR-driven diseases. QED accounted for the transaction as an asset acquisition as substantially all of the estimated fair value of the gross assets acquired was concentrated in a single identified asset, in-process research and development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FDA approval of TRUSELTIQ TM in May 2021, we paid a one-time regulatory milestone payment to Novartis of $ 20.0 million. We capitalized such payment as a finite-lived intangible asset and amortize the amount over its estimated useful life on a straight-line basis. Asset Purchase Agreement with Alexion In June 2018, our subsidiary Origin Biosciences, Inc. (“Origin”) entered into an Asset Purchase Agreement with Alexion Pharma Holding Unlimited Company (“Alexion”) to acquire intellectual property rights, including patent rights, know-how, and contracts, related to the ALXN1101 molecule. Origin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charged to research and development expense as it had no alternative future use at the time of the acquisition. Pursuant to the Asset Purchase Agreement, Origin could be required to pay up to $ 18.8 million if a certain condition is met. Such a condition was met in 2021, resulting in a one-time final payment of $ 15.0 million, which we capitalized as a finite-lived intangible asset and amortize it over its estimated useful life on a straight-line basis. In addition, under the Asset Purchase Agreement, Origin could be required to pay up to $ 17.0 million in sales-based milestone payments and royalties of up to low double-digit percentages on net sales.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in patients with cholangiocarcinoma. The FDA approved the companion diagnostic for TRUSELTIQ in May 2021, which resulted in the capitalization of $ 12.5 million as a finite-lived intangible asset to be amortized over its estimated useful life on a straight-line basis. As of December 31, 2021, the amount due to FMI is presented in our consolidated balance sheet in “Other accrued liabilities” and “Other long-term liabilities” for $ 1.5 million and $ 11.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see Note 16).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in the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December 31, 2021.
Potential Fixed Monetary Accrued (1)
Settlement Type (in thousands)
Cash $ 10,799 $ 1,045
Stock (2) 116,481 12,247
Cash or stock at our sole discretion 114,351 2,394
Total $ 241,631 $ 15,686 (1) Amount recorded for performance-based milestone awards that are probable of achievement. (2) Includes the performance-based milestone awards that were granted as part of the Exchange Program further discussed in Note 16. Other Research and Development and Commercial Agreements We may also enter into contracts in the normal course of business with CROs for clinical trials, with CMOs for clinical supplies, and with other vendors for preclinical studies, supplies, and other services and products for commercial and operating purposes. These contracts generally provide for termination on notice with potential termination charges. As of December 31, 2021 and 2020 , there were no material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solidated financial statements. We also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 Contingencies From time to time, we may become involved in legal proceedings arising in the ordinary course of business. We are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Notes 2029 Notes On January 28, 2021 , we issued an aggregate of $ 717.5 million principal amount of our 2029 Notes pursuant to an Indenture dated January 28, 2021 (the “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 common stock described below. We intend to use the remainder of the net proceeds from the 2021 Note Offering for general corporate purposes, which may include research and development and clinical development costs to support the advancement of our drug candidates, including the continued growth of our commercial and medical affairs capabilities, the conduct of clinical trials and preclinical research and development activities, working capital, capital expenditures, repayment of outstanding indebtedness, general and administrative expenses, and other general corporate purposes.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solidated balance sheet and is amortized to interest expense using the effective interest method over the expected life of the 2029 Notes or approximately their eight-year term. 2027 Notes On March 9, 2020, we issued an aggregate principal amount of $ 550.0 million of our 2.50 % Convertible Senior Notes due 2027 (the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 common stock described below. We intend to use the remainder of the net proceeds from the 2020 Note Offering for working capital and other general corporate purposes, including for its commercial organization and launch preparations. We may also use any remaining net proceeds to fund possible acquisitions of, or investments in, complementary businesses, products, services and technologies.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the “Conversion Price Condition”) • During the five business day period after any five consecutive trading day period (the “measurement period”) in which the “trading price” (as defined in the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On or after December 15, 2026 until the close of business on the second scheduled trading day immediately preceding the maturity date, a holder may convert all or any portion of its 2027 Notes at any time, regardless of the foregoing. During each of the calendar quarters ending March 31 and June 30, 2021, the 2027 Notes were eligible for conversion at the option of the holders as the Conversion Price Condition was met during the period. The conversion rate will initially be 23.4151 shares of BridgeBio’s common stock per $ 1,000 principal amount of 2027 Notes (equivalent to an initial conversion price of approximately $ 42.71 per share of BridgeBio’s common stock, for a total of approximately 12,878,305 shares).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we separately accounted for the liability and equity components of the 2027 Notes by allocating the proceeds between the liability component and the embedded conversion options, or equity component, due to our ability to settle the 2027 Notes in cash, BridgeBio common stock, or a combination of cash and BridgeBio common stock at our option. The carrying amount of the liability component was calculated by measuring the fair value of a similar liability that does not have an associated convertible feature. The allocation was performed in a manner that reflected BridgeBio’s non-convertible debt borrowing rate for similar debt. The equity component of the 2027 Notes was recognized as a debt discount and represented the difference between the gross proceeds from the issuance of the 2027 Notes and the fair value of the liability of the 2027 Notes on the date of issuance. The equity component would not be remeasured as long as it continued to meet the conditions for equity classification.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solidated balance sheet and was amortized to interest expense using the effective interest method over the expected life of the 2027 Notes or approximately their seven-year term. As discussed in Note 2, effective January 1, 2021, we early adopted ASU 2020-06 using the modified retrospective method and, as a result, we no longer separately account for the liability and equity components of the 2027 Notes, and, instead, account for our 2027 Notes wholly as debt. Comparative information with respect to our 2027 Notes disclosed below continue to be presented in accordance with the pre-ASU 2020-06 guidance under ASC 470-20. Additional Information Related to the Notes The outstanding Notes’ balances consisted of the following:
December 31, 2021 December 31, 2020
2029 Notes 2027 Notes 2027 Notes
(in thousands) (in thousands)
Liability component
Principal $ 747,500 $ 550,000 $ 550,000
Unamortized debt discount and issuance costs ( 14,381 ) ( 10,066 ) ( 166,564 )
Net carrying amount $ 733,119 $ 539,934 $ 383,436
Equity component, net of issuance costs $ 169,173 The following table sets forth the total interest expense recognized and effective interest rates related to the Notes:
Year Ended December 31, 2021 Year Ended December 31, 2020
2029 Notes 2027 Notes Total 2027 Notes
(in thousands) (in thousands)
Contractual interest expense $ 15,557 $ 13,750 $ 29,307 $ 11,153
Amortization of debt discount and issuance costs 1,682 1,654 3,336 15,649
Total interest and amortization expense $ 17,239 $ 15,404 $ 32,643 $ 26,802
Effective interest rate 2.6 % 2.8 % 8.8 % As of December 31, 2021, interest payable on the 2029 and 2027 Notes amounted to $ 7.0 million and $ 4.0 million, respectively. As of December 31, 2020, interest payable on the 2027 Notes amounted to $ 4.0 million. Such amounts are included in “Other accrued liabilities” in our consolidated balance sheets. Future minimum payments under the Notes as of December 31, 2021, are as follows:
2029 Notes 2027 Notes Total
(in thousands)
Year ending December 31:
2022 $ 16,819 $ 13,750 $ 30,569
2023 16,819 13,750 30,569
2024 16,819 13,750 30,569
2025 16,819 13,750 30,569
2026 16,819 13,750 30,569
Thereafter 789,547 556,875 1,346,422
Total future payments 873,642 625,625 1,499,267
Less amounts representing interest ( 126,142 ) ( 75,625 ) ( 201,767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together the “Capped Call Transactions”) with certain financial institutions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Nasdaq”) on January 25, 2021 and March 4, 2020, respectively. The shares repurchased were recorded as treasury stock. Term Loans The following table summarizes our term loans:
December 31, 2021 December 31,
Loan Agreement Hercules Loan and Security Agreement Silicon Valley Bank and Hercules Loan Agreement Total
(in thousands) (in thousands)
Principal value of term loans $ 450,000 $ 75,000 $ 17,500 $ 92,500
Debt discount, issuance costs and ( 19,248 ) 1,936 ( 557 ) 1,379
Total 430,752 76,936 16,943 93,879
Term loans, current portion — — ( 1,458 ) ( 1,458 )
Term loans, net of current portion $ 430,752 $ 76,936 $ 15,485 $ 92,421 Loan and Security Agreement In November 2021, we entered into a Loan and Security Agreement (the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Pursuant to the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which will remain available for funding until December 31, 2022, is available at our election after the occurrence of certain milestone events relating to data from our clinical trials.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0 % of which can be paid in kind (“PIK”). Interest payments are payable quarterly following the funding of a Term Loan Advance. We will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ill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 % to 3 % of the principal amount outstanding depending on the timing of payment (plus a customary make-whole amount if prepaid on or prior to November 17, 2022). At the Lenders’ election, we a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prepayment events”), which could be 50 % or 75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th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We also incurred debt issuance cost that remains outstanding as of December 31, 2021 of approximately $ 1.1 million for professional services provided by KKR Capital Markets LLC, an affiliate of KKR Genetic Disorder L.P., a related party being a principal stockholder of BridgeBio. For the year ended December 31, 2021, we recognized interest expense related to the Loan Agreement of $ 5.5 million, of which $ 0.6 million, relates to amortization of debt discount and issuance costs. As of December 31, 2021, interest payable included in “Other accrued liabilities” in our consolidated balance sheet amounted to $ 5.0 million. Future minimum payments under the Loan Agreement as of December 31, 2021, are as follows:
Amount
(in thousands)
Year Ending December 31:
2022 $ 34,358
2023 41,110
2024 41,223
2025 224,309
2026 289,279
Total future payments 630,279
Less amounts representing interest ( 171,279 )
Less exit fee ( 9,000 )
Total principal amount of term loan payments $ 450,000 Hercules Loan and Security Agreement In June 2018, we executed a Loan and Security Agreement with Hercules Capital, Inc. (“Hercules”) (the “Hercules Loan”), under which we borrowed $ 35.0 million (“Tranche I”). The Hercules Loan initially carried interest at a floating rate equal to the greater of: (i) the prime rate as reported in the Wall Street Journal (the “WSJ prime rate”) plus 4.35 % and (ii) 9.35 %, payable monthly and was due to mature on January 1, 2022 (the “Maturity Date”). No principal payments were to be made due during an interest-only period, commencing on the initial borrowing date and continuing through July 1, 2020 (the “Amortization Date”). The outstanding balance of the loan was to be repaid monthly beginning on the Amortization Date and extending through the Maturity Date. In December 2018, we executed the First Amendment to the Hercules Loan, whereby we borrowed an additional $ 20.0 million (“Tranche II”). The interest-only period on the entire facility was extended until January 1, 2021 and the Maturity Date for the entire facility was July 1, 2022 . The additional $ 20.0 million loan bears interest at a floating rate equal to the greater of: (i) the WSJ prime rate plus 3.35 % and (ii) 9.10 %, payable monthly . We would also owe Hercules an end of term charge equal to 6.35 % of the principal amount of the Tranche I, and 5.75 % of the principal amount of the Tranche II when the loan becomes due or upon prepayment of the facility. These amounts were accrued over the new term of the loan using the effective-interest method. In May 2019, we executed the Second Amendment to the Hercules Loan whereby we borrowed an additional $ 20.0 million (“Tranche III”). Under the Second Amendment to the Hercules Loan, the interest rate was payable monthly and established as follows: (1) Tranche I bears interest at a floating rate equal to the greater of: (i) the WSJ prime rate plus 3.85 % and (ii) 8.85 %; (2) Tranche II bears interest at a floating rate equal to the greater of: (i) the WSJ prime rate plus 2.85 % and (ii) 8.60 %; and (3) Tranche III bears interest at a floating rate equal to the greater of: (i) the WSJ prime rate plus 3.10 % and (ii) 9.10 %. In July 2019, the completion of BridgeBio’s IPO triggered certain provisions of the Hercules Loan, which, among other things, provided BridgeBio an option to pay a portion of scheduled cash interest on the entire facility as PIK interest, extended the interest-only payment to July 1, 2021 and the Maturity Date to January 1, 2023 . In March 2020, we executed the Third Amendment to the Hercules Loan primarily to allow us to issue our 2027 Notes and to enter into the 2020 Capped Call and share repurchase transactions as described above. In April 2020, we entered into the Fourth Amendment to the Hercules Loan, which among other things: • extended the interest-only period to July 1, 2022 and the Maturity Date to November 1, 2023 , each may be further extended subject to certain conditions; • provided for interest rate payable monthly and established as follows: (1) Tranche I bears interest at a floating rate equal to the greater of: (i) the WSJ prime rate plus 3.85 % and (ii) 8.75 % (8.75% as of December 31, 2020); (2) Tranche II bears interest at a floating rate equal to the greater of: (i) the WSJ prime rate plus 2.85 % and (ii) 8.60 % (8.60% as of December 31, 2020); and (3) Tranche III bears interest at a floating rate equal to the greater of: (i) the WSJ prime rate plus 3.10 % and (ii) 8.85 % (8.85% as of December 31, 2020); • provided for, subject to Hercules’ approval in its sole and absolute discretion, an additional increase in available loan facilities aggregating to $ 125.0 million, subject to the terms and conditions set forth in the said amendment (none of which were drawn); and, • provided us with more flexibility to consummate acquisitions and investments, incur additional debt, dispose of assets and repurchase and/or redeem stock, each subject to certain terms and conditions set forth in the said amendment. There were no gains or losses arising from the Fourth Amendment to the Hercules Loan, which was considered a debt modification. In January 2021, we executed the Fifth Amendment to the Loan and Security Agreement primarily to allow us to issue our 2029 Notes and to enter into the related 2021 Capped Call and share repurchase transactions, as discussed above. In April 2021, we executed the Sixth Amendment to the Hercules Loan (the “Amended Hercules Loan”), which, among other things: • provided for an additional principal borrowing amounting to $ 25.0 million (the proceeds of which were received by us as Tranche IV upon the execution of the Amended Hercules Loan); • extended the interest-only period to June 1, 2024 and the Maturity Date to May 1, 2025 , e ach of which may be further extended subject to certain conditions; • provided for an interest rate on the outstanding principal balance equal to the greater of (x) a floating interest rate of WSJ prime rate plus 4.40 % and (y) 7.65 %, payable monthly; and • provided for, subject to Hercules’ approval in its sole and absolute discretion, an additional increase in available loan facilities aggregating to $ 185.0 million, subject to the terms and conditions set forth in the said amendment (none of which were drawn by us). There were no gains or losses arising from the Sixth Amendment to the Hercules Term Loan, which was considered a debt modification. Certain amendments to the Hercules Loan also provided us with more flexibility to consummate acquisitions and investments, incur additional debt, dispose of assets and repurchase and/or redeem stock, each subject to certain conditions set forth in the amendments. The Hercules Term Loan contained customary representations and warranties, events of default, and affirmative and negative covenants for a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Collaboration Agreement with Helsinn</t>
        </is>
      </c>
      <c r="B1" s="2" t="inlineStr">
        <is>
          <t>12 Months Ended</t>
        </is>
      </c>
    </row>
    <row r="2">
      <c r="B2" s="2" t="inlineStr">
        <is>
          <t>Dec. 31, 2021</t>
        </is>
      </c>
    </row>
    <row r="3">
      <c r="A3" s="3" t="inlineStr">
        <is>
          <t>License And Collaboration Agreement [Abstract]</t>
        </is>
      </c>
    </row>
    <row r="4">
      <c r="A4" s="4" t="inlineStr">
        <is>
          <t>License and Collaboration Agreement with Helsinn</t>
        </is>
      </c>
      <c r="B4" s="4" t="inlineStr">
        <is>
          <t xml:space="preserve">11. License and Collaboration Agreement with Helsinn On March 29, 2021, QED entered into a license and collaboration agreement with Helsinn Healthcare S.A. (“HHC”) and Helsinn Therapeutics (U.S.), Inc. (“HTU”, collectively with HHC, “Helsinn,” and together with QED, the “Parties”)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will receive a co-exclusive license to co-commercialize infigratinib in the United States in the licensed indications. Under this agreement, Helsinn is likewise entitled to a right of first negotiation with respect to specific territories subject to the occurrence of a contingent event. As part of this agreement, QED is also required to transfer inventory within the transitional period, as described in the QED-Helsinn License and Collaboration Agreement. The effectiveness of the transactions contemplated under this agreement was subject to specified conditions, including the expiration or early termination of any waiting period under the Hart-Scott-Rodino Antitrust Improvements Act of 1976, as amended (the “HSR Act”). The waiting period under the HSR Act ended on April 16, 2021 and the QED-Helsinn License and Collaboration Agreement became effective as of that date. Under the terms of the QED-Helsinn License and Collaboration Agreement, QED is eligible to receive payments totaling up to approximately $ 2.45 billion in the aggregate, including over $ 100.0 million in upfront, regulatory and launch milestone payments, and the remainder subject to the achievement of specified commercial milestones, as well as tiered royalties in the high teens as a percentage of adjusted net sales by Helsinn of the licensed products sold worldwide, outside of the United States and Greater China. Upon approval by the U.S. Food and Drug Administration (“FDA”), QED and HTU will co-commercialize infigratinib in the licensed indications in the United States and will share profits and losses on a 50 :50 basis. In May 2021, we received such FDA approval for an oncology indication in the United States and effective as of that date, sharing of profits and losses commenced. QED and Helsinn will share global, excluding Greater China, research and development costs for infigratinib in the licensed indications at a rate of 40 % for QED and 60 % for Helsinn. The QED-Helsinn License and Collaboration Agreement is considered to be within the scope of ASC 808 as the parties are active participants and are exposed to the risks and rewards of the collaborative activity, and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profit and cost sharing provision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We consider the future potential regulatory and launch milestones to be variable consideration. We constrain variable consideration to the extent that it is not probable that it will result in a significant revenue reversal when the uncertainty associated with the variable consideration is subsequently resolved. We recognize consideration related to sales-based milestone and royalties when the subsequent sales occur pursuant to the royalty exception under ASC 606-10-55-65 because the license is the predominant item to which the royalties or sales-based milestone relate. We determined the initial transaction price at inception of the QED-Helsinn License and Collaboration Agreement to be $ 46.0 million, comprised of a $ 20.0 million nonrefundable upfront license fee, $ 1.0 million for the sale of certain existing inventory, and a $ 25.0 million launch milestone for the first launch of the first indication of infigratinib in the United States. The remaining future potential regulatory and launch milestone payments were not included in the initial transaction price as they were determined to be fully constrained under ASC 606. We determined that the achievement of such regulatory and launch milestones are contingent upon success in future clinical trials and regulatory approvals, which are not within our control and are uncertain at this stage. We allocated the $ 46.0 million transaction price based on relative stand-alone selling prices of each of our performance obligations as $ 44.4 million for the licenses and $ 1.6 million for the transfer of inventory. For the delivery of the licenses, we based the stand-alone selling price on a discounted cash flow approach and considered several factors including, but not limited to, forecasted revenue and costs, development timelines, discount rate and probabilities of clinical and regulatory success. For the transfer of inventory, we based the stand-alone selling price on the actual costs incurred by us to purchase or manufacture the inventory as well as the average compensation of employees estimated to be incurred over the performance period. In the fourth quarter of 2021, we received validation from the European Medicines Agency ("EMA") for our marketing authorization for infigratinib. Since the uncertainty of the variable consideration related to the regulatory milestone was resolved, we updated the transaction price to include this consideration, and accordingly, we recognized $ 10.0 million as licensing revenue in the fourth quarter of 2021. We will continue to reassess the transaction price, including estimated variable consideration included in the transaction price and all constrained amounts, in each reporting period and as uncertain events are resolved or other changes in circumstances occur. As of December 31, 2021, we have provided all necessary information to Helsinn for it to benefit from the license under the license term and accordingly have recognized $ 56.0 million in license revenue during the year ended December 31, 2021. As of December 31, 2021, outstanding receivables from Helsinn related to this unit of accounts was $ 10.0 million and is shown as part of "Receivables from licensing and collaboration agreements" on the consolidated balance sheet. For the unit of account that is within the scope of ASC 808 relating to collaborative research and development services, we have recognized Helsinn’s share of research and development expenses of $ 38.4 million as a reduction of research and development expenses for the year ended December 31, 2021. Total receivables from Helsinn relating to this unit of account accounted for under ASC 808 amounted to $ 5.9 million as of December 31, 2021 and are shown as part of “Receivable from licensing and collaboration agreements” in the consolidated balance sheet. Following the FDA approval of TRUSELTIQ TM (infigratinib) in May 2021, we are the principal selling party of this product in the United States and recognized product sales in the consolidated statement of operations. We accounted for Helsinn’s share of the co-commercialization loss of $ 8.9 million as a reduction to selling, general and administrative expenses for the year ended December 31, 2021. Commencing in January 2022, we sold the remaining transitional supply of TRUSELTIQ to Helsinn and the latter became the principal selling party. Accordingly, beginning in 2022, we will no longer be recognizing product sales associated with TRUSELTIQ. We will continue to share profits and losses on a 50 :50 basis in accordance with the QED-Helsinn License and Collaboratio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93772</v>
      </c>
      <c r="C3" s="6" t="n">
        <v>356082</v>
      </c>
    </row>
    <row r="4">
      <c r="A4" s="4" t="inlineStr">
        <is>
          <t>Short-term marketable securities</t>
        </is>
      </c>
      <c r="B4" s="5" t="n">
        <v>393743</v>
      </c>
      <c r="C4" s="5" t="n">
        <v>251011</v>
      </c>
    </row>
    <row r="5">
      <c r="A5" s="4" t="inlineStr">
        <is>
          <t>Investment in equity securities</t>
        </is>
      </c>
      <c r="B5" s="5" t="n">
        <v>49148</v>
      </c>
    </row>
    <row r="6">
      <c r="A6" s="4" t="inlineStr">
        <is>
          <t>Receivable from licensing and collaboration agreements</t>
        </is>
      </c>
      <c r="B6" s="5" t="n">
        <v>19749</v>
      </c>
    </row>
    <row r="7">
      <c r="A7" s="4" t="inlineStr">
        <is>
          <t>Prepaid expenses and other current assets</t>
        </is>
      </c>
      <c r="B7" s="5" t="n">
        <v>32446</v>
      </c>
      <c r="C7" s="5" t="n">
        <v>35731</v>
      </c>
    </row>
    <row r="8">
      <c r="A8" s="4" t="inlineStr">
        <is>
          <t>Total current assets</t>
        </is>
      </c>
      <c r="B8" s="5" t="n">
        <v>888858</v>
      </c>
      <c r="C8" s="5" t="n">
        <v>642824</v>
      </c>
    </row>
    <row r="9">
      <c r="A9" s="4" t="inlineStr">
        <is>
          <t>Property and equipment, net</t>
        </is>
      </c>
      <c r="B9" s="5" t="n">
        <v>30066</v>
      </c>
      <c r="C9" s="5" t="n">
        <v>20325</v>
      </c>
    </row>
    <row r="10">
      <c r="A10" s="4" t="inlineStr">
        <is>
          <t>Operating lease right-of-use assets</t>
        </is>
      </c>
      <c r="B10" s="5" t="n">
        <v>15907</v>
      </c>
      <c r="C10" s="5" t="n">
        <v>16508</v>
      </c>
    </row>
    <row r="11">
      <c r="A11" s="4" t="inlineStr">
        <is>
          <t>Intangible assets, net</t>
        </is>
      </c>
      <c r="B11" s="5" t="n">
        <v>44934</v>
      </c>
      <c r="C11" s="5" t="n">
        <v>0</v>
      </c>
    </row>
    <row r="12">
      <c r="A12" s="4" t="inlineStr">
        <is>
          <t>Other assets</t>
        </is>
      </c>
      <c r="B12" s="5" t="n">
        <v>33027</v>
      </c>
      <c r="C12" s="5" t="n">
        <v>23931</v>
      </c>
    </row>
    <row r="13">
      <c r="A13" s="4" t="inlineStr">
        <is>
          <t>Total assets</t>
        </is>
      </c>
      <c r="B13" s="5" t="n">
        <v>1012792</v>
      </c>
      <c r="C13" s="5" t="n">
        <v>703588</v>
      </c>
    </row>
    <row r="14">
      <c r="A14" s="3" t="inlineStr">
        <is>
          <t>Current liabilities:</t>
        </is>
      </c>
    </row>
    <row r="15">
      <c r="A15" s="4" t="inlineStr">
        <is>
          <t>Accounts payable</t>
        </is>
      </c>
      <c r="B15" s="5" t="n">
        <v>11884</v>
      </c>
      <c r="C15" s="5" t="n">
        <v>8945</v>
      </c>
    </row>
    <row r="16">
      <c r="A16" s="4" t="inlineStr">
        <is>
          <t>Accrued compensation and benefits</t>
        </is>
      </c>
      <c r="B16" s="5" t="n">
        <v>37041</v>
      </c>
      <c r="C16" s="5" t="n">
        <v>29682</v>
      </c>
    </row>
    <row r="17">
      <c r="A17" s="4" t="inlineStr">
        <is>
          <t>Accrued research and development liabilities</t>
        </is>
      </c>
      <c r="B17" s="5" t="n">
        <v>44138</v>
      </c>
      <c r="C17" s="5" t="n">
        <v>27290</v>
      </c>
    </row>
    <row r="18">
      <c r="A18" s="4" t="inlineStr">
        <is>
          <t>Accrued professional services</t>
        </is>
      </c>
      <c r="B18" s="5" t="n">
        <v>6786</v>
      </c>
      <c r="C18" s="5" t="n">
        <v>5579</v>
      </c>
    </row>
    <row r="19">
      <c r="A19" s="4" t="inlineStr">
        <is>
          <t>LEO call option liability</t>
        </is>
      </c>
      <c r="C19" s="5" t="n">
        <v>5550</v>
      </c>
    </row>
    <row r="20">
      <c r="A20" s="4" t="inlineStr">
        <is>
          <t>Operating lease liabilities, current portion</t>
        </is>
      </c>
      <c r="B20" s="5" t="n">
        <v>4938</v>
      </c>
      <c r="C20" s="5" t="n">
        <v>3795</v>
      </c>
    </row>
    <row r="21">
      <c r="A21" s="4" t="inlineStr">
        <is>
          <t>Term loans, current portion</t>
        </is>
      </c>
      <c r="C21" s="5" t="n">
        <v>1458</v>
      </c>
    </row>
    <row r="22">
      <c r="A22" s="4" t="inlineStr">
        <is>
          <t>Other accrued liabilities</t>
        </is>
      </c>
      <c r="B22" s="5" t="n">
        <v>30282</v>
      </c>
      <c r="C22" s="5" t="n">
        <v>13349</v>
      </c>
    </row>
    <row r="23">
      <c r="A23" s="4" t="inlineStr">
        <is>
          <t>Total current liabilities</t>
        </is>
      </c>
      <c r="B23" s="5" t="n">
        <v>135069</v>
      </c>
      <c r="C23" s="5" t="n">
        <v>95648</v>
      </c>
    </row>
    <row r="24">
      <c r="A24" s="4" t="inlineStr">
        <is>
          <t>Term loans, net of current portion</t>
        </is>
      </c>
      <c r="B24" s="5" t="n">
        <v>430752</v>
      </c>
      <c r="C24" s="5" t="n">
        <v>92421</v>
      </c>
    </row>
    <row r="25">
      <c r="A25" s="4" t="inlineStr">
        <is>
          <t>Operating lease liabilities, net of current portion</t>
        </is>
      </c>
      <c r="B25" s="5" t="n">
        <v>17428</v>
      </c>
      <c r="C25" s="5" t="n">
        <v>14677</v>
      </c>
    </row>
    <row r="26">
      <c r="A26" s="4" t="inlineStr">
        <is>
          <t>Other long-term liabilities</t>
        </is>
      </c>
      <c r="B26" s="5" t="n">
        <v>22069</v>
      </c>
      <c r="C26" s="5" t="n">
        <v>9520</v>
      </c>
      <c r="D26" s="4" t="inlineStr">
        <is>
          <t>[1]</t>
        </is>
      </c>
    </row>
    <row r="27">
      <c r="A27" s="4" t="inlineStr">
        <is>
          <t>Total liabilities</t>
        </is>
      </c>
      <c r="B27" s="5" t="n">
        <v>1878371</v>
      </c>
      <c r="C27" s="5" t="n">
        <v>595702</v>
      </c>
    </row>
    <row r="28">
      <c r="A28" s="4" t="inlineStr">
        <is>
          <t>Commitments and contingencies (Note 9)</t>
        </is>
      </c>
      <c r="B28" s="4" t="inlineStr">
        <is>
          <t xml:space="preserve"> </t>
        </is>
      </c>
    </row>
    <row r="29">
      <c r="A29" s="4" t="inlineStr">
        <is>
          <t>Redeemable convertible noncontrolling interests</t>
        </is>
      </c>
      <c r="B29" s="5" t="n">
        <v>1423</v>
      </c>
      <c r="C29" s="5" t="n">
        <v>1630</v>
      </c>
    </row>
    <row r="30">
      <c r="A30" s="3" t="inlineStr">
        <is>
          <t>Stockholders' equity (deficit):</t>
        </is>
      </c>
    </row>
    <row r="31">
      <c r="A31" s="4" t="inlineStr">
        <is>
          <t>Undesignated preferred stock, $0.001 par value; 25,000,000 shares authorized; no shares issued and outstanding</t>
        </is>
      </c>
      <c r="B31" s="4" t="inlineStr">
        <is>
          <t xml:space="preserve"> </t>
        </is>
      </c>
      <c r="C31" s="4" t="inlineStr">
        <is>
          <t xml:space="preserve"> </t>
        </is>
      </c>
    </row>
    <row r="32">
      <c r="A32" s="4" t="inlineStr">
        <is>
          <t>Common stock, $0.001 par value; 500,000,000 shares authorized; 153,535,084 shares issued and 147,343,323 shares outstanding as of December 31, 2021, 125,264,070 shares issued and 122,849,389 shares outstanding as of December 31, 2020</t>
        </is>
      </c>
      <c r="B32" s="5" t="n">
        <v>154</v>
      </c>
      <c r="C32" s="5" t="n">
        <v>125</v>
      </c>
    </row>
    <row r="33">
      <c r="A33" s="4" t="inlineStr">
        <is>
          <t>Treasury stock, at cost; 6,191,761 shares as of December 31, 2021, 2,414,681 shares as of December 31, 2020</t>
        </is>
      </c>
      <c r="B33" s="5" t="n">
        <v>-275000</v>
      </c>
      <c r="C33" s="5" t="n">
        <v>-75000</v>
      </c>
    </row>
    <row r="34">
      <c r="A34" s="4" t="inlineStr">
        <is>
          <t>Additional paid-in capital</t>
        </is>
      </c>
      <c r="B34" s="5" t="n">
        <v>841530</v>
      </c>
      <c r="C34" s="5" t="n">
        <v>1021344</v>
      </c>
    </row>
    <row r="35">
      <c r="A35" s="4" t="inlineStr">
        <is>
          <t>Accumulated other comprehensive income (loss)</t>
        </is>
      </c>
      <c r="B35" s="5" t="n">
        <v>-132</v>
      </c>
      <c r="C35" s="5" t="n">
        <v>192</v>
      </c>
    </row>
    <row r="36">
      <c r="A36" s="4" t="inlineStr">
        <is>
          <t>Accumulated deficit</t>
        </is>
      </c>
      <c r="B36" s="5" t="n">
        <v>-1436966</v>
      </c>
      <c r="C36" s="5" t="n">
        <v>-888755</v>
      </c>
    </row>
    <row r="37">
      <c r="A37" s="4" t="inlineStr">
        <is>
          <t>Total BridgeBio stockholders' equity (deficit)</t>
        </is>
      </c>
      <c r="B37" s="5" t="n">
        <v>-870414</v>
      </c>
      <c r="C37" s="5" t="n">
        <v>57906</v>
      </c>
    </row>
    <row r="38">
      <c r="A38" s="4" t="inlineStr">
        <is>
          <t>Noncontrolling interests</t>
        </is>
      </c>
      <c r="B38" s="5" t="n">
        <v>3412</v>
      </c>
      <c r="C38" s="5" t="n">
        <v>48350</v>
      </c>
    </row>
    <row r="39">
      <c r="A39" s="4" t="inlineStr">
        <is>
          <t>Total stockholders' equity (deficit)</t>
        </is>
      </c>
      <c r="B39" s="5" t="n">
        <v>-867002</v>
      </c>
      <c r="C39" s="5" t="n">
        <v>106256</v>
      </c>
    </row>
    <row r="40">
      <c r="A40" s="4" t="inlineStr">
        <is>
          <t>Total liabilities, redeemable convertible noncontrolling interests and stockholders' equity (deficit)</t>
        </is>
      </c>
      <c r="B40" s="5" t="n">
        <v>1012792</v>
      </c>
      <c r="C40" s="5" t="n">
        <v>703588</v>
      </c>
    </row>
    <row r="41">
      <c r="A41" s="4" t="inlineStr">
        <is>
          <t>2029 Notes</t>
        </is>
      </c>
    </row>
    <row r="42">
      <c r="A42" s="3" t="inlineStr">
        <is>
          <t>Current liabilities:</t>
        </is>
      </c>
    </row>
    <row r="43">
      <c r="A43" s="4" t="inlineStr">
        <is>
          <t>Notes, net</t>
        </is>
      </c>
      <c r="B43" s="5" t="n">
        <v>733119</v>
      </c>
    </row>
    <row r="44">
      <c r="A44" s="4" t="inlineStr">
        <is>
          <t>Term loans, net of current portion</t>
        </is>
      </c>
      <c r="B44" s="5" t="n">
        <v>733119</v>
      </c>
    </row>
    <row r="45">
      <c r="A45" s="4" t="inlineStr">
        <is>
          <t>2027 Notes</t>
        </is>
      </c>
    </row>
    <row r="46">
      <c r="A46" s="3" t="inlineStr">
        <is>
          <t>Current liabilities:</t>
        </is>
      </c>
    </row>
    <row r="47">
      <c r="A47" s="4" t="inlineStr">
        <is>
          <t>Notes, net</t>
        </is>
      </c>
      <c r="B47" s="5" t="n">
        <v>539934</v>
      </c>
      <c r="C47" s="5" t="n">
        <v>383436</v>
      </c>
    </row>
    <row r="48">
      <c r="A48" s="4" t="inlineStr">
        <is>
          <t>Term loans, net of current portion</t>
        </is>
      </c>
      <c r="B48" s="6" t="n">
        <v>539934</v>
      </c>
      <c r="C48" s="6" t="n">
        <v>383436</v>
      </c>
    </row>
    <row r="49"/>
    <row r="50">
      <c r="A50" s="4" t="inlineStr">
        <is>
          <t>[1]</t>
        </is>
      </c>
      <c r="B50" s="4" t="inlineStr">
        <is>
          <t>Related deferred tax liability was recorded as part of “Other long-term liabilities.”</t>
        </is>
      </c>
    </row>
  </sheetData>
  <mergeCells count="3">
    <mergeCell ref="C1:D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t-licensing Agreements</t>
        </is>
      </c>
      <c r="B1" s="2" t="inlineStr">
        <is>
          <t>12 Months Ended</t>
        </is>
      </c>
    </row>
    <row r="2">
      <c r="B2" s="2" t="inlineStr">
        <is>
          <t>Dec. 31, 2021</t>
        </is>
      </c>
    </row>
    <row r="3">
      <c r="A3" s="3" t="inlineStr">
        <is>
          <t>Out Licensing Agreements [Abstract]</t>
        </is>
      </c>
    </row>
    <row r="4">
      <c r="A4" s="4" t="inlineStr">
        <is>
          <t>Out-licensing Agreements</t>
        </is>
      </c>
      <c r="B4" s="4" t="inlineStr">
        <is>
          <t>12. Out-licensing Agreements License Agreement Between QED and LianBio In October 2019, QED entered into the QED-LianBio License Agreement with our then related party, LianBio. Pursuant to the QED-LianBio License Agreement, QED granted to LianBio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QED-LianBio License Agreement, QED received a nonrefundable upfront payment of $ 10.0 million and is entitled to receive development and sales milestones payments of up to $ 132.5 million and tiered royalties on net sales ranging from the low to mid-teens. In addition, QED also received warrants which entitled QED to purchase 10 % of the then-fully diluted shares of one of the subsidiaries of LianBio upon achievement of certain contingent development milestones (see Note 7). We accounted for the QED-LianBio License Agreement and the LianBio Exclusivity Agreement (see Note 7) as a single transaction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LianBio’s optional right to future products under these supply agreements is not considered to represent a material right.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10-55-65 because the license is the predominant item to which the royalties or sales-based milestones relate. We will re-evaluate the transaction price at each reporting period and as uncertain events are resolved or other changes in circumstances occur. For the year ended December 31, 2020, we received reimbursements for research and development expenses incurred in 2019 amounting to $ 2.8 million from LianBio, in connection with the QED-LianBio License Agreement. This amount was recorded as reduction in research and development expenses for the year ended December 31, 2019. License Agreement Between Navire and LianBio In August 2020, our subsidiary, Navire Pharma, Inc. (“Navire”) entered into an exclusive license agreement with LianBio (the “Navire-LianBio License Agreement”). Pursuant to the Navire-LianBio License Agreement, Navire granted to LianBio an exclusive, sublicensable license under the licensed patent rights and know-how to develop, manufacture and commercialize SHP2 inhibitor BBP-398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 8.0 million upfront payment. We will also receive future development and sales milestone payments of up to $ 382.1 million, and tiered royalty payments from single-digit to low-teens on net sales of the product in licensed territories. We accounted for the Navire-LianBio License Agreement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optional right to future products under these supply agreements does not represent a material right. We recognized $ 8.5 million in license revenue, representing a regulatory milestone payment, for the year ended December 31, 2021. For the year ended December 31, 2020, we recognized $ 8.0 million in license revenue which was comprised of the upfront payment. We determined that the license was a right to use the intellectual property of Navire and as of December 31, 2020, we had provided all necessary information to LianBio to benefit from the license and the license term.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10-55-65 because the license is the predominant item to which the royalties or sales-based milestones relate. We will re-evaluate the transaction price at each reporting period and as uncertain events are resolved or other changes in circumstances occur. License Agreements Between Eidos and Alexion In September 2019, Eidos, entered into an exclusive license agreement with Alexion Pharma International Operations Unlimited Company, a subsidiary of Alexion Pharmaceuticals, Inc. (together, “Alexion”) to develop, manufacture, and commercialize in Japan the compound known as acoramidis (previously known as BBP-265 or AG10) and any of its various chemical forms and any pharmaceutical products containing acoramidis (the “Eidos-Alexion License Agreement”). Under the agreement, Eidos received an upfront nonrefundable payment of $ 25.0 million. Eidos also entered into a stock purchase agreement with Alexion, under which Eidos sold to Alexion 556,173 shares of Eidos common stock at a price per share of $ 44.95 , for an aggregate purchase price of approximately $ 25.0 million. The excess of the purchase price over the value of the Eidos shares, determined based on the closing price of a share of Eidos’ common stock of $ 41.91 as reported on Nasdaq as of the date of execution, was $ 1.7 million and recognized in revenue as part of the upfront payment as discussed below. Eidos is also eligible to receive $ 30.0 million in regulatory milestone payments subject to the achievement of regulatory milestones. Eidos will also receive royalty payments in the low-teens based on net sales of acoramidis in Japan. The royalty rate is subject to reduction if Alexion is required to obtain intellectual property rights from third parties to develop, manufacture or commercialize acoramidis in Japan, or upon the introduction of generic competition into market. Eidos accounted for the license agreement under ASC 606 and identified the exclusive license as a distinct performance obligation since Alexion can benefit from the license on its own by developing and commercializing the underlying product using its own resources. In addition, Eidos entered into a clinical supply agreement and will enter into a commercial supply agreement for the licensed territory. Eidos determined that the optional right to future products under these supply agreements is not considered to represent a material right. Eidos recognized the $ 25.0 million upfront fee and $ 1.7 million premium paid for Eidos’ stock for a total upfront payment of $ 26.7 million in license revenue upon the effective date of the license agreement in September 2019. Eidos determined that the license was a right to use its intellectual property and as of the effective date, it had provided all necessary information to Alexion to benefit from the license and the license term had begun. Eidos considers the future potential regulatory milestones of up to approximately $ 30.0 million and the sales-based royalties to be variable consideration. Eidos excluded the regulatory milestones from the transaction price because it determined such payments to be fully constrained under ASC 606 due to the inherent uncertainty in the achievement of such milestone payments and are highly susceptible to factors outside of Eidos’ control. As the sales-based royalties are all related to the license of the intellectual property rights, Eidos will recognize revenue in the period when subsequent sales are made pursuant to the sales-based royalty exception under ASC 606-10-55-65. Eidos will re-evaluate the transaction price in each reporting period and as uncertain events are resolved or other changes in circumstances occur. Eidos finalized the clinical supply agreement with Alexion on July 10, 2020, which was determined to be a separate performance obligation from the license. Eidos has billed insignificant amounts to Alexion as part of the clinical supply agreement and recognized such amounts as license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licensing Agreements</t>
        </is>
      </c>
      <c r="B1" s="2" t="inlineStr">
        <is>
          <t>12 Months Ended</t>
        </is>
      </c>
    </row>
    <row r="2">
      <c r="B2" s="2" t="inlineStr">
        <is>
          <t>Dec. 31, 2021</t>
        </is>
      </c>
    </row>
    <row r="3">
      <c r="A3" s="3" t="inlineStr">
        <is>
          <t>In Licensing Agreements [Abstract]</t>
        </is>
      </c>
    </row>
    <row r="4">
      <c r="A4" s="4" t="inlineStr">
        <is>
          <t>In-licensing Agreements</t>
        </is>
      </c>
      <c r="B4" s="4" t="inlineStr">
        <is>
          <t>13. In-licensing Agreements Stanford License Agreement In April 2016, Eidos entered into a license agreement with the Board of Trustees of the Leland Stanford Junior University (“Stanford University”) relating to Eidos’ drug discovery and development initiatives. Under this agreement,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For the years ended December 31, 2021, 2020 and 2019, research and development expense that Eidos recognized in connection with this agreement was not material. Additionally, under the license agreement with Stanford University, we will pay Stanford University a portion of all nonroyalty sublicensing consideration attributable to the sublicense of the licensed compounds. The license agreement states that if this event occurred in the third year, 10 % is payable to Stanford University. For the year ended December 31, 2019, we recognized $ 2.5 million as a cost of license revenue upon execution of the Eidos-Alexion License Agreement (see Note 12) The Regents of the University of California License Agreement In September 2016, TheRas entered into a license agreement with The Regents of the University of California (“UCSF”) relating to TheRas’ drug discovery and development initiatives. Under this agreement, TheRas has been granted certain worldwide exclusive licenses to use the licensed compounds (the “UCSF License”). In connection with the UCSF License and subsequent amendments, we paid issuance fees totaling $ 0.3 million. In addition, under the terms of the UCSF License, we are required to pay to UCSF certain annual license maintenance fees unless we are selling or otherwise exploiting licensed products or services and paying royalties to UCSF on net sales for such licensed products or services. With respect to such royalty obligations, we agreed to pay UCSF low single-digit tiered royalties on annual net sales of licensed products and services, with a minimum royalty requirement of $ 0.1 million. Our obligation to pay royalties continues on a country-by-country basis until the expiration of all licensed patent rights covering licensed products in such country. In addition, we are obligated to make contingent milestone payments totaling up to $ 22.4 million upon the achievement of certain clinical or regulatory milestones. In the event that we sublicense the patent rights, UCSF is also entitled to receive a percentage of the sublicensing income received by us. For the years ended December 31, 2021, 2020 and 2019, research and development expense that TheRas recognized in connection with this agreement was not material. Leidos Biomedical Research License and Cooperative Research and Development Agreements In March 2017, TheRas entered into a cooperative research and development agreement (“Leidos CRADA”) with Leidos Biomedical Research, Inc. (“Leidos”). In December 2018, TheRas and Leidos entered into a license agreement (“Leidos License,” and together with the Leidos CRADA, the “Leidos Agreements”) under which TheRas has been granted certain worldwide exclusive licenses to use the licensed compounds. The Leidos Agreements are related to TheRas’ drug discovery and development initiatives. For the years ended December 31, 2021, 2020 and 2019, TheRas recognized research and development expenses of $ 2.8 million, $ 2.3 million, and $ 1.9 million, respectively, in connection with the Leidos Agreements. Foundation Medicine Diagnostics Agreement As discussed in Note 8, QED and FMI entered into a diagnostics agreement relating to QED’s drug discovery and development initiatives. For the years ended December 31, 2021, 2020 and 2019, QED recognized research and development expenses of $ 4.2 million, $ 4.8 million, and $ 1.6 million, respectively, in connection with this agreement.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4. Leases The components of lease cost are as follows:
Year Ended December 31,
2021 2020
(in thousands)
Straight line operating lease costs $ 5,611 $ 3,786
Finance lease costs 402 9
Variable lease costs 4,243 832
Total lease cost $ 10,256 $ 4,627
Supplemental cash flow information related to leases are as follows:
December 31,
2021 2020
(in thousands)
Cash paid for amounts included in the measurement of lease liabilities
Operating cash flows for operating leases $ 6,122 $ 4,169
Operating cash flows for finance lease 272 34
Right-of-use assets obtained in exchange of lease obligations
Operating leases 6,380 19,595
Finance lease — 1,726
Supplemental information related to the remaining lease term and discount rate are as follows:
December 31,
2021 2020
Weighted-average remaining lease term (in years)
Operating leases 5.6 5.1
Finance lease 4.1 5.1
Weighted-average discount rate
Operating leases 5.58 % 6.24 %
Finance lease 6.62 % 6.62 %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As of December 31, 2021, future minimum lease payments for our noncancelable leases are as follows:
Operating Leases Finance Lease
(in thousands)
Year ending December 31:
2022 $ 6,035 $ 387
2023 5,292 432
2024 4,481 445
2025 3,971 459
2026 1,903 38
Thereafter 4,413 —
Total future minimum lease payments 26,095 1,761
Imputed interest ( 3,729 ) ( 221 )
Total $ 22,366 $ 1,540
Reported as of December 31, 2021
Operating lease liabilities, current portion $ 4,938
Operating lease liabilities, net of current portion 17,428
Total operating lease liabilities $ 22,366
Finance lease liability , current portion — Included $ 295
Finance lease liability , net of current portion — 1,245
Total finance lease liability $ 1,540 We recognized an impairment loss of $ 3.3 million for certain of our asset groups estimated using discounted cash flow model (income approach) for the year ended December 31, 2021, which is included in selling, general and administrative expenses in our consolidated statement of operations. The impairment loss recorded includes $ 2.6 million related to operating lease right-of-use assets and $ 0.7 million related to property and equipment, namely leasehold improvements, office furniture, and equipment that we no longer use. Manufacturing Agreement In December 2019, we entered into a manufacturing agreement to secure clinical and commercial scale manufacturing capacity for the manufacture of batches of active pharmaceutical ingredients for product candidates of certain subsidiaries of BridgeBio. Unless terminated, as allowed within the manufacturing agreement, the agreement will expire five years from when qualified operations begin. Under the terms of the agreement, we are assigned a dedicated manufacturing suite for certain months in each calendar year for a one-time fee of $ 10.0 million, which will be applied to the buildout, commissioning, qualification, validation, equipping, and exclusive use of the dedicated manufacturing suite. We recorded a construction-in-progress asset of $ 10.0 million for the payments directly associated with the dedicated manufacturing suite as these payments are deemed to represent a non-lease component. The readiness determination phase of the dedicated manufacturing suite is expected to be completed in 2022. The remaining payable related to the dedicated manufacturing suite, recorded as part of “Other accrued liabilities” in the consolidated balance sheets, amounted to $ 2.0 million and $ 4.0 million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Share Repurchase Program and, 2020 Shelf Registration and 2019 Reorganization and IPO</t>
        </is>
      </c>
      <c r="B1" s="2" t="inlineStr">
        <is>
          <t>12 Months Ended</t>
        </is>
      </c>
    </row>
    <row r="2">
      <c r="B2" s="2" t="inlineStr">
        <is>
          <t>Dec. 31, 2021</t>
        </is>
      </c>
    </row>
    <row r="3">
      <c r="A3" s="3" t="inlineStr">
        <is>
          <t>Reorganizations [Abstract]</t>
        </is>
      </c>
    </row>
    <row r="4">
      <c r="A4" s="4" t="inlineStr">
        <is>
          <t>2021 Share Repurchase Program and, 2020 Shelf Registration and 2019 Reorganization and IPO</t>
        </is>
      </c>
      <c r="B4" s="4" t="inlineStr">
        <is>
          <t>15. 2021 Share Repurchase Program, 2020 Shelf Registration and 2019 Reorganization and IPO 2021 Share Repurchase Program In May 2021, our Board of Directors authorized and approved a stock repurchase program pursuant to which we may purchase up to $ 150.0 million of BridgeBio’s outstanding common stock. Stock repurchases under the program may be made from time to time, in the open market, in privately negotiated transactions and otherwise, at the discretion of our management and in accordance with applicable federal securities laws, including Rule 10b-18 of the Securities Exchange Act, of 1934, as amended, and other applicable legal requirements. The timing, pricing, and amounts of these repurchases will depend on a number of factors, including the market price of our common stock and general market and economic conditions. The stock repurchase program does not obligate us to repurchase any dollar amount or number of shares, and the program may be suspended or discontinued at any time. As of December 31, 2021, we have repurchased 3,017,087 shares in the open market at an average price of $ 49.72 per share for a total of approximately $ 150.0 million. The repurchased shares are held in treasury as treasury stock. 2020 Shelf Registration On July 7, 2020, we filed a shelf registration statement on Form S-3 (the “2020 Shelf”) with the SEC in relation to the registration of common stock, preferred stock, debt securities, warrants and units or any combination thereof. We also simultaneously entered into an Open Market Sale Agreement with Jefferies LLC and SVB Leerink LLC (collectively, the “Sales Agents”), to provide for the offering, issuance and sale by us of up to an aggregate of $ 350.0 million of our common stock from time to time in “at-the-market” offerings under the 2020 Shelf and subject to the limitations thereof (the “2020 Sales Agreement”). We will pay to the applicable Sales Agents cash commissions of up to 3.0 percent of the gross proceeds of sales of common stock under the 2020 Sales Agreement. We have not issued any shares or received any proceeds from this offering as of December 31, 2021. 2019 Reorganization and IPO On June 13, 2019, BridgeBio formed BridgeBio Pharma Merger Sub LLC (“Merger Sub LLC”), a Delaware limited liability company and direct wholly-owned subsidiary. The 2019 Reorganization was executed on July 1, 2019, immediately prior to completion of the IPO of BridgeBio’s common stock. As part of the 2019 Reorganization, the existing ownership interest in BBP LLC held by all BBP LLC unitholders was transferred to Merger Sub LLC, and all outstanding units of BBP LLC were cancelled and exchanged for shares of common stock of BridgeBio. Merger Sub LLC was then merged with and into BBP LLC, the surviving entity, which became a wholly-owned subsidiary of BridgeBio. Subsequent to the 2019 Reorganization, as the sole managing member, BridgeBio operates and controls all of BBP LLC’s businesses and affairs. The number of shares of BridgeBio’s common stock issued to BBP LLC unitholders in the Reorganization is shown in the below table by unit class:
BBP LLC unit class Number of
Series D Preferred Units 30,459,426
Series C Preferred Units 31,992,709
Series B Preferred Units 17,794,455
Series A Preferred Units 4,918,881
Founder Units 2,252,916
Common Units 1,794,823
Management Incentive Units 10,786,757
Total shares issued 99,999,967 Included in the amounts above, the unvested outstanding management incentive units and common units of BBP LLC were exchanged for 6,819,455 shares of BridgeBio’s unvested restricted stock, subject to the same time-based vesting conditions as the original management incentive units and common units terms and conditions. See Note 16 for additional details. At the conclusion of the 2019 Reorganization, BridgeBio became the reporting entity. The 2019 Reorganization was accounted for as a reverse acquisition and recapitalization for financial reporting purposes. The assets and liabilities of BridgeBio, the legal acquirer, were nominal and there were no material pre-combination activities. Therefore, BBP LLC, the legal acquiree, was determined to be the accounting acquirer. Accordingly, the historical financial statements of BBP LLC became BridgeBio’s historical financial statements, including the comparative prior periods. All share and per share amounts in these consolidated financial statements and related notes had been retroactively adjusted, where applicable, for all periods presented. The shares of BridgeBio’s common stock for periods prior to July 1, 2019 represent the outstanding BBP LLC units recalculated to give effect to the exchange ratio applied in connection with the 2019 Reorganization. All BBP LLC units that were previously reported as temporary equity and were converted to common stock of BridgeBio upon the completion of the 2019 Reorganization have been reclassified to equity for all periods presented, as if the Reorganization occurred at the beginning of the earliest period presented in our financial statements. At that the time of the 2019 Reorganization, the consolidation assessment on all consolidated entities was updated on behalf of BridgeBio resulting in no change in the treatment of the consolidated entities. On July 1, 2019, BridgeBio closed the IPO of its common stock. As part of the IPO, BridgeBio issued and sold 23,575,000 shares of its common stock, which included 3,075,000 shares sold pursuant to the exercise of the underwriters’ over-allotment option, at a public offering price of $ 17.00 per share. BridgeBio received net proceeds of approximately $ 366.2 million from the IPO, after deducting underwriters’ discounts and commissions of $ 28.1 million and offering costs of $ 6.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16. Stock-Based Compensation Under each of the legal entity’s equity plans, we recorded stock-based compensation in the following expense categories in our consolidated statements of operations for employees and non-employees:
Year Ended December 31, 2021
BridgeBio Other Total
(in thousands)
Research and development $ 53,829 $ 2,366 $ 56,195
Selling, general and administrative 46,357 3,022 49,379
Total stock-based compensation $ 100,186 $ 5,388 $ 105,574
Year Ended December 31, 2020
BridgeBio Eidos Other Total
(in thousands)
Research and development $ 16,316 $ 5,743 $ 626 $ 22,685
Selling, general and administrative 30,285 5,159 330 35,774
Total stock-based compensation $ 46,601 $ 10,902 $ 956 $ 58,459
Year Ended December 31, 2019
BridgeBio Eidos Other Total
(in thousands)
Research and development $ 986 $ 2,313 $ 366 $ 3,665
Selling, general and administrative 14,204 3,060 445 17,709
Total stock-based compensation $ 15,190 $ 5,373 $ 811 $ 21,374 We have recorded $ 6.0 million and $ 3.0 million of stock-based compensation expense for the years ended December 31, 2021 and 2020, respectively, for performance-based milestone awards that were achieved during the period and were settled in cash. There were no such compensation awards in the comparative period in 2019. Equity-Based Awards of BridgeBio On June 22, 2019, we adopted the 2019 Stock Option and Incentive Plan (the “2019 Plan”),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the “A&amp;R 2019 Plan”) to, among other things, increase the number of shares of common stock reserved for issuance thereunder by 2,500,000 shares. The A&amp;R 2019 Plan was further amended on December 15, 2021 (as amended, the “2021 A&amp;R Plan”). The 2019 Plan provides that the number of shares reserved and available for issuance will automatically increase each January 1, beginning on January 1, 2020, by 5 % of the issued and outstanding number of shares of common stock on the immediately preceding December 31, or such lesser number of shares as determined by the Compensation Committee of the Board of Directors. On November 13, 2019, we adopted the 2019 Inducement Equity Plan (the “2019 Inducement Plan”). The 2019 Inducement Plan provides for the grant of stock-based awards to induce highly-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As of December 31, 2021, 3,847,087 shares and 16,534 shares were reserved for future issuances under the 2021 A&amp;R Plan and 2019 Inducement Plan, respectively. Pursuant to the Merger Transactions, we also reserved 2,802,644 shares specifically under the Eidos Award Exchange (the “Eidos Award Exchange Plan”), all of which were issued upon execution of the Eidos Award Exchange as discussed below. The 2021 A&amp;R Plan, the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estricted stock awards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collectively the “New Award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in the consolidated balance sheets due to the fixed milestone amount that will be converted into a variable number of shares of BridgeBio common stock to be granted upon the achievement date. For the year ended December 31, 2021 and 2020, we recognized $ 26.7 million and $ 9.6 million, respectively, of stock-based compensation expense associated with milestone awards under the Exchange Program that were either achieved or determined to be probable of achievement as of each of the reporting date. There were no such compensation awards in the comparative period in 2019. Refer to Note 9 for contingent compensation accrued associated with performance-based milestones that are determined to be probable as of December 31, 2021.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year ended December 31, 2021, we recognized $ 7.9 million of stock-based compensation expense associated with performance-based milestone awards that were determined to be probable of achievement as of December 31, 2021. Refer to Note 9 for contingent compensation accrued associated with performance-based milestones awards that are determined to be probable as of December 31, 2021. Stock Option Grants of BridgeBio The following table summarizes BridgeBio’s stock option activity under the Plans for the year ended December 31, 2021:
Options Weighted- Weighted- Aggregate
Outstanding as of December 31, 2020 7,632,961
Regular equity program 6,778,112 $ 23.83 8.8 320,473
Exchange Program 854,849 $ 2.22 8.2 58,891
Granted 5,968,204
Regular equity program 3,191,532 $ 47.58
Eidos Awards Exchange 2,776,672 $ 16.33
Exercised ( 1,193,592 )
Regular equity program ( 341,542 ) $ 21.17
Eidos Awards Exchange ( 547,627 ) $ 16.24
Exchange Program ( 304,423 ) $ 1.71
Cancelled ( 265,817 )
Regular equity program ( 134,844 ) $ 28.24
Eidos Awards Exchange ( 121,419 ) $ 19.99
Exchange Program ( 9,554 ) $ 5.28
Outstanding as of December 31, 2021 12,141,756
Regular equity program 9,493,258 $ 31.85 8.5 $ —
Eidos Awards Exchange 2,107,626 $ 16.14 6.9 $ 10,147
Exchange Program 540,872 $ 2.46 7.0 $ 7,956
Exercisable as of December 31, 2021 5,033,494
Regular equity program 3,362,783 $ 24.52 7.8 $ —
Eidos Awards Exchange 1,183,628 $ 12.66 6.1 $ 8,034
Exchange Program 487,083 $ 2.10 7.0 $ 7,271 The options granted to employees and non-employees are exercisable at the price of BridgeBio’s common stock at the respective grant dates. The options granted have a service condition and generally vest over a period of four years . The weighted-average grant date fair value of options granted during the year ended December 31, 2021 was $ 23.09 . The aggregate intrinsic value of options outstanding and exercisable as of December 31, 2021 in the table above are calculated based on the difference between the exercise price and the current fair value of BridgeBio common stock. The total intrinsic value of options exercised during the year ended December 31, 2021 was $ 53.5 million. For the years ended December 31, 2021, 2020, and 2019, we recognized stock-based compensation expense of $ 31.1 million, $ 15.6 million and $ 3.9 million, respectively, related to stock options under the Plans. As of December 31, 2021, there was $ 103.1 million of total unrecognized compensation cost related to stock options under the Plans that is expected to be recognized over a weighted-average period of 2.5 years. Restricted Stock Units (RSUs) of BridgeBio The following table summarizes BridgeBio’s RSU activity under the Plans for the year ended December 31, 2021:
Unvested Weighted-
Balance as of December 31, 2020 1,053,838 $ 34.21
Granted 3,230,243 $ 49.44
Vested ( 504,518 ) $ 44.64
Cancelled ( 241,844 ) $ 52.69
Balance as of December 31, 2021 3,537,719 $ 45.36 The RSUs have a service condition and generally vest over a period of four years . For the years ended December 31, 2021, 2020, and 2019, we recognized stock-based compensation expense of $ 25.0 million, $ 7.4 million, and $ 0.2 million, respectively, related to shares of RSUs under the Plans. As of December 31, 2021, there was $ 153.4 million of total unrecognized compensation cost related to RSUs under the Plans that is expected to be recognized over a weighted-average period of 3.5 years. Restricted Stock Awards (RSAs) of BridgeBio As disclosed in Note 15, upon the 2019 Reorganization, all unvested outstanding management incentive units and common units of BBP LLC were cancelled and converted into shares of BridgeBio’s RSAs. The following table summarizes our RSA activity under the Plans for the year ended December 31, 2021:
Unvested Weighted-
Balance as of December 31, 2020 3,364,366 $ 4.47
Granted — Exchange Program 395,672 $ 60.82
Vested — Exchange Program ( 395,672 ) $ 60.82
Vested — Regular equity program ( 1,569,006 ) $ 3.29
Cancelled — Regular equity program ( 5,417 ) $ 7.09
Balance as of December 31, 2021 1,789,943 $ 5.50 For the years ended December 31, 2021, 2020, and 2019, we recognized stock-based compensation expense related to RSAs under the Plans as follows:
Year Ended December 31,
2021 2020 2019
(in thousands)
Exchange Program $ 24,065 $ 2,292 $ —
Other RSAs 6,240 8,384 4,237
Total stock-based compensation $ 30,305 $ 10,676 $ 4,237 As of December 31, 2021, there was $ 10.2 million of total unrecognized compensation cost related to RSAs under the Plans that is expected to be recognized over a weighted-average period of 1.9 years. The respective balances of unvested RSAs as of December 31, 2021 and 2020 are included as outstanding shares disclosed in the consolidated balance sheets as the shares were actually issued but are subject to forfeiture per the terms of the awards. Market-Based RSUs of BridgeBio During the year ended December 31, 2019, the Board of Directors approved and granted market-based RSUs that were subject to continuous employment at the time of achievement of the market conditions. One such market-based RSU award includes a market condition based on the Total Shareholders’ Return (TSR) of BridgeBio’s common stock as compared to the TSR of the Nasdaq Biotechnology Index and the vesting percentage of the award is calculated based on the three-year performance period from vesting commencement date. In connection with the separation of the grantee from BridgeBio in 2020, this particular market-based RSU representing 53,234 shares was forfeited and the previously recognized stock-based compensation expense, which was not material, was reversed. The other market-based RSU award includes a market condition based on BridgeBio’s market capitalization reaching $ 5.0 billion and vests immediately at 100 % upon achievement of said market capitalization. The respective grant date fair values of these awards, which aggregate to $ 3.8 million for the year December 31, 2019, were determined using a Monte Carlo valuation model and are recognized as compensation expense over the implied service period of the awards. Stock-based compensation expense and activity related to market-based RSU awards were not material for the year ended December 31, 2021. For the years ended December 31, 2020 and 2019, we recognized stock-based compensation expense of $ 1.0 million and $ 2.3 million, respectively, related to market-based RSU awards. There are no such awards outstanding as of December 31, 2021.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of shares of BridgeBio common stock during any offering period. For the years ended December 31, 2021, 2020, and 2019, stock-based compensation expense related to our ESPP was not material . As of December 31, 2021, 4,235,440 shares were reserved for future issuance under the ESPP. Valuation Assumptions We used the Black-Scholes model to estimate the fair value of stock options and stock purchase rights under ESPP. We used the following weighted-average assumptions in the Black-Scholes calculations:
Year Ended December 31,
2021 2020 2019
Stock Options ESPP Stock Options ESPP Stock Options ESPP
Expected term (in years) 5.50 - 6.08 0.50 5.00 - 6.08 0.40 - 0.65 5.00 - 6.08 0.40
Expected volatility 49.0 %- 52.0 % 47.6 %- 52.0 % 36.3 %- 46.4 % 32.5 %- 47.6 % 36.4 %- 37.5 % 43.4 %
Risk-free interest rate 0.63 %- 1.33 % 0.05 %- 0.13 % 0.31 %- 1.50 % 0.13 %- 1.57 % 1.69 %- 1.86 % 2.12 %
Dividend yield — — — — — —
Weighted-average fair $ 23.09 $ 18.31 $ 11.29 $ 10.48 $ 7.81 $ 5.51 Equity-Based Awards of BBP LLC Up until the reorganization, BBP LLC issued management incentive units and common units (collectively, “BBP LLC equity-based awards”). As described in Note 15, BBP LLC equity-based awards were cancelled and exchanged for shares of BridgeBio restricted common stock. For the years ended December 31, 2019, equity-based compensation from BBP LLC equity-based awards was $ 3.4 million. The estimated grant-date fair value of each Common Unit and Management Incentive Unit award in 2019 and up until the 2019 Reorganization was calculated using the Black-Scholes option pricing model based on assumptions as follows:
Expected term (in years) 1.50
Expected volatility 48.0 %- 49.0 %
Risk-free interest rate 2.34 %- 2.56 %
Dividend yield — Each of the above inputs was subjective and generally required significant judgement and estimation. Equity Awards of Eidos Prior to the Merger Transactions, Eidos issued its own equity-based awards under the Eidos 2016 Equity Incentive Plan and the Eidos 2018 Stock Option and Incentive Plan (collectively, the “Eidos Plans”). Upon closing of the Merger Transactions, we issued 2,776,672 stock options to purchase common stock of BridgeBio and 25,972 shares of BridgeBio RSUs to 88 employees of Eidos under the Eidos Award Exchange in exchange for their then outstanding common stock options and RSUs under the Eidos Plans (the “Replaced Awards”). The awards issued in the Eidos Award Exchange have the same vesting terms and conditions as the Replaced Awards. We evaluated the exchange of the awards as a modification under ASC 718 and recognized no incremental compensation cost from such modification. Stock-based compensation under the Eidos Plans from January 1, 2021 until the closing of the Merger Transactions was not material. For the year ended December 31, 2020 and 2019, Eidos recognized stock-based compensation expense of $ 10.9 million and $ 5.4 million, respectively, which comprised mainly of expenses related to stock options under the Eidos Plans. For the years ended December 31, 2020 and 2019, the fair value of employee of Eidos stock option awards was estimated at the date of grant using a Black-Scholes option-pricing model with the following assumptions:
Year Ended December 31,
2020 2019
Expected term (in years) 6.06 6.07
Expected volatility 72.1 % 72.4 %
Risk-free interest rate 0.52 % 1.95 %
Dividend yield — — Eidos likewise issued RSUs under the Eidos Plans and had ESPP program under its 2018 Employee Stock Purchase Plan. For the year ended December 31, 2020 and 2019, stock-based compensation expense under these equity award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Upon the 2019 Reorganization, BridgeBio is subject to U.S. federal and state income taxes as a corporation. Prior to the 2019 Reorganization, which was tax-free reorganization, BBP LLC was treated as a pass‑through entity for U.S. federal income tax purposes, and as such, was generally not subject to U.S. federal income tax at the entity level. During this period, the tax liability with respect to its taxable income was passed through to its unitholders. The following table presents the components of net loss before income taxes:
Year ended December 31,
2021 2020 2019
(in thousands)
Domestic $ 586,478 $ 505,488 $ 288,585
Foreign ( 24 ) — —
Total loss before income taxes $ 586,454 $ 505,488 $ 288,585 There was no current or deferred income tax expense or benefit (domestic and foreign) for the years ended December 31, 2021, 202 0 and 2 0 19. The following table presents a reconciliation of the statutory federal rate and our effective tax rate:
Year ended December 31,
2021 2020 2019
Tax at statutory federal rate 21.0 % 21.0 % 21.0 %
Change in valuation allowance ( 25.6 ) ( 25.0 ) ( 25.3 )
Research and development credits 3.9 3.3 4.1
Stock-based compensation 1.2 1.0 —
Change in entity status — — 1.7
Nontaxable partnership income — — ( 1.4 )
Other ( 0.5 ) ( 0.3 ) ( 0.1 )
Effective income tax rate — % — % — % Significant components of our deferred tax assets and liabilities are as follows:
December 31,
2021 2020
(in thousands)
Deferred tax assets:
Net operating loss carry-forwards $ 331,537 $ 191,308
Amortization 9,570 7,427
Accruals and reserves 8,833 5,707
Stock-based compensation 10,233 5,471
Tax credits 67,724 37,964
Equity method investment — 7,608
Lease liabilities 3,821 3,932
Other 448 613
Gross deferred tax assets 432,166 260,030
Less valuation allowance ( 423,909 ) ( 224,452 )
Deferred tax assets, net of valuation allowance 8,257 35,578
Deferred tax liabilities:
Fixed assets ( 339 ) ( 221 )
Right-of-use assets ( 2,844 ) ( 3,514 )
Unrealized gains and losses ( 5,074 )
Debt — ( 32,938 )
Deferred tax liabilities ( 8,257 ) ( 36,673 )
Net deferred tax assets (liabilities) $ — $ ( 1,095 ) As of December 31, 2021, we have net operating loss carryforwards available to reduce future taxable income, if any, for federal and state income tax purposes of approximately $ 1.5 billion and $ 229.2 million, respectively. The federal net operating losses generated prior to 2018 amounting to $ 37.5 million will begin to expire in 2035 , losses generated after 2018 amounting to $ 1.5 billion will carry over indefinitely and would be subject to an 80 % taxable income limitation in the year utilized. State net operating losses will generally begin to expire in 2038 . As of December 31, 2021, we had federal research and development and orphan drug credit carryforwards of $ 73.3 million, which will expire beginning in 2036 if not utilized. As of December 31, 2021, we have California and other state research and development tax credit carryforwards of $ 12.5 million. The state research and development tax credits will expire at various dates while the California research and development tax credits will carry over indefinitely.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full valuation allowance against the deferred tax assets resulting from the tax loss and credits carried forward. As a result of the issuance of our 2027 Notes in 2020, it was determined that our existing deferred tax assets do not fully offset the deferred tax liabilities when reviewing the reversals of temporary differences. This resulted in a deferred tax liability of $ 1.1 million that was recognized for the year ended December 31, 2020. As discussed in Note 2, we have derecognized the deferred tax liability on January 1, 2021 upon early adoption of ASU 2020-06, with no impact on the provision for income tax. The valuation allowance increased by $ 199.5 million, $ 95.5 million and $ 79.2 million for the years ended December 31, 2021, 2020 and 2019, respectively.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s of December 31, 2021, we had an immaterial amount of undistributed earnings of our non-U.S. subsidiaries for which we have not provided for non-U.S. withholding taxes and state taxes because such earnings are intended to be reinvested indefinitely in international operations. The amount of applicable taxes due if such earnings were distributed would be immaterial. Accordingly, we have not provisioned U.S. state taxes and foreign withholding taxes on non-U.S. subsidiaries for which the earnings are permanently reinvested. A reconciliation of the beginning and ending amount of unrecognized tax benefits is as follows:
December 31,
2021 2020
(in thousands)
Balance at the beginning of the year $ 12,524 $ 7,604
Additions of prior year positions 4,037 —
Reductions of prior year positions ( 354 ) ( 224 )
Additions based on tax positions related to 5,047 5,144
Balance at the end of the year $ 21,254 $ 12,524 As of December 31, 2021 and 2020, we have no 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valuation allowance on our deferred tax assets. We file federal and various income tax returns. We currently have no federal or state tax examinations in progress. All years are open for examination by federal and state authorities. On March 27, 2020, the Coronavirus Aid, Relief, and Economic Security Act (the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CARES Act also allowed for the deferral of employer payroll taxes, which we have done and the liability is accounted for in our consolidated financial statement. The provisions of the CARES Act did not have a material impact on our consolidated financial statements. On June 29, 2020, the Governor of California signed Assembly Bill (“AB”) 85 suspending California net operating loss (“NOL”) utilization and imposing a cap on the amount of business incentive tax credits that companies can utilize, effective for tax years 2020, 2021 and 2022. AB 85 will not impact our income tax provisions as we are in taxable loss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Common Stockholders of BridgeBio</t>
        </is>
      </c>
      <c r="B1" s="2" t="inlineStr">
        <is>
          <t>12 Months Ended</t>
        </is>
      </c>
    </row>
    <row r="2">
      <c r="B2" s="2" t="inlineStr">
        <is>
          <t>Dec. 31, 2021</t>
        </is>
      </c>
    </row>
    <row r="3">
      <c r="A3" s="3" t="inlineStr">
        <is>
          <t>Earnings Per Share [Abstract]</t>
        </is>
      </c>
    </row>
    <row r="4">
      <c r="A4" s="4" t="inlineStr">
        <is>
          <t>Net Loss Per Share Attributable to Common Stockholders of BridgeBio</t>
        </is>
      </c>
      <c r="B4" s="4" t="inlineStr">
        <is>
          <t>18. Net Loss Per Share Attributable to Common Stockholders of BridgeBio Basic net loss per share attributable to common stockholders of BridgeBio is computed by dividing net loss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21, 2020 and 2019, diluted and basic net loss per share attributable to common stockholders of BridgeBio was identical since potential common shares were excluded from the calculation, as their effect was anti-dilutive. The following common stock equivalents were excluded from the computation of diluted net loss per share attributable to common stockholders of BridgeBio, because including them would have been antidilutive:
As of December 31,
2021 2020 2019
Unvested RSAs 1,789,943 3,364,366 5,603,452
Unvested RSUs 3,537,719 1,053,838 362,163
Unvested market-based RSUs — 2,380 129,871
Unvested performance-based RSUs 69,340 73,304 —
Unvested performance-based RSAs — 22,611 —
Common stock options issued and outstanding 12,141,756 7,632,961 4,626,777
Estimated shares issuable under performance-based milestone 13,959,588 4,161,970 —
Estimated shares issuable under the ESPP 172,927 50,584 —
Assumed conversion of 2027 Notes 12,878,305 12,878,305 —
Assumed conversion of 2029 Notes 7,702,988 — —
52,252,566 29,240,319 10,722,263 Our 2029 Notes and 2027 Notes are convertible, based on the applicable conversion rate, into cash, shares of our common stock or a combination thereof, at our election. As discussed in Notes 9 and 16,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BridgeBio Pharma, Inc., its wholly-owned subsidiaries and controlled entities,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Refer to Note 5.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1, 2020 and 2019 are not necessarily indicative of the results to be expected for the year ending December 31, 2022 or for any other future annual or interim period.</t>
        </is>
      </c>
    </row>
    <row r="5">
      <c r="A5" s="4" t="inlineStr">
        <is>
          <t>Presentation Reclassifications</t>
        </is>
      </c>
      <c r="B5" s="4" t="inlineStr">
        <is>
          <t>Presentation Reclassifications Certain reclassifications have been made to the consolidated statements of cash flows for the year ended December 31, 2020 and 2019 to conform to the current year’s presentation. These reclassifications had no net effect on cash flows from operating, financing and investing activities as previously reported.</t>
        </is>
      </c>
    </row>
    <row r="6">
      <c r="A6" s="4" t="inlineStr">
        <is>
          <t>Variable Interest Entities and Voting Interest Entities</t>
        </is>
      </c>
      <c r="B6" s="4" t="inlineStr">
        <is>
          <t xml:space="preserve">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t>
        </is>
      </c>
    </row>
    <row r="7">
      <c r="A7" s="4" t="inlineStr">
        <is>
          <t>Equity Method and Other Equity Investments</t>
        </is>
      </c>
      <c r="B7" s="4" t="inlineStr">
        <is>
          <t>Equity Method and Other Equity Investment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determinable fair value, we measure the investment at cost less impairment plus or minus observable price changes, if any. We recognize income for any dividends declared from the distribution of the investee’s earning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As of December 31, 2020, we had an equity method investment in LianBio representing ordinary shares held by BBP LLC. We started accounting for the investment in LianBio under Accounting Standards Codification (“ASC”) 321, Investments — Equity Securities in November 2021. Refer to Note 7 for further discussion on the PellePharm and LianBio investments, both of which are no longer accounted for as equity method investments as of December 31, 2021. We no longer have any equity method investments as of December 31, 2021.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for the years ended December 31, 2021, 2020 and 2019 related to our equity method investments.</t>
        </is>
      </c>
    </row>
    <row r="8">
      <c r="A8" s="4" t="inlineStr">
        <is>
          <t>Concentration of Credit Risk and Other Risks and Uncertainties</t>
        </is>
      </c>
      <c r="B8" s="4" t="inlineStr">
        <is>
          <t xml:space="preserve">Concentration of Credit Risk and Other Risks and Uncertainties Financial instruments that subject us to significant concentrations of credit risk consist primarily of cash, cash equivalents and restricted cash.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March 2020, the World Health Organization declared the outbreak of SARS-CoV-2, the novel strain of coronavirus that causes Coronavirus disease 19 (“COVID-19”), a global pandemic. Since then, the resources of healthcare providers and hospitals have been focused on fighting the virus and any variants of the viru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accounting for stock-based award modifications, • the present value of lease payments of our leases on the respective lease commencement dates, • the expected recoverability and estimated useful lives of our long-lived assets, • the fair value of the LEO call option liability up until its termination (see Note 7), and • the fair value of the liability component of our 2.50 % convertible senior notes due 2027 (the “2027 Notes”) in 2020 prior to our adoption of Accounting Standards Update (“ASU”) 2020-06, Debt – Debt with Conversion and Other Options (Subtopic 470-20) and Derivatives and Hedging – Contracts in Entity’s Own Equity (Subtopic 815-40): Accounting for Convertible Instruments and Contracts in an Entity’s Own Equity) (“ASU 2020-06”, see succeeding section and Note 10). We base our estimates on historical experience and on various other assumptions that are believed to be reasonable. Actual results may differ from those estimates or assumptions.</t>
        </is>
      </c>
    </row>
    <row r="10">
      <c r="A10" s="4" t="inlineStr">
        <is>
          <t>Restricted Cash</t>
        </is>
      </c>
      <c r="B10" s="4" t="inlineStr">
        <is>
          <t>Restricted Cash Under certain lease agreements and letters of credit, we have pledged cash and cash equivalents as collateral. As of December 31, 2021 and 2020, restricted cash related to such agreements was $ 2.6 million.</t>
        </is>
      </c>
    </row>
    <row r="11">
      <c r="A11" s="4" t="inlineStr">
        <is>
          <t>Cash, Cash Equivalents and Marketable Securities</t>
        </is>
      </c>
      <c r="B11" s="4" t="inlineStr">
        <is>
          <t xml:space="preserve">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marketable securities consist of high investment grade fixed income securities that are primarily invested in commercial paper, corporate bonds, and U.S. government securities. We classify our marketable securities as available-for-sale securities and report them at fair value in cash equivalents or marketable securities on the consolidated balance sheets with related unrealized gains and losses included as a component of shareholders’ equity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1 2020 2019
(in thousands)
Cash and cash equivalents $ 393,772 $ 356,082 $ 363,773
Restricted cash — Included in “ Prepaid expenses and other current assets ” 177 139 —
Restricted cash — Included in “ Other assets ” 2,416 2,458 424
Total cash, cash equivalents and restricted cash $ 396,365 $ 358,679 $ 364,197 </t>
        </is>
      </c>
    </row>
    <row r="12">
      <c r="A12" s="4" t="inlineStr">
        <is>
          <t>Investment in Equity Securities</t>
        </is>
      </c>
      <c r="B12" s="4" t="inlineStr">
        <is>
          <t>Investment in Equity Securities We have investment in equity securities of public companies starting in 2021. We measure the fair value of our investment in equity securities at each reporting period in accordance with ASC 321.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We classify our investment in equity securities as a current asset if we intend to liquidate these shares to fund current operations, should the need arise.</t>
        </is>
      </c>
    </row>
    <row r="13">
      <c r="A13" s="4" t="inlineStr">
        <is>
          <t>Fair Value Measurements</t>
        </is>
      </c>
      <c r="B13"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t>
        </is>
      </c>
    </row>
    <row r="14">
      <c r="A14" s="4" t="inlineStr">
        <is>
          <t>Property and Equipment, net</t>
        </is>
      </c>
      <c r="B14" s="4" t="inlineStr">
        <is>
          <t xml:space="preserve">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3.3 million for the year ended December 31, 2021. Depreciation and amortization expense was not material for the years ended December 31, 2020 and 2019. </t>
        </is>
      </c>
    </row>
    <row r="15">
      <c r="A15" s="4" t="inlineStr">
        <is>
          <t>Leases</t>
        </is>
      </c>
      <c r="B15" s="4" t="inlineStr">
        <is>
          <t>Leases Our lease portfolio includes leases for our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6">
      <c r="A16" s="4" t="inlineStr">
        <is>
          <t>Asset Acquisitions</t>
        </is>
      </c>
      <c r="B16" s="4" t="inlineStr">
        <is>
          <t>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t>
        </is>
      </c>
    </row>
    <row r="17">
      <c r="A17" s="4" t="inlineStr">
        <is>
          <t>Impairment of Long-Lived Assets</t>
        </is>
      </c>
      <c r="B17" s="4" t="inlineStr">
        <is>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1.</t>
        </is>
      </c>
    </row>
    <row r="18">
      <c r="A18" s="4" t="inlineStr">
        <is>
          <t>Segments</t>
        </is>
      </c>
      <c r="B18" s="4" t="inlineStr">
        <is>
          <t xml:space="preserve">Segments We determined that we are a single operating and reportable segment, which is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Revenue from license and collaborative arrangements are attributed to regions based on the headquarters of the partner. • For the year ended December 31, 2021, approximately 80 % and 13 % of our total revenue is from Helsinn Healthcare S.A. (“HHC”) with headquarters located in Switzerland and from LianBio with headquarters located in Shanghai, China. • For the year ended December 31, 2020, approximately 97 % of our total revenue is from LianBio. • For the year ended December 31, 2019, approximately 66 % of our total revenue is from Alexion Pharmaceuticals with headquarters located in the United States and 34 % with LianBio. As of December 31, 2021, our capitalized property and equipment located in the United States and Canada is approximately 85 % and 15 %, respectively. Our capitalized property and equipment is primarily located in the United States as of December 31, 2020. </t>
        </is>
      </c>
    </row>
    <row r="19">
      <c r="A19" s="4" t="inlineStr">
        <is>
          <t>Capped Call Transactions</t>
        </is>
      </c>
      <c r="B19" s="4" t="inlineStr">
        <is>
          <t>Capped Call Transactions In January 2021 and March 2020, in connection with the issuance of the 2.25 % convertible senior notes due 2029 (the “ 2029 Notes”) and the 2027 Notes, respectively (see Note 10), BridgeBio entered into certain capped call transactions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t>
        </is>
      </c>
    </row>
    <row r="20">
      <c r="A20" s="4" t="inlineStr">
        <is>
          <t>Debt Issuance Costs</t>
        </is>
      </c>
      <c r="B20" s="4" t="inlineStr">
        <is>
          <t>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Prior to our adoption of ASU 2020-06, a portion of debt issuance costs incurred in connection with the 2027 Notes issued in March 2020 was allocated to the equity component and was recorded as a reduction to additional paid in capital, which was not amortized to interest expense over the estimated life of the related debt. Upon early adoption effective as of January 1, 2021, we no longer separately account for the liability and equity components of the 2027 Notes. See Note 10 for detailed discussion on the 2027 Notes.</t>
        </is>
      </c>
    </row>
    <row r="21">
      <c r="A21" s="4" t="inlineStr">
        <is>
          <t>Treasury Stock</t>
        </is>
      </c>
      <c r="B21" s="4" t="inlineStr">
        <is>
          <t xml:space="preserve">Treasury Stock Repurchased treasury stock is recorded at cost, including any commissions and fees. </t>
        </is>
      </c>
    </row>
    <row r="22">
      <c r="A22" s="4" t="inlineStr">
        <is>
          <t>License Arrangements and Multiple-Element Arrangements</t>
        </is>
      </c>
      <c r="B22" s="4" t="inlineStr">
        <is>
          <t xml:space="preserve">License Arrangements and Multiple-Element Arrangements Revenue from non-refundable, upfront license or technology access payments under license arrangements that are not dependent on any future performance by us is recognized when control of the license is transferred to our customer and our customer is able to benefit from the license. If we have continuing obligations to perform under the arrangement, such fees are recognized over the estimated period of continuing performance obligation. When we enter into license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activities between us and our partner fall within the scope of other accounting literature. If we conclude that payments for activities from our partner to us represent consideration from a customer, such as license fees and contract manufacturing and research and development activities, we account for those elements within the scope of ASC 606, Revenue from Contracts with Customers . However, if we conclude that our partner is not a customer for certain activities and associated payments, such as for certain collaborative research, development, manufacturing and commercial activities, we present such payments as a reduction of research and development expense or selling, general and administrative expense, based on where we present the underlying expense. Additionally, if we reimburse our collaboration partners for these activities, we present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the treatment of our share in the profit-sharing structure depends on who the selling party is. If we are the selling party and the deemed principal, we record our collaboration partner’s share of profits as an addition to selling, general and administrative expenses and our collaboration partner’s share of loss as a reduction in selling, general and administrative expenses. If our partner is the selling party and the deemed principal, we record our share of profits as collaboration revenue and our share of losses as an addition to selling, general and administrative expenses. </t>
        </is>
      </c>
    </row>
    <row r="23">
      <c r="A23" s="4" t="inlineStr">
        <is>
          <t>Revenue Recognition</t>
        </is>
      </c>
      <c r="B23" s="4" t="inlineStr">
        <is>
          <t>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Product Sales : Revenue is recognized when our customers obtain control of the product and revenue is adjusted to reflect discounts, chargebacks, rebates, returns and other allowances associated with the respective sales.</t>
        </is>
      </c>
    </row>
    <row r="24">
      <c r="A24" s="4" t="inlineStr">
        <is>
          <t>Research and Development Expenses</t>
        </is>
      </c>
      <c r="B24" s="4" t="inlineStr">
        <is>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5">
      <c r="A25" s="4" t="inlineStr">
        <is>
          <t>Accrued Research and Development Liabilities</t>
        </is>
      </c>
      <c r="B25" s="4" t="inlineStr">
        <is>
          <t>Accrued Research and Development Liabilities We record accruals for estimated costs of research and development activities conducted by third-party service providers, which include the conduct of preclinical studies and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s and within research and development expense in the consolidated statements of operations. These costs are a significant component of our research and development expenses. Examples of estimated research and development expenses that we accrue include: • fees paid to CROs in connection with preclinical and toxicology studies and clinical trials; • fees paid to investigative sites in connection with clinical trials; • fees paid to CMOs in connection with the production of product and clinical trial materials; and • professional service fees for consulting and related services. We base our expense accruals related to clinical trials on our estimates of the services received and efforts expended pursuant to contracts with multiple research institutions and CROs that conduct and manage clinical trials on our behalf. The financial terms of these agreements vary from contract to contract and may result in uneven payment flows. Payments under some of these contracts depend on factors, such as the successful enrollment of patients and the completion of clinical trial milestones. Our service providers generally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We record advance payments to service providers as prepaid assets.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is>
      </c>
    </row>
    <row r="26">
      <c r="A26" s="4" t="inlineStr">
        <is>
          <t>Milestone and Royalty Payments Under Asset Acquisitions, In-licensing and Other Agreements</t>
        </is>
      </c>
      <c r="B26" s="4" t="inlineStr">
        <is>
          <t>Milestone and Royalty Payments Under Asset Acquisitions, In-licensing and Other Agreements Under our asset acquisitions, in-licensing, and other agreements, we could be required to pay development, regulatory, and sales-based milestone payments if certain substantive milestones are met. We generally expense development milestones as incurred. For regulatory or sales-based milestones that are associated with an approved asset, we capitalize the milestone payments related to the asset purchase as a finite-lived intangible asset provided that the milestone payment is recoverable based on our estimated projected cash flows and if the asset has alternative future use. Such intangible asset is amortized over its estimated useful life on a straight-line basis, beginning on the date the asset is acquired, which would generally be the regulatory approval date. We assess the carrying value of our finite-lived intangible assets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We could also be required to pay royalties based on actual net sales under in-licensing agreements and asset acquisitions. Such royalties are expensed in the period of sale of the product.</t>
        </is>
      </c>
    </row>
    <row r="27">
      <c r="A27" s="4" t="inlineStr">
        <is>
          <t>Stock-Based Compensation</t>
        </is>
      </c>
      <c r="B27" s="4" t="inlineStr">
        <is>
          <t xml:space="preserve">Stock-Based Compensation Stock-based compensation arrangements include stock option grants, restricted stock awards (“RSA”), and restricted stock units (“RSU”) awards under our equity incentive plans, as well as shares issued under our Employee Stock Purchase Plan (“ESPP”), through which employees may purchase our common stock at a discount to the market price. We use the Black‑Scholes‑Merton option pricing model to estimate the fair value of options granted under our equity incentive plans and rights to acquire shares granted under our ESPP. The Black‑Scholes‑Merton option valuation model requires the use of assumptions, including the expected term of the award and the expected share price volatility. We use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Stock-based compensation is recognized as expense on a straight-line basis over the requisite service period, which is generally the vesting period. The estimated fair value of equity awards that contain performance conditions is expensed using an accelerated method over the term of the award once we have determined that it is probable that performance milestones will be achieved. Compensation expense for equity-classified awards that contain performance conditions is measured based on the grant date fair value of the award. Compensation expense for liability-classified awards that contain performance conditions is initially measured based on the grant date fair value of the award and is remeasured at fair value at each reporting date until the date of settlement.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awards with a market condition is determined using a Monte Carlo valuation model and the compensation expense is recognized over the implied service period. We have elected to recognize the actual forfeitures by reducing the stock-based compensation in the same period as the forfeitures occur. Stock-based compensation is recorded in research and development expense, and selling, general and administrative expense based on the function of the applicable employee and non-employee. </t>
        </is>
      </c>
    </row>
    <row r="28">
      <c r="A28" s="4" t="inlineStr">
        <is>
          <t>Accrued Milestone Compensation Arrangements</t>
        </is>
      </c>
      <c r="B28" s="4" t="inlineStr">
        <is>
          <t>Accrued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1) cash, (2) equity of BridgeBio, or (3) cash or equity of BridgeBio at our sole election, upon achievement of each contingent milestone. For arrangements that involve settlement by cash or equity of BridgeBio at our sole election, we will classify the milestone compensation arrangements as liability-classified awards when it is probable of achievement because of the possible fixed monetary amounts settlement outcomes. The arrangements would also result in settlement with a variable number of shares based on the then-current stock price at achievement date of each contingent milestone should we elect to settle in equity. We record accruals for the compensation expense arising from each development milestone when the specific contingent development milestone is probable of achievement and such accruals are measured at each reporting period. We estimate the probability of achieving such milestones based on the progression and expected outcome of the related clinical programs. We base our estimates on the best available information at that time. However, additional information may become available to us which may allow us to make a more accurate estimate in future periods. In this event, we may be required to record adjustments to milestone compensation expenses in future periods. Any increases or decreases in such expenses are generally considered to be changes in estimates and will be reflected in the period identified.</t>
        </is>
      </c>
    </row>
    <row r="29">
      <c r="A29" s="4" t="inlineStr">
        <is>
          <t>Income Taxes</t>
        </is>
      </c>
      <c r="B2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a consolidated U.S. federal income tax return for the consolidated entities which meet the requirements as prescribed by the consolidated regulations. Those entities that do not meet the threshold to be included in the consolidated filing continue to file separate U.S. federal income tax return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is>
      </c>
    </row>
    <row r="30">
      <c r="A30" s="4" t="inlineStr">
        <is>
          <t>LEO Call Option Liability</t>
        </is>
      </c>
      <c r="B30" s="4" t="inlineStr">
        <is>
          <t>LEO Call Option Liability We accounted for the LEO Call Option as a current liability as we had the obligation to sell our PellePharm shares to LEO at a pre-determined price if the option is exercised. The LEO Call Option liability was recorded at fair value upon execution of the LEO Agreement. The LEO Call Option liability was subject to remeasurement to fair value at each balance sheet date until the LEO Call Option was either exercised, terminated or it expired as it did not qualify for equity classification. Any change in the fair value of the LEO Call Option liability was recognized as a component of “Other income (expense), net” in the consolidated statements of operations. The LEO Call Option was terminated by LEO in 2021 and, therefore, no longer outstanding as of December 31, 2021. Refer to Notes 3 and 7 for further discussion.</t>
        </is>
      </c>
    </row>
    <row r="31">
      <c r="A31" s="4" t="inlineStr">
        <is>
          <t>Net Loss per Share Attributable to Common Stockholders of BridgeBio</t>
        </is>
      </c>
      <c r="B31" s="4" t="inlineStr">
        <is>
          <t>Net Loss per Share Attributable to Common Stockholders of BridgeBio Basic net loss per share attributable to common stockholders of BridgeBio is calculated by dividing the net loss by the weighted-average number of shares of BridgeBio’s common stock outstanding for the period, without consideration for potential dilutive shares of common stock, such as such as stock options, unvested restricted stock units and awards and performance-based milestone compensation awards, shares issuable under the employee stock purchase plan and assumed conversion of our 2029 and 2027 Notes. The common stock equivalents of performance-based milestone compensation arrangements are included as potentially dilutive shares only if the performance condition has been met as of the end of the reporting period. Shares of common stock subject to repurchase are excluded from the weighted-average shares. Since we were in a loss position for all periods presented, basic net loss per share attributable to common stockholders of BridgeBio is the same as diluted net loss per share attributable to common stockholders of BridgeBio since the effects of potentially dilutive securities are antidilutive. Prior to the 2019 Reorganization, BBP LLC’s equity structure included issuances of redeemable convertible preferred units. No adjustment for cumulative returns on the redeemable convertible preferred units has been applied to the calculation of basic and diluted net loss per share attributable to common stockholders of BridgeBio, since such units were retroactively adjusted as if the 2019 Reorganization occurred at the beginning of the earliest period presented in our financial statements. See Note 15 to for additional details.</t>
        </is>
      </c>
    </row>
    <row r="32">
      <c r="A32" s="4" t="inlineStr">
        <is>
          <t>Recent Accounting Pronouncements</t>
        </is>
      </c>
      <c r="B32" s="4" t="inlineStr">
        <is>
          <t xml:space="preserve">Recently Adopted Accounting Pronouncements ASU 2020-06. In August 2020, the FASB issued ASU 2020-06, which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for convertible instruments by using the if-converted method. ASU 2020-06 is effective for fiscal years beginning after December 15, 2021,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Effective January 1, 2021 , we early adopted ASU 2020-06 using the modified retrospective method with respect to our 2027 Notes. As a result of the adoption, we no longer separately account for the liability and equity components of the 2027 Notes by allocating the proceeds between the liability component and the embedded conversion options, or equity component; and, instead, account for our 2027 Notes wholly as debt. This also resulted in the derecognition of a deferred tax liability, which represented a basis difference in the face value of the 2027 Notes due to the previous allocation of portion of the proceeds to the equity component. Additionally, we recorded a cumulative adjustment to decrease our opening accumulated deficit balance as of January 1, 2021, representing a reduction in previously recorded interest expense accretion to the principal amount of our 2027 Notes through December 31, 2020. The following table summarizes the adjustments made to our consolidated balance sheet as of January 1, 2021 as a result of applying the modified retrospective method in adopting ASU 2020-06:
As Reported Adjustments As Adjusted
December 31, 2020 Account 2027 Notes wholly as debt Cumulative impact on interest expense January 1, 2021
(in thousands)
2027 Notes, net $ 383,436 $ 169,173 $ ( 14,328 ) $ 538,281
Other long-term liabilities (1) 9,520 ( 1,095 ) $ — 8,425
Additional paid-in capital 1,021,344 ( 168,078 ) — 853,266
Accumulated deficit ( 888,755 ) — 14,328 ( 874,427 ) (1) Related deferred tax liability was recorded as part of “Other long-term liabilities.” Under this transition method, we did not restate the comparative periods in transition and will continue to present financial information and disclosures for periods before January 1, 2021 in accordance with the pre-ASU 2020-06 guidance under ASC 470-20, Debt: Debt with Conversion and Other Options . The adoption did not impact previously reported amounts in our consolidated statements of operations and cash flows and our basic and diluted net loss per share amounts. </t>
        </is>
      </c>
    </row>
    <row r="33">
      <c r="A33" s="4" t="inlineStr">
        <is>
          <t>Stock-Based Compensation</t>
        </is>
      </c>
      <c r="B33"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December 31,
2021 2020 2019
(in thousands)
Cash and cash equivalents $ 393,772 $ 356,082 $ 363,773
Restricted cash — Included in “ Prepaid expenses and other current assets ” 177 139 —
Restricted cash — Included in “ Other assets ” 2,416 2,458 424
Total cash, cash equivalents and restricted cash $ 396,365 $ 358,679 $ 364,197 </t>
        </is>
      </c>
    </row>
    <row r="5">
      <c r="A5" s="4" t="inlineStr">
        <is>
          <t>Summary of Estimated Useful Lives of our Property and Equipment</t>
        </is>
      </c>
      <c r="B5" s="4" t="inlineStr">
        <is>
          <t>The estimated useful lives of our property and equipment are as follows:
Furniture and office equipment 3 - 5 years
Laboratory and machinery equipment 5 - 15 years
Leasehold improvements Shorter of remaining lease term or estimated useful life of the related asset</t>
        </is>
      </c>
    </row>
    <row r="6">
      <c r="A6" s="4" t="inlineStr">
        <is>
          <t>Summary of Adjustments to Consolidated Balance Sheet</t>
        </is>
      </c>
      <c r="B6" s="4" t="inlineStr">
        <is>
          <t>The following table summarizes the adjustments made to our consolidated balance sheet as of January 1, 2021 as a result of applying the modified retrospective method in adopting ASU 2020-06:
As Reported Adjustments As Adjusted
December 31, 2020 Account 2027 Notes wholly as debt Cumulative impact on interest expense January 1, 2021
(in thousands)
2027 Notes, net $ 383,436 $ 169,173 $ ( 14,328 ) $ 538,281
Other long-term liabilities (1) 9,520 ( 1,095 ) $ — 8,425
Additional paid-in capital 1,021,344 ( 168,078 ) — 853,266
Accumulated deficit ( 888,755 ) — 14,328 ( 874,427 ) (1) Related deferred tax liability was recorded as part of “Other long-term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Valuation Techniques [Line Items]</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December 31, 2021
Total Level 1 Level 2 Level 3
(in thousands)
Assets
Cash equivalents:
Money market funds $ 176,115 $ 176,115 $ — $ —
Commercial paper 56,986 — 56,986 —
Total cash equivalents 233,101 176,115 56,986 —
Short-term marketable securities:
U.S. treasury notes 76,472 — 76,472 —
Commercial paper 167,737 — 167,737 —
Corporate debt securities 122,490 — 122,490 —
Supranational debt securities 27,044 — 27,044 —
Total short-term marketable securities 393,743 — 393,743 —
Investment in equity securities 49,148 49,148 — —
LianBio Warrant 2,141 2,141 — —
Total financial assets $ 678,133 $ 227,404 $ 450,729 $ —
Liability
Embedded derivative $ 1,171 $ — $ — $ 1,171
December 31, 2020
Total Level 1 Level 2 Level 3
(in thousands)
Assets
Cash equivalents:
Money market funds $ 266,437 $ 266,437 $ — $ —
Short-term marketable securities:
U.S. treasury bills 14,999 — 14,999 —
U.S. treasury notes 45,391 — 45,391 —
Commercial paper 144,851 — 144,851
Corporate debt securities 45,770 — 45,770 —
Total short-term marketable securities 251,011 — 251,011 —
Warrants in a LianBio subsidiary 3,338 — — 3,338
Total financial assets $ 520,786 $ 266,437 $ 251,011 $ 3,338
Liabilities
LEO call option liability $ 5,550 $ — $ — 5,550
Embedded derivative 1,340 — — 1,340
Total financial liabilities $ 6,890 $ — $ — $ 6,890 </t>
        </is>
      </c>
    </row>
    <row r="5">
      <c r="A5" s="4" t="inlineStr">
        <is>
          <t>Summary of Total Realized and Unrealized Gains and Losses Associated with Investment in Equity Securities</t>
        </is>
      </c>
      <c r="B5" s="4" t="inlineStr">
        <is>
          <t>Total realized and unrealized gains and losses associated with investment in equity securities for the year ended December 31, 2021 consisted of the following:
Total
(in thousands)
Unrealized gain on conversion from equity method investment $ 68,538
Net realized gains recognized on investment in equity securities sold 2,206
Net unrealized losses recognized on investment in equity securities ( 40,830 )
Total net gains included in “Other income (expense), net” $ 29,914</t>
        </is>
      </c>
    </row>
    <row r="6">
      <c r="A6" s="4" t="inlineStr">
        <is>
          <t>LEO Call Option</t>
        </is>
      </c>
    </row>
    <row r="7">
      <c r="A7" s="3" t="inlineStr">
        <is>
          <t>Fair Value Assets And Liabilities Measured On Recurring And Nonrecurring Basis Valuation Techniques [Line Items]</t>
        </is>
      </c>
    </row>
    <row r="8">
      <c r="A8" s="4" t="inlineStr">
        <is>
          <t>Summary of Changes in Estimated Fair Value of Liability</t>
        </is>
      </c>
      <c r="B8" s="4" t="inlineStr">
        <is>
          <t>On March 30, 2021, LEO provided a notice of termination of the LEO call option effective April 15, 2021. As a result and based on the facts and circumstances that existed as of March 31, 2021, we evaluated that the likelihood of LEO exercising said option was remote and we remeasured the LEO call option liability to zero as of March 31, 2021. The following table sets forth a summary of the change in the estimated fair value of the LEO call option liability recorded in “Other income (expense), net”:
Total
(in thousands)
Balance as of January 1, 2019 $ 3,009
Change in fair value upon remeasurement 1,069
Balance as of December 31, 2019 4,078
Change in fair value upon remeasurement 1,472
Balance as of December 31, 2020 5,550
Change in fair value upon notice of termination of the LEO call option ( 5,550 )
Balance as of December 31, 2021 $ —</t>
        </is>
      </c>
    </row>
    <row r="9">
      <c r="A9" s="4" t="inlineStr">
        <is>
          <t>Schedule of Estimated Fair Value of Liability</t>
        </is>
      </c>
      <c r="B9" s="4" t="inlineStr">
        <is>
          <t xml:space="preserve">Historically, we estimated the fair value of the LEO call option by estimating the fair value of various clinical, regulatory, and sales milestones based on the estimated risk and probability of achievement of each milestone, and allocated the value using a Black-Scholes option pricing model. The following assumptions were used in the valuation as of December 31, 2020:
December 31,
2020
Probability of milestone achievement 12.0 %- 84.0 %
Discount rate 0.1 %- 14.3 %
Expected term (in years) 1.25 - 6.25
Expected volatility 80.0 %- 95.0 %
Risk-free interest rate 1.16 %- 1.53 %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53535084</v>
      </c>
      <c r="C9" s="5" t="n">
        <v>125264070</v>
      </c>
    </row>
    <row r="10">
      <c r="A10" s="4" t="inlineStr">
        <is>
          <t>Common stock, shares outstanding</t>
        </is>
      </c>
      <c r="B10" s="5" t="n">
        <v>147343323</v>
      </c>
      <c r="C10" s="5" t="n">
        <v>122849389</v>
      </c>
    </row>
    <row r="11">
      <c r="A11" s="4" t="inlineStr">
        <is>
          <t>Treasury stock, shares</t>
        </is>
      </c>
      <c r="B11" s="5" t="n">
        <v>6191761</v>
      </c>
      <c r="C11" s="5" t="n">
        <v>2414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Cash Equivalents And Marketable Securities [Abstract]</t>
        </is>
      </c>
    </row>
    <row r="4">
      <c r="A4" s="4" t="inlineStr">
        <is>
          <t>Schedule of Cash Equivalent and Marketable Securities Classified as Available-for-Sale</t>
        </is>
      </c>
      <c r="B4" s="4" t="inlineStr">
        <is>
          <t xml:space="preserve">Cash equivalents and marketable securities classified as available-for-sale consisted of the following:
December 31, 2021
Amortized Unrealized Unrealized Estimated
(in thousands)
Cash equivalents:
Money market funds $ 176,115 $ — $ — $ 176,115
Commercial paper 56,988 ( 2 ) 56,986
Total cash equivalents 233,103 — ( 2 ) 233,101
Short-term marketable securities:
U.S. treasury notes 76,518 — ( 46 ) 76,472
Commercial paper 167,761 2 ( 26 ) 167,737
Corporate debt securities 122,548 — ( 58 ) 122,490
Supranational debt securities 27,046 — ( 2 ) 27,044
Total short-term marketable securities 393,873 2 ( 132 ) 393,743
Total cash equivalents and $ 626,976 $ 2 $ ( 134 ) $ 626,844
December 31, 2020
Amortized Unrealized Unrealized Fair Value
(in thousands)
Cash equivalents:
Money market funds $ 266,437 $ — $ — $ 266,437
Short-term marketable securities:
U.S. treasury bills 14,996 3 — 14,999
U.S. treasury notes 45,292 100 ( 1 ) 45,391
Commercial paper 144,851 — — 144,851
Corporate debt securities 45,680 93 ( 3 ) 45,770
Total short-term marketable securities 250,819 196 ( 4 ) 251,011
Total cash equivalents and $ 517,256 $ 196 $ ( 4 ) $ 517,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Recognized Intangible Assets</t>
        </is>
      </c>
      <c r="B4" s="4" t="inlineStr">
        <is>
          <t xml:space="preserve">The following table summarizes our recognized intangible assets for the year ended December 31, 2021 as a result of the arrangements described in the following sections:
Weighted Average December 31, 2021
(in thousands)
Gross amount 12.8 years $ 47,500
Less accumulated amortization ( 2,566 )
Net book value $ 44,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otential Milestone Amounts and Accruals</t>
        </is>
      </c>
      <c r="B4" s="4" t="inlineStr">
        <is>
          <t xml:space="preserve">The table below shows our commitment for the potential milestone amounts and the accruals for milestones deemed probable of achievement as of December 31, 2021.
Potential Fixed Monetary Accrued (1)
Settlement Type (in thousands)
Cash $ 10,799 $ 1,045
Stock (2) 116,481 12,247
Cash or stock at our sole discretion 114,351 2,394
Total $ 241,631 $ 15,686 (1) Amount recorded for performance-based milestone awards that are probable of achievement. (2) Includes the performance-based milestone awards that were granted as part of the Exchange Program further discussed in Note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1</t>
        </is>
      </c>
    </row>
    <row r="3">
      <c r="A3" s="4" t="inlineStr">
        <is>
          <t>Term Loans</t>
        </is>
      </c>
    </row>
    <row r="4">
      <c r="A4" s="3" t="inlineStr">
        <is>
          <t>Debt Instrument [Line Items]</t>
        </is>
      </c>
    </row>
    <row r="5">
      <c r="A5" s="4" t="inlineStr">
        <is>
          <t>Schedule of Loans Balances</t>
        </is>
      </c>
      <c r="B5" s="4" t="inlineStr">
        <is>
          <t xml:space="preserve">The following table summarizes our term loans:
December 31, 2021 December 31,
Loan Agreement Hercules Loan and Security Agreement Silicon Valley Bank and Hercules Loan Agreement Total
(in thousands) (in thousands)
Principal value of term loans $ 450,000 $ 75,000 $ 17,500 $ 92,500
Debt discount, issuance costs and ( 19,248 ) 1,936 ( 557 ) 1,379
Total 430,752 76,936 16,943 93,879
Term loans, current portion — — ( 1,458 ) ( 1,458 )
Term loans, net of current portion $ 430,752 $ 76,936 $ 15,485 $ 92,421 </t>
        </is>
      </c>
    </row>
    <row r="6">
      <c r="A6" s="4" t="inlineStr">
        <is>
          <t>Loan Agreement</t>
        </is>
      </c>
    </row>
    <row r="7">
      <c r="A7" s="3" t="inlineStr">
        <is>
          <t>Debt Instrument [Line Items]</t>
        </is>
      </c>
    </row>
    <row r="8">
      <c r="A8" s="4" t="inlineStr">
        <is>
          <t>Schedule of Future Minimum Payments</t>
        </is>
      </c>
      <c r="B8" s="4" t="inlineStr">
        <is>
          <t xml:space="preserve">Future minimum payments under the Loan Agreement as of December 31, 2021, are as follows:
Amount
(in thousands)
Year Ending December 31:
2022 $ 34,358
2023 41,110
2024 41,223
2025 224,309
2026 289,279
Total future payments 630,279
Less amounts representing interest ( 171,279 )
Less exit fee ( 9,000 )
Total principal amount of term loan payments $ 450,000 </t>
        </is>
      </c>
    </row>
    <row r="9">
      <c r="A9" s="4" t="inlineStr">
        <is>
          <t>2027 Notes</t>
        </is>
      </c>
    </row>
    <row r="10">
      <c r="A10" s="3" t="inlineStr">
        <is>
          <t>Debt Instrument [Line Items]</t>
        </is>
      </c>
    </row>
    <row r="11">
      <c r="A11" s="4" t="inlineStr">
        <is>
          <t>Schedule of Loans Balances</t>
        </is>
      </c>
      <c r="B11" s="4" t="inlineStr">
        <is>
          <t xml:space="preserve">The outstanding Notes’ balances consisted of the following:
December 31, 2021 December 31, 2020
2029 Notes 2027 Notes 2027 Notes
(in thousands) (in thousands)
Liability component
Principal $ 747,500 $ 550,000 $ 550,000
Unamortized debt discount and issuance costs ( 14,381 ) ( 10,066 ) ( 166,564 )
Net carrying amount $ 733,119 $ 539,934 $ 383,436
Equity component, net of issuance costs $ 169,173 </t>
        </is>
      </c>
    </row>
    <row r="12">
      <c r="A12" s="4" t="inlineStr">
        <is>
          <t>Schedule of Total Interest Expense Recognized Related to 2027 Notes</t>
        </is>
      </c>
      <c r="B12" s="4" t="inlineStr">
        <is>
          <t xml:space="preserve">The following table sets forth the total interest expense recognized and effective interest rates related to the Notes:
Year Ended December 31, 2021 Year Ended December 31, 2020
2029 Notes 2027 Notes Total 2027 Notes
(in thousands) (in thousands)
Contractual interest expense $ 15,557 $ 13,750 $ 29,307 $ 11,153
Amortization of debt discount and issuance costs 1,682 1,654 3,336 15,649
Total interest and amortization expense $ 17,239 $ 15,404 $ 32,643 $ 26,802
Effective interest rate 2.6 % 2.8 % 8.8 % </t>
        </is>
      </c>
    </row>
    <row r="13">
      <c r="A13" s="4" t="inlineStr">
        <is>
          <t>Schedule of Future Minimum Payments</t>
        </is>
      </c>
      <c r="B13" s="4" t="inlineStr">
        <is>
          <t xml:space="preserve">Future minimum payments under the Notes as of December 31, 2021, are as follows:
2029 Notes 2027 Notes Total
(in thousands)
Year ending December 31:
2022 $ 16,819 $ 13,750 $ 30,569
2023 16,819 13,750 30,569
2024 16,819 13,750 30,569
2025 16,819 13,750 30,569
2026 16,819 13,750 30,569
Thereafter 789,547 556,875 1,346,422
Total future payments 873,642 625,625 1,499,267
Less amounts representing interest ( 126,142 ) ( 75,625 ) ( 201,767 )
Total principal amount $ 747,500 $ 550,000 $ 1,29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The components of lease cost are as follows:
Year Ended December 31,
2021 2020
(in thousands)
Straight line operating lease costs $ 5,611 $ 3,786
Finance lease costs 402 9
Variable lease costs 4,243 832
Total lease cost $ 10,256 $ 4,627</t>
        </is>
      </c>
    </row>
    <row r="5">
      <c r="A5" s="4" t="inlineStr">
        <is>
          <t>Schedule of Supplemental Cash Flow Information Related to Leases</t>
        </is>
      </c>
      <c r="B5" s="4" t="inlineStr">
        <is>
          <t>Supplemental cash flow information related to leases are as follows:
December 31,
2021 2020
(in thousands)
Cash paid for amounts included in the measurement of lease liabilities
Operating cash flows for operating leases $ 6,122 $ 4,169
Operating cash flows for finance lease 272 34
Right-of-use assets obtained in exchange of lease obligations
Operating leases 6,380 19,595
Finance lease — 1,726</t>
        </is>
      </c>
    </row>
    <row r="6">
      <c r="A6" s="4" t="inlineStr">
        <is>
          <t>Schedule of Supplemental Information Related to Remaining Lease Term and Discount Rate</t>
        </is>
      </c>
      <c r="B6" s="4" t="inlineStr">
        <is>
          <t>Supplemental information related to the remaining lease term and discount rate are as follows:
December 31,
2021 2020
Weighted-average remaining lease term (in years)
Operating leases 5.6 5.1
Finance lease 4.1 5.1
Weighted-average discount rate
Operating leases 5.58 % 6.24 %
Finance lease 6.62 % 6.62 %</t>
        </is>
      </c>
    </row>
    <row r="7">
      <c r="A7" s="4" t="inlineStr">
        <is>
          <t>Schedule of Future Minimum Lease Payments for Noncancelable Leases</t>
        </is>
      </c>
      <c r="B7" s="4" t="inlineStr">
        <is>
          <t xml:space="preserve">As of December 31, 2021, future minimum lease payments for our noncancelable leases are as follows:
Operating Leases Finance Lease
(in thousands)
Year ending December 31:
2022 $ 6,035 $ 387
2023 5,292 432
2024 4,481 445
2025 3,971 459
2026 1,903 38
Thereafter 4,413 —
Total future minimum lease payments 26,095 1,761
Imputed interest ( 3,729 ) ( 221 )
Total $ 22,366 $ 1,540
Reported as of December 31, 2021
Operating lease liabilities, current portion $ 4,938
Operating lease liabilities, net of current portion 17,428
Total operating lease liabilities $ 22,366
Finance lease liability , current portion — Included $ 295
Finance lease liability , net of current portion — 1,245
Total finance lease liability $ 1,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21 Share Repurchase Program and, 2020 Shelf Registration and 2019 Reorganization and IPO (Tables)</t>
        </is>
      </c>
      <c r="B1" s="2" t="inlineStr">
        <is>
          <t>12 Months Ended</t>
        </is>
      </c>
    </row>
    <row r="2">
      <c r="B2" s="2" t="inlineStr">
        <is>
          <t>Dec. 31, 2021</t>
        </is>
      </c>
    </row>
    <row r="3">
      <c r="A3" s="3" t="inlineStr">
        <is>
          <t>Reorganizations [Abstract]</t>
        </is>
      </c>
    </row>
    <row r="4">
      <c r="A4" s="4" t="inlineStr">
        <is>
          <t>Summary of Number of Shares of Common Stock Issued to BBP LLC Unitholders in Reorganization</t>
        </is>
      </c>
      <c r="B4" s="4" t="inlineStr">
        <is>
          <t xml:space="preserve">The number of shares of BridgeBio’s common stock issued to BBP LLC unitholders in the Reorganization is shown in the below table by unit class:
BBP LLC unit class Number of
Series D Preferred Units 30,459,426
Series C Preferred Units 31,992,709
Series B Preferred Units 17,794,455
Series A Preferred Units 4,918,881
Founder Units 2,252,916
Common Units 1,794,823
Management Incentive Units 10,786,757
Total shares issued 99,999,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solidated statements of operations for employees and non-employees:
Year Ended December 31, 2021
BridgeBio Other Total
(in thousands)
Research and development $ 53,829 $ 2,366 $ 56,195
Selling, general and administrative 46,357 3,022 49,379
Total stock-based compensation $ 100,186 $ 5,388 $ 105,574
Year Ended December 31, 2020
BridgeBio Eidos Other Total
(in thousands)
Research and development $ 16,316 $ 5,743 $ 626 $ 22,685
Selling, general and administrative 30,285 5,159 330 35,774
Total stock-based compensation $ 46,601 $ 10,902 $ 956 $ 58,459
Year Ended December 31, 2019
BridgeBio Eidos Other Total
(in thousands)
Research and development $ 986 $ 2,313 $ 366 $ 3,665
Selling, general and administrative 14,204 3,060 445 17,709
Total stock-based compensation $ 15,190 $ 5,373 $ 811 $ 21,374 </t>
        </is>
      </c>
    </row>
    <row r="5">
      <c r="A5" s="4" t="inlineStr">
        <is>
          <t>Summary of Stock Option Activity</t>
        </is>
      </c>
      <c r="B5" s="4" t="inlineStr">
        <is>
          <t xml:space="preserve">The following table summarizes BridgeBio’s stock option activity under the Plans for the year ended December 31, 2021:
Options Weighted- Weighted- Aggregate
Outstanding as of December 31, 2020 7,632,961
Regular equity program 6,778,112 $ 23.83 8.8 320,473
Exchange Program 854,849 $ 2.22 8.2 58,891
Granted 5,968,204
Regular equity program 3,191,532 $ 47.58
Eidos Awards Exchange 2,776,672 $ 16.33
Exercised ( 1,193,592 )
Regular equity program ( 341,542 ) $ 21.17
Eidos Awards Exchange ( 547,627 ) $ 16.24
Exchange Program ( 304,423 ) $ 1.71
Cancelled ( 265,817 )
Regular equity program ( 134,844 ) $ 28.24
Eidos Awards Exchange ( 121,419 ) $ 19.99
Exchange Program ( 9,554 ) $ 5.28
Outstanding as of December 31, 2021 12,141,756
Regular equity program 9,493,258 $ 31.85 8.5 $ —
Eidos Awards Exchange 2,107,626 $ 16.14 6.9 $ 10,147
Exchange Program 540,872 $ 2.46 7.0 $ 7,956
Exercisable as of December 31, 2021 5,033,494
Regular equity program 3,362,783 $ 24.52 7.8 $ —
Eidos Awards Exchange 1,183,628 $ 12.66 6.1 $ 8,034
Exchange Program 487,083 $ 2.10 7.0 $ 7,271 </t>
        </is>
      </c>
    </row>
    <row r="6">
      <c r="A6" s="4" t="inlineStr">
        <is>
          <t>Summary of Restricted Stock Units Activity</t>
        </is>
      </c>
      <c r="B6" s="4" t="inlineStr">
        <is>
          <t xml:space="preserve">The following table summarizes BridgeBio’s RSU activity under the Plans for the year ended December 31, 2021:
Unvested Weighted-
Balance as of December 31, 2020 1,053,838 $ 34.21
Granted 3,230,243 $ 49.44
Vested ( 504,518 ) $ 44.64
Cancelled ( 241,844 ) $ 52.69
Balance as of December 31, 2021 3,537,719 $ 45.36 </t>
        </is>
      </c>
    </row>
    <row r="7">
      <c r="A7" s="4" t="inlineStr">
        <is>
          <t>Summary of Restricted Stock Award Activity</t>
        </is>
      </c>
      <c r="B7" s="4" t="inlineStr">
        <is>
          <t xml:space="preserve">The following table summarizes our RSA activity under the Plans for the year ended December 31, 2021:
Unvested Weighted-
Balance as of December 31, 2020 3,364,366 $ 4.47
Granted — Exchange Program 395,672 $ 60.82
Vested — Exchange Program ( 395,672 ) $ 60.82
Vested — Regular equity program ( 1,569,006 ) $ 3.29
Cancelled — Regular equity program ( 5,417 ) $ 7.09
Balance as of December 31, 2021 1,789,943 $ 5.50 </t>
        </is>
      </c>
    </row>
    <row r="8">
      <c r="A8" s="4" t="inlineStr">
        <is>
          <t>Eidos | Employee Stock Options Valuation</t>
        </is>
      </c>
    </row>
    <row r="9">
      <c r="A9" s="3" t="inlineStr">
        <is>
          <t>Share Based Compensation Arrangement By Share Based Payment Award [Line Items]</t>
        </is>
      </c>
    </row>
    <row r="10">
      <c r="A10" s="4" t="inlineStr">
        <is>
          <t>Schedule of Assumptions Used to Determine Fair Value of Stock Option Granted</t>
        </is>
      </c>
      <c r="B10" s="4" t="inlineStr">
        <is>
          <t xml:space="preserve">For the years ended December 31, 2020 and 2019, the fair value of employee of Eidos stock option awards was estimated at the date of grant using a Black-Scholes option-pricing model with the following assumptions:
Year Ended December 31,
2020 2019
Expected term (in years) 6.06 6.07
Expected volatility 72.1 % 72.4 %
Risk-free interest rate 0.52 % 1.95 %
Dividend yield — — </t>
        </is>
      </c>
    </row>
    <row r="11">
      <c r="A11" s="4" t="inlineStr">
        <is>
          <t>2019 Employee Stock Purchase Plan</t>
        </is>
      </c>
    </row>
    <row r="12">
      <c r="A12" s="3" t="inlineStr">
        <is>
          <t>Share Based Compensation Arrangement By Share Based Payment Award [Line Items]</t>
        </is>
      </c>
    </row>
    <row r="13">
      <c r="A13" s="4" t="inlineStr">
        <is>
          <t>Schedule of Assumptions Used to Determine Fair Value of Stock Option Granted</t>
        </is>
      </c>
      <c r="B13" s="4" t="inlineStr">
        <is>
          <t xml:space="preserve">We used the Black-Scholes model to estimate the fair value of stock options and stock purchase rights under ESPP. We used the following weighted-average assumptions in the Black-Scholes calculations:
Year Ended December 31,
2021 2020 2019
Stock Options ESPP Stock Options ESPP Stock Options ESPP
Expected term (in years) 5.50 - 6.08 0.50 5.00 - 6.08 0.40 - 0.65 5.00 - 6.08 0.40
Expected volatility 49.0 %- 52.0 % 47.6 %- 52.0 % 36.3 %- 46.4 % 32.5 %- 47.6 % 36.4 %- 37.5 % 43.4 %
Risk-free interest rate 0.63 %- 1.33 % 0.05 %- 0.13 % 0.31 %- 1.50 % 0.13 %- 1.57 % 1.69 %- 1.86 % 2.12 %
Dividend yield — — — — — —
Weighted-average fair $ 23.09 $ 18.31 $ 11.29 $ 10.48 $ 7.81 $ 5.51 </t>
        </is>
      </c>
    </row>
    <row r="14">
      <c r="A14" s="4" t="inlineStr">
        <is>
          <t>Management Incentive Units and Common Units | BBP LLC</t>
        </is>
      </c>
    </row>
    <row r="15">
      <c r="A15" s="3" t="inlineStr">
        <is>
          <t>Share Based Compensation Arrangement By Share Based Payment Award [Line Items]</t>
        </is>
      </c>
    </row>
    <row r="16">
      <c r="A16" s="4" t="inlineStr">
        <is>
          <t>Schedule of Assumptions Used to Determine Fair Value of Stock Option Granted</t>
        </is>
      </c>
      <c r="B16" s="4" t="inlineStr">
        <is>
          <t xml:space="preserve">The estimated grant-date fair value of each Common Unit and Management Incentive Unit award in 2019 and up until the 2019 Reorganization was calculated using the Black-Scholes option pricing model based on assumptions as follows:
Expected term (in years) 1.50
Expected volatility 48.0 %- 49.0 %
Risk-free interest rate 2.34 %- 2.56 %
Dividend yield — </t>
        </is>
      </c>
    </row>
    <row r="17">
      <c r="A17" s="4" t="inlineStr">
        <is>
          <t>Restricted Stock Awards</t>
        </is>
      </c>
    </row>
    <row r="18">
      <c r="A18" s="3" t="inlineStr">
        <is>
          <t>Share Based Compensation Arrangement By Share Based Payment Award [Line Items]</t>
        </is>
      </c>
    </row>
    <row r="19">
      <c r="A19" s="4" t="inlineStr">
        <is>
          <t>Summary of Stock Based Compensation for Employees and Non Employees</t>
        </is>
      </c>
      <c r="B19" s="4" t="inlineStr">
        <is>
          <t xml:space="preserve">For the years ended December 31, 2021, 2020, and 2019, we recognized stock-based compensation expense related to RSAs under the Plans as follows:
Year Ended December 31,
2021 2020 2019
(in thousands)
Exchange Program $ 24,065 $ 2,292 $ —
Other RSAs 6,240 8,384 4,237
Total stock-based compensation $ 30,305 $ 10,676 $ 4,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Net Loss Before Income Taxes</t>
        </is>
      </c>
      <c r="B4" s="4" t="inlineStr">
        <is>
          <t xml:space="preserve">The following table presents the components of net loss before income taxes:
Year ended December 31,
2021 2020 2019
(in thousands)
Domestic $ 586,478 $ 505,488 $ 288,585
Foreign ( 24 ) — —
Total loss before income taxes $ 586,454 $ 505,488 $ 288,585 </t>
        </is>
      </c>
    </row>
    <row r="5">
      <c r="A5" s="4" t="inlineStr">
        <is>
          <t>Reconciliation of Statutory Federal Rate and Effective Tax Rate</t>
        </is>
      </c>
      <c r="B5" s="4" t="inlineStr">
        <is>
          <t>The following table presents a reconciliation of the statutory federal rate and our effective tax rate:
Year ended December 31,
2021 2020 2019
Tax at statutory federal rate 21.0 % 21.0 % 21.0 %
Change in valuation allowance ( 25.6 ) ( 25.0 ) ( 25.3 )
Research and development credits 3.9 3.3 4.1
Stock-based compensation 1.2 1.0 —
Change in entity status — — 1.7
Nontaxable partnership income — — ( 1.4 )
Other ( 0.5 ) ( 0.3 ) ( 0.1 )
Effective income tax rate — % — % — %</t>
        </is>
      </c>
    </row>
    <row r="6">
      <c r="A6" s="4" t="inlineStr">
        <is>
          <t>Components of Deferred Tax Assets and Liabilities</t>
        </is>
      </c>
      <c r="B6" s="4" t="inlineStr">
        <is>
          <t>Significant components of our deferred tax assets and liabilities are as follows:
December 31,
2021 2020
(in thousands)
Deferred tax assets:
Net operating loss carry-forwards $ 331,537 $ 191,308
Amortization 9,570 7,427
Accruals and reserves 8,833 5,707
Stock-based compensation 10,233 5,471
Tax credits 67,724 37,964
Equity method investment — 7,608
Lease liabilities 3,821 3,932
Other 448 613
Gross deferred tax assets 432,166 260,030
Less valuation allowance ( 423,909 ) ( 224,452 )
Deferred tax assets, net of valuation allowance 8,257 35,578
Deferred tax liabilities:
Fixed assets ( 339 ) ( 221 )
Right-of-use assets ( 2,844 ) ( 3,514 )
Unrealized gains and losses ( 5,074 )
Debt — ( 32,938 )
Deferred tax liabilities ( 8,257 ) ( 36,673 )
Net deferred tax assets (liabilities) $ — $ ( 1,095 )</t>
        </is>
      </c>
    </row>
    <row r="7">
      <c r="A7" s="4" t="inlineStr">
        <is>
          <t>Reconciliation of Unrecognized Tax Benefits</t>
        </is>
      </c>
      <c r="B7" s="4" t="inlineStr">
        <is>
          <t xml:space="preserve">A reconciliation of the beginning and ending amount of unrecognized tax benefits is as follows:
December 31,
2021 2020
(in thousands)
Balance at the beginning of the year $ 12,524 $ 7,604
Additions of prior year positions 4,037 —
Reductions of prior year positions ( 354 ) ( 224 )
Additions based on tax positions related to 5,047 5,144
Balance at the end of the year $ 21,254 $ 12,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of BridgeBio (Tables)</t>
        </is>
      </c>
      <c r="B1" s="2" t="inlineStr">
        <is>
          <t>12 Months Ended</t>
        </is>
      </c>
    </row>
    <row r="2">
      <c r="B2" s="2" t="inlineStr">
        <is>
          <t>Dec. 31, 2021</t>
        </is>
      </c>
    </row>
    <row r="3">
      <c r="A3" s="3" t="inlineStr">
        <is>
          <t>Earnings Per Share [Abstract]</t>
        </is>
      </c>
    </row>
    <row r="4">
      <c r="A4" s="4" t="inlineStr">
        <is>
          <t>Schedule of Common Stock Equivalents were Excluded from Computation of Diluted Net Loss per Share</t>
        </is>
      </c>
      <c r="B4" s="4" t="inlineStr">
        <is>
          <t xml:space="preserve">The following common stock equivalents were excluded from the computation of diluted net loss per share attributable to common stockholders of BridgeBio, because including them would have been antidilutive:
As of December 31,
2021 2020 2019
Unvested RSAs 1,789,943 3,364,366 5,603,452
Unvested RSUs 3,537,719 1,053,838 362,163
Unvested market-based RSUs — 2,380 129,871
Unvested performance-based RSUs 69,340 73,304 —
Unvested performance-based RSAs — 22,611 —
Common stock options issued and outstanding 12,141,756 7,632,961 4,626,777
Estimated shares issuable under performance-based milestone 13,959,588 4,161,970 —
Estimated shares issuable under the ESPP 172,927 50,584 —
Assumed conversion of 2027 Notes 12,878,305 12,878,305 —
Assumed conversion of 2029 Notes 7,702,988 — —
52,252,566 29,240,319 10,722,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 width="14" customWidth="1" min="6" max="6"/>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Jan. 28, 2021</t>
        </is>
      </c>
      <c r="F2" s="2" t="inlineStr">
        <is>
          <t>Mar. 09, 2020</t>
        </is>
      </c>
    </row>
    <row r="3">
      <c r="A3" s="3" t="inlineStr">
        <is>
          <t>Summary Of Significant Accounting Policies [Line Items]</t>
        </is>
      </c>
    </row>
    <row r="4">
      <c r="A4" s="4" t="inlineStr">
        <is>
          <t>Percentage of voting interest of investee</t>
        </is>
      </c>
      <c r="B4" s="4" t="inlineStr">
        <is>
          <t>20.00%</t>
        </is>
      </c>
    </row>
    <row r="5">
      <c r="A5" s="4" t="inlineStr">
        <is>
          <t>Impairment charge on equity and cost method investments</t>
        </is>
      </c>
      <c r="B5" s="6" t="n">
        <v>0</v>
      </c>
      <c r="C5" s="6" t="n">
        <v>0</v>
      </c>
      <c r="D5" s="6" t="n">
        <v>0</v>
      </c>
    </row>
    <row r="6">
      <c r="A6" s="4" t="inlineStr">
        <is>
          <t>Restricted cash</t>
        </is>
      </c>
      <c r="B6" s="6" t="n">
        <v>2600000</v>
      </c>
      <c r="C6" s="6" t="n">
        <v>2600000</v>
      </c>
    </row>
    <row r="7">
      <c r="A7" s="4" t="inlineStr">
        <is>
          <t>Cash, cash equivalents and restricted cash maturity period</t>
        </is>
      </c>
      <c r="B7" s="4" t="inlineStr">
        <is>
          <t>90 days</t>
        </is>
      </c>
    </row>
    <row r="8">
      <c r="A8" s="4" t="inlineStr">
        <is>
          <t>Depreciation and amortization expense of property and equipment</t>
        </is>
      </c>
      <c r="B8" s="6" t="n">
        <v>3300000</v>
      </c>
    </row>
    <row r="9">
      <c r="A9" s="4" t="inlineStr">
        <is>
          <t>Number of operating segments | Segment</t>
        </is>
      </c>
      <c r="B9" s="5" t="n">
        <v>1</v>
      </c>
    </row>
    <row r="10">
      <c r="A10" s="4" t="inlineStr">
        <is>
          <t>Number of business segments | Segment</t>
        </is>
      </c>
      <c r="B10" s="5" t="n">
        <v>1</v>
      </c>
    </row>
    <row r="11">
      <c r="A11" s="4" t="inlineStr">
        <is>
          <t>ASU 2020-06</t>
        </is>
      </c>
    </row>
    <row r="12">
      <c r="A12" s="3" t="inlineStr">
        <is>
          <t>Summary Of Significant 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early adoption</t>
        </is>
      </c>
      <c r="B15" s="4" t="inlineStr">
        <is>
          <t>true</t>
        </is>
      </c>
    </row>
    <row r="16">
      <c r="A16" s="4" t="inlineStr">
        <is>
          <t>United States</t>
        </is>
      </c>
    </row>
    <row r="17">
      <c r="A17" s="3" t="inlineStr">
        <is>
          <t>Summary Of Significant Accounting Policies [Line Items]</t>
        </is>
      </c>
    </row>
    <row r="18">
      <c r="A18" s="4" t="inlineStr">
        <is>
          <t>Percentage of capitalized property and equipment</t>
        </is>
      </c>
      <c r="B18" s="4" t="inlineStr">
        <is>
          <t>85.00%</t>
        </is>
      </c>
    </row>
    <row r="19">
      <c r="A19" s="4" t="inlineStr">
        <is>
          <t>Canada</t>
        </is>
      </c>
    </row>
    <row r="20">
      <c r="A20" s="3" t="inlineStr">
        <is>
          <t>Summary Of Significant Accounting Policies [Line Items]</t>
        </is>
      </c>
    </row>
    <row r="21">
      <c r="A21" s="4" t="inlineStr">
        <is>
          <t>Percentage of capitalized property and equipment</t>
        </is>
      </c>
      <c r="B21" s="4" t="inlineStr">
        <is>
          <t>15.00%</t>
        </is>
      </c>
    </row>
    <row r="22">
      <c r="A22" s="4" t="inlineStr">
        <is>
          <t>Revenue Benchmark | Geographical Risk | Switzerland</t>
        </is>
      </c>
    </row>
    <row r="23">
      <c r="A23" s="3" t="inlineStr">
        <is>
          <t>Summary Of Significant Accounting Policies [Line Items]</t>
        </is>
      </c>
    </row>
    <row r="24">
      <c r="A24" s="4" t="inlineStr">
        <is>
          <t>Percentage of concentration risk</t>
        </is>
      </c>
      <c r="B24" s="4" t="inlineStr">
        <is>
          <t>80.00%</t>
        </is>
      </c>
    </row>
    <row r="25">
      <c r="A25" s="4" t="inlineStr">
        <is>
          <t>Revenue Benchmark | Geographical Risk | Shanghai, China</t>
        </is>
      </c>
    </row>
    <row r="26">
      <c r="A26" s="3" t="inlineStr">
        <is>
          <t>Summary Of Significant Accounting Policies [Line Items]</t>
        </is>
      </c>
    </row>
    <row r="27">
      <c r="A27" s="4" t="inlineStr">
        <is>
          <t>Percentage of concentration risk</t>
        </is>
      </c>
      <c r="B27" s="4" t="inlineStr">
        <is>
          <t>13.00%</t>
        </is>
      </c>
      <c r="C27" s="4" t="inlineStr">
        <is>
          <t>97.00%</t>
        </is>
      </c>
    </row>
    <row r="28">
      <c r="A28" s="4" t="inlineStr">
        <is>
          <t>Revenue Benchmark | Geographical Risk | United States | Alexion Pharmaceuticals</t>
        </is>
      </c>
    </row>
    <row r="29">
      <c r="A29" s="3" t="inlineStr">
        <is>
          <t>Summary Of Significant Accounting Policies [Line Items]</t>
        </is>
      </c>
    </row>
    <row r="30">
      <c r="A30" s="4" t="inlineStr">
        <is>
          <t>Percentage of concentration risk</t>
        </is>
      </c>
      <c r="D30" s="4" t="inlineStr">
        <is>
          <t>66.00%</t>
        </is>
      </c>
    </row>
    <row r="31">
      <c r="A31" s="4" t="inlineStr">
        <is>
          <t>2027 Notes</t>
        </is>
      </c>
    </row>
    <row r="32">
      <c r="A32" s="3" t="inlineStr">
        <is>
          <t>Summary Of Significant Accounting Policies [Line Items]</t>
        </is>
      </c>
    </row>
    <row r="33">
      <c r="A33" s="4" t="inlineStr">
        <is>
          <t>Stated interest rate</t>
        </is>
      </c>
      <c r="F33" s="4" t="inlineStr">
        <is>
          <t>2.50%</t>
        </is>
      </c>
    </row>
    <row r="34">
      <c r="A34" s="4" t="inlineStr">
        <is>
          <t>2029 Notes</t>
        </is>
      </c>
    </row>
    <row r="35">
      <c r="A35" s="3" t="inlineStr">
        <is>
          <t>Summary Of Significant Accounting Policies [Line Items]</t>
        </is>
      </c>
    </row>
    <row r="36">
      <c r="A36" s="4" t="inlineStr">
        <is>
          <t>Stated interest rate</t>
        </is>
      </c>
      <c r="E36" s="4" t="inlineStr">
        <is>
          <t>2.25%</t>
        </is>
      </c>
    </row>
    <row r="37">
      <c r="A37" s="4" t="inlineStr">
        <is>
          <t>Biotech Company | Revenue Benchmark | Geographical Risk | Shanghai, China</t>
        </is>
      </c>
    </row>
    <row r="38">
      <c r="A38" s="3" t="inlineStr">
        <is>
          <t>Summary Of Significant Accounting Policies [Line Items]</t>
        </is>
      </c>
    </row>
    <row r="39">
      <c r="A39" s="4" t="inlineStr">
        <is>
          <t>Percentage of concentration risk</t>
        </is>
      </c>
      <c r="D39" s="4" t="inlineStr">
        <is>
          <t>34.00%</t>
        </is>
      </c>
    </row>
    <row r="40">
      <c r="A40" s="4" t="inlineStr">
        <is>
          <t>Minimum</t>
        </is>
      </c>
    </row>
    <row r="41">
      <c r="A41" s="3" t="inlineStr">
        <is>
          <t>Summary Of Significant Accounting Policies [Line Items]</t>
        </is>
      </c>
    </row>
    <row r="42">
      <c r="A42" s="4" t="inlineStr">
        <is>
          <t>Percentage of voting shares</t>
        </is>
      </c>
      <c r="B42" s="4" t="inlineStr">
        <is>
          <t>5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69716</v>
      </c>
      <c r="C4" s="6" t="n">
        <v>8249</v>
      </c>
      <c r="D4" s="6" t="n">
        <v>40560</v>
      </c>
    </row>
    <row r="5">
      <c r="A5" s="3" t="inlineStr">
        <is>
          <t>Operating costs and expenses:</t>
        </is>
      </c>
    </row>
    <row r="6">
      <c r="A6" s="4" t="inlineStr">
        <is>
          <t>Cost of license revenue</t>
        </is>
      </c>
      <c r="B6" s="5" t="n">
        <v>379</v>
      </c>
      <c r="D6" s="5" t="n">
        <v>2500</v>
      </c>
    </row>
    <row r="7">
      <c r="A7" s="4" t="inlineStr">
        <is>
          <t>Cost of products sold</t>
        </is>
      </c>
      <c r="B7" s="5" t="n">
        <v>2735</v>
      </c>
    </row>
    <row r="8">
      <c r="A8" s="4" t="inlineStr">
        <is>
          <t>Research and development</t>
        </is>
      </c>
      <c r="B8" s="5" t="n">
        <v>451024</v>
      </c>
      <c r="C8" s="5" t="n">
        <v>337047</v>
      </c>
      <c r="D8" s="5" t="n">
        <v>209947</v>
      </c>
    </row>
    <row r="9">
      <c r="A9" s="4" t="inlineStr">
        <is>
          <t>Selling, general and administrative</t>
        </is>
      </c>
      <c r="B9" s="5" t="n">
        <v>192210</v>
      </c>
      <c r="C9" s="5" t="n">
        <v>145684</v>
      </c>
      <c r="D9" s="5" t="n">
        <v>94353</v>
      </c>
    </row>
    <row r="10">
      <c r="A10" s="4" t="inlineStr">
        <is>
          <t>Total operating costs and expenses</t>
        </is>
      </c>
      <c r="B10" s="5" t="n">
        <v>646348</v>
      </c>
      <c r="C10" s="5" t="n">
        <v>482731</v>
      </c>
      <c r="D10" s="5" t="n">
        <v>306800</v>
      </c>
    </row>
    <row r="11">
      <c r="A11" s="4" t="inlineStr">
        <is>
          <t>Loss from operations</t>
        </is>
      </c>
      <c r="B11" s="5" t="n">
        <v>-576632</v>
      </c>
      <c r="C11" s="5" t="n">
        <v>-474482</v>
      </c>
      <c r="D11" s="5" t="n">
        <v>-266240</v>
      </c>
    </row>
    <row r="12">
      <c r="A12" s="3" t="inlineStr">
        <is>
          <t>Other income (expense), net:</t>
        </is>
      </c>
    </row>
    <row r="13">
      <c r="A13" s="4" t="inlineStr">
        <is>
          <t>Interest income</t>
        </is>
      </c>
      <c r="B13" s="5" t="n">
        <v>1133</v>
      </c>
      <c r="C13" s="5" t="n">
        <v>4015</v>
      </c>
      <c r="D13" s="5" t="n">
        <v>8915</v>
      </c>
    </row>
    <row r="14">
      <c r="A14" s="4" t="inlineStr">
        <is>
          <t>Interest expense</t>
        </is>
      </c>
      <c r="B14" s="5" t="n">
        <v>-46778</v>
      </c>
      <c r="C14" s="5" t="n">
        <v>-36655</v>
      </c>
      <c r="D14" s="5" t="n">
        <v>-8765</v>
      </c>
    </row>
    <row r="15">
      <c r="A15" s="4" t="inlineStr">
        <is>
          <t>Share in net loss of equity method investments</t>
        </is>
      </c>
      <c r="D15" s="5" t="n">
        <v>-20869</v>
      </c>
    </row>
    <row r="16">
      <c r="A16" s="4" t="inlineStr">
        <is>
          <t>Other income (expense)</t>
        </is>
      </c>
      <c r="B16" s="5" t="n">
        <v>35823</v>
      </c>
      <c r="C16" s="5" t="n">
        <v>1634</v>
      </c>
      <c r="D16" s="5" t="n">
        <v>-1626</v>
      </c>
    </row>
    <row r="17">
      <c r="A17" s="4" t="inlineStr">
        <is>
          <t>Total other income (expense), net</t>
        </is>
      </c>
      <c r="B17" s="5" t="n">
        <v>-9822</v>
      </c>
      <c r="C17" s="5" t="n">
        <v>-31006</v>
      </c>
      <c r="D17" s="5" t="n">
        <v>-22345</v>
      </c>
    </row>
    <row r="18">
      <c r="A18" s="4" t="inlineStr">
        <is>
          <t>Total loss before income taxes</t>
        </is>
      </c>
      <c r="B18" s="5" t="n">
        <v>-586454</v>
      </c>
      <c r="C18" s="5" t="n">
        <v>-505488</v>
      </c>
      <c r="D18" s="5" t="n">
        <v>-288585</v>
      </c>
    </row>
    <row r="19">
      <c r="A19" s="4" t="inlineStr">
        <is>
          <t>Net loss attributable to redeemable convertible noncontrolling interests and noncontrolling interests</t>
        </is>
      </c>
      <c r="B19" s="5" t="n">
        <v>23915</v>
      </c>
      <c r="C19" s="5" t="n">
        <v>56764</v>
      </c>
      <c r="D19" s="5" t="n">
        <v>27998</v>
      </c>
    </row>
    <row r="20">
      <c r="A20" s="4" t="inlineStr">
        <is>
          <t>Net loss attributable to common stockholders of BridgeBio</t>
        </is>
      </c>
      <c r="B20" s="6" t="n">
        <v>-562539</v>
      </c>
      <c r="C20" s="6" t="n">
        <v>-448724</v>
      </c>
      <c r="D20" s="6" t="n">
        <v>-260587</v>
      </c>
    </row>
    <row r="21">
      <c r="A21" s="4" t="inlineStr">
        <is>
          <t>Net loss per share attributable to common stockholders of BridgeBio, basic and diluted</t>
        </is>
      </c>
      <c r="B21" s="8" t="n">
        <v>-3.9</v>
      </c>
      <c r="C21" s="8" t="n">
        <v>-3.8</v>
      </c>
      <c r="D21" s="8" t="n">
        <v>-2.48</v>
      </c>
    </row>
    <row r="22">
      <c r="A22" s="4" t="inlineStr">
        <is>
          <t>Weighted-average shares used in computing net loss per share attributable to common stockholders of BridgeBio, basic and diluted</t>
        </is>
      </c>
      <c r="B22" s="5" t="n">
        <v>144356619</v>
      </c>
      <c r="C22" s="5" t="n">
        <v>117995457</v>
      </c>
      <c r="D22" s="5" t="n">
        <v>105099089</v>
      </c>
    </row>
    <row r="23">
      <c r="A23" s="4" t="inlineStr">
        <is>
          <t>License Revenue</t>
        </is>
      </c>
    </row>
    <row r="24">
      <c r="A24" s="3" t="inlineStr">
        <is>
          <t>Revenue:</t>
        </is>
      </c>
    </row>
    <row r="25">
      <c r="A25" s="4" t="inlineStr">
        <is>
          <t>Total revenue</t>
        </is>
      </c>
      <c r="B25" s="6" t="n">
        <v>65923</v>
      </c>
      <c r="C25" s="6" t="n">
        <v>8249</v>
      </c>
      <c r="D25" s="6" t="n">
        <v>40560</v>
      </c>
    </row>
    <row r="26">
      <c r="A26" s="4" t="inlineStr">
        <is>
          <t>Product Sales</t>
        </is>
      </c>
    </row>
    <row r="27">
      <c r="A27" s="3" t="inlineStr">
        <is>
          <t>Revenue:</t>
        </is>
      </c>
    </row>
    <row r="28">
      <c r="A28" s="4" t="inlineStr">
        <is>
          <t>Total revenue</t>
        </is>
      </c>
      <c r="B28" s="6" t="n">
        <v>3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6" t="n">
        <v>393772</v>
      </c>
      <c r="C3" s="6" t="n">
        <v>356082</v>
      </c>
      <c r="D3" s="6" t="n">
        <v>363773</v>
      </c>
    </row>
    <row r="4">
      <c r="A4" s="4" t="inlineStr">
        <is>
          <t>Restricted cash - Included in "Prepaid expenses and other current assets"</t>
        </is>
      </c>
      <c r="B4" s="6" t="n">
        <v>177</v>
      </c>
      <c r="C4" s="6" t="n">
        <v>139</v>
      </c>
    </row>
    <row r="5">
      <c r="A5" s="4" t="inlineStr">
        <is>
          <t>Restricted Cash, Current, Asset, Statement of Financial Position [Extensible List]</t>
        </is>
      </c>
      <c r="B5" s="4" t="inlineStr">
        <is>
          <t>us-gaap:PrepaidExpensesAndOtherCurrentAssetsMember</t>
        </is>
      </c>
      <c r="C5" s="4" t="inlineStr">
        <is>
          <t>us-gaap:PrepaidExpensesAndOtherCurrentAssetsMember</t>
        </is>
      </c>
    </row>
    <row r="6">
      <c r="A6" s="4" t="inlineStr">
        <is>
          <t>Restricted cash - Included in "Other assets"</t>
        </is>
      </c>
      <c r="B6" s="6" t="n">
        <v>2416</v>
      </c>
      <c r="C6" s="6" t="n">
        <v>2458</v>
      </c>
      <c r="D6" s="6" t="n">
        <v>424</v>
      </c>
    </row>
    <row r="7">
      <c r="A7" s="4" t="inlineStr">
        <is>
          <t>Restricted Cash, Noncurrent, Asset, Statement of Financial Position [Extensible List]</t>
        </is>
      </c>
      <c r="B7" s="4" t="inlineStr">
        <is>
          <t>us-gaap:OtherNoncurrentAssetsMember</t>
        </is>
      </c>
      <c r="C7" s="4" t="inlineStr">
        <is>
          <t>us-gaap:OtherNoncurrentAssetsMember</t>
        </is>
      </c>
      <c r="D7" s="4" t="inlineStr">
        <is>
          <t>us-gaap:OtherNoncurrentAssetsMember</t>
        </is>
      </c>
    </row>
    <row r="8">
      <c r="A8" s="4" t="inlineStr">
        <is>
          <t>Total cash, cash equivalents and restricted cash shown in the consolidated statements of cash flows</t>
        </is>
      </c>
      <c r="B8" s="6" t="n">
        <v>396365</v>
      </c>
      <c r="C8" s="6" t="n">
        <v>358679</v>
      </c>
      <c r="D8" s="6" t="n">
        <v>364197</v>
      </c>
      <c r="E8" s="6" t="n">
        <v>436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ummary of Estimated Useful Lives of our Property and Equipment (Details)</t>
        </is>
      </c>
      <c r="B1" s="2" t="inlineStr">
        <is>
          <t>12 Months Ended</t>
        </is>
      </c>
    </row>
    <row r="2">
      <c r="B2" s="2" t="inlineStr">
        <is>
          <t>Dec. 31, 2021</t>
        </is>
      </c>
    </row>
    <row r="3">
      <c r="A3" s="4" t="inlineStr">
        <is>
          <t>Furniture and office equipment | Minimum</t>
        </is>
      </c>
    </row>
    <row r="4">
      <c r="A4" s="3" t="inlineStr">
        <is>
          <t>Property Plant And Equipment [Line Items]</t>
        </is>
      </c>
    </row>
    <row r="5">
      <c r="A5" s="4" t="inlineStr">
        <is>
          <t>Estimated Useful Life</t>
        </is>
      </c>
      <c r="B5" s="4" t="inlineStr">
        <is>
          <t>3 years</t>
        </is>
      </c>
    </row>
    <row r="6">
      <c r="A6" s="4" t="inlineStr">
        <is>
          <t>Furniture and office equipment | Maximum</t>
        </is>
      </c>
    </row>
    <row r="7">
      <c r="A7" s="3" t="inlineStr">
        <is>
          <t>Property Plant And Equipment [Line Items]</t>
        </is>
      </c>
    </row>
    <row r="8">
      <c r="A8" s="4" t="inlineStr">
        <is>
          <t>Estimated Useful Life</t>
        </is>
      </c>
      <c r="B8" s="4" t="inlineStr">
        <is>
          <t>5 years</t>
        </is>
      </c>
    </row>
    <row r="9">
      <c r="A9" s="4" t="inlineStr">
        <is>
          <t>Laboratory And Machinery Equipment | Minimum</t>
        </is>
      </c>
    </row>
    <row r="10">
      <c r="A10" s="3" t="inlineStr">
        <is>
          <t>Property Plant And Equipment [Line Items]</t>
        </is>
      </c>
    </row>
    <row r="11">
      <c r="A11" s="4" t="inlineStr">
        <is>
          <t>Estimated Useful Life</t>
        </is>
      </c>
      <c r="B11" s="4" t="inlineStr">
        <is>
          <t>5 years</t>
        </is>
      </c>
    </row>
    <row r="12">
      <c r="A12" s="4" t="inlineStr">
        <is>
          <t>Laboratory And Machinery Equipment | Maximum</t>
        </is>
      </c>
    </row>
    <row r="13">
      <c r="A13" s="3" t="inlineStr">
        <is>
          <t>Property Plant And Equipment [Line Items]</t>
        </is>
      </c>
    </row>
    <row r="14">
      <c r="A14" s="4" t="inlineStr">
        <is>
          <t>Estimated Useful Life</t>
        </is>
      </c>
      <c r="B14" s="4" t="inlineStr">
        <is>
          <t>15 years</t>
        </is>
      </c>
    </row>
    <row r="15">
      <c r="A15" s="4" t="inlineStr">
        <is>
          <t>Leasehold Improvements</t>
        </is>
      </c>
    </row>
    <row r="16">
      <c r="A16" s="3" t="inlineStr">
        <is>
          <t>Property Plant And Equipment [Line Items]</t>
        </is>
      </c>
    </row>
    <row r="17">
      <c r="A17" s="4" t="inlineStr">
        <is>
          <t>Estimated Useful Life</t>
        </is>
      </c>
      <c r="B17" s="4" t="inlineStr">
        <is>
          <t>Shorter of remaining lease term or estimated useful life of the related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ummary of Significant Accounting Policies - Summary of Adjustments to Consolidated Balance Sheet (Details) - USD ($) $ in Thousands</t>
        </is>
      </c>
      <c r="C1" s="2" t="inlineStr">
        <is>
          <t>Dec. 31, 2021</t>
        </is>
      </c>
      <c r="D1" s="2" t="inlineStr">
        <is>
          <t>Jan. 01, 2021</t>
        </is>
      </c>
      <c r="F1" s="2" t="inlineStr">
        <is>
          <t>Dec. 31, 2020</t>
        </is>
      </c>
    </row>
    <row r="2">
      <c r="A2" s="3" t="inlineStr">
        <is>
          <t>New Accounting Pronouncements Or Change In Accounting Principle [Line Items]</t>
        </is>
      </c>
    </row>
    <row r="3">
      <c r="A3" s="4" t="inlineStr">
        <is>
          <t>Other long-term liabilities</t>
        </is>
      </c>
      <c r="C3" s="6" t="n">
        <v>22069</v>
      </c>
      <c r="D3" s="6" t="n">
        <v>8425</v>
      </c>
      <c r="E3" s="4" t="inlineStr">
        <is>
          <t>[1]</t>
        </is>
      </c>
      <c r="F3" s="6" t="n">
        <v>9520</v>
      </c>
      <c r="G3" s="4" t="inlineStr">
        <is>
          <t>[1]</t>
        </is>
      </c>
    </row>
    <row r="4">
      <c r="A4" s="4" t="inlineStr">
        <is>
          <t>Additional paid-in capital</t>
        </is>
      </c>
      <c r="C4" s="5" t="n">
        <v>841530</v>
      </c>
      <c r="D4" s="5" t="n">
        <v>853266</v>
      </c>
      <c r="F4" s="5" t="n">
        <v>1021344</v>
      </c>
    </row>
    <row r="5">
      <c r="A5" s="4" t="inlineStr">
        <is>
          <t>Accumulated deficit</t>
        </is>
      </c>
      <c r="C5" s="5" t="n">
        <v>-1436966</v>
      </c>
      <c r="D5" s="5" t="n">
        <v>-874427</v>
      </c>
      <c r="F5" s="5" t="n">
        <v>-888755</v>
      </c>
    </row>
    <row r="6">
      <c r="A6" s="4" t="inlineStr">
        <is>
          <t>2027 Notes</t>
        </is>
      </c>
    </row>
    <row r="7">
      <c r="A7" s="3" t="inlineStr">
        <is>
          <t>New Accounting Pronouncements Or Change In Accounting Principle [Line Items]</t>
        </is>
      </c>
    </row>
    <row r="8">
      <c r="A8" s="4" t="inlineStr">
        <is>
          <t>Notes, net</t>
        </is>
      </c>
      <c r="C8" s="6" t="n">
        <v>539934</v>
      </c>
      <c r="D8" s="5" t="n">
        <v>538281</v>
      </c>
      <c r="F8" s="6" t="n">
        <v>383436</v>
      </c>
    </row>
    <row r="9">
      <c r="A9" s="4" t="inlineStr">
        <is>
          <t>ASU 2020-06 | Account 2027 Notes Wholly as Debt</t>
        </is>
      </c>
    </row>
    <row r="10">
      <c r="A10" s="3" t="inlineStr">
        <is>
          <t>New Accounting Pronouncements Or Change In Accounting Principle [Line Items]</t>
        </is>
      </c>
    </row>
    <row r="11">
      <c r="A11" s="4" t="inlineStr">
        <is>
          <t>Other long-term liabilities</t>
        </is>
      </c>
      <c r="B11" s="4" t="inlineStr">
        <is>
          <t>[1]</t>
        </is>
      </c>
      <c r="D11" s="5" t="n">
        <v>-1095</v>
      </c>
    </row>
    <row r="12">
      <c r="A12" s="4" t="inlineStr">
        <is>
          <t>Additional paid-in capital</t>
        </is>
      </c>
      <c r="D12" s="5" t="n">
        <v>-168078</v>
      </c>
    </row>
    <row r="13">
      <c r="A13" s="4" t="inlineStr">
        <is>
          <t>ASU 2020-06 | Cumulative Impact on Interest Expense</t>
        </is>
      </c>
    </row>
    <row r="14">
      <c r="A14" s="3" t="inlineStr">
        <is>
          <t>New Accounting Pronouncements Or Change In Accounting Principle [Line Items]</t>
        </is>
      </c>
    </row>
    <row r="15">
      <c r="A15" s="4" t="inlineStr">
        <is>
          <t>Accumulated deficit</t>
        </is>
      </c>
      <c r="D15" s="5" t="n">
        <v>14328</v>
      </c>
    </row>
    <row r="16">
      <c r="A16" s="4" t="inlineStr">
        <is>
          <t>ASU 2020-06 | 2027 Notes | Account 2027 Notes Wholly as Debt</t>
        </is>
      </c>
    </row>
    <row r="17">
      <c r="A17" s="3" t="inlineStr">
        <is>
          <t>New Accounting Pronouncements Or Change In Accounting Principle [Line Items]</t>
        </is>
      </c>
    </row>
    <row r="18">
      <c r="A18" s="4" t="inlineStr">
        <is>
          <t>Notes, net</t>
        </is>
      </c>
      <c r="D18" s="5" t="n">
        <v>169173</v>
      </c>
    </row>
    <row r="19">
      <c r="A19" s="4" t="inlineStr">
        <is>
          <t>ASU 2020-06 | 2027 Notes | Cumulative Impact on Interest Expense</t>
        </is>
      </c>
    </row>
    <row r="20">
      <c r="A20" s="3" t="inlineStr">
        <is>
          <t>New Accounting Pronouncements Or Change In Accounting Principle [Line Items]</t>
        </is>
      </c>
    </row>
    <row r="21">
      <c r="A21" s="4" t="inlineStr">
        <is>
          <t>Accumulated deficit</t>
        </is>
      </c>
      <c r="D21" s="6" t="n">
        <v>-14328</v>
      </c>
    </row>
    <row r="22"/>
    <row r="23">
      <c r="A23" s="4" t="inlineStr">
        <is>
          <t>[1]</t>
        </is>
      </c>
      <c r="B23" s="4" t="inlineStr">
        <is>
          <t>Related deferred tax liability was recorded as part of “Other long-term liabilities.”</t>
        </is>
      </c>
    </row>
  </sheetData>
  <mergeCells count="5">
    <mergeCell ref="A1:B1"/>
    <mergeCell ref="D1:E1"/>
    <mergeCell ref="F1:G1"/>
    <mergeCell ref="A22:F22"/>
    <mergeCell ref="B23:F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1</t>
        </is>
      </c>
      <c r="C1" s="2" t="inlineStr">
        <is>
          <t>Dec. 31, 2020</t>
        </is>
      </c>
    </row>
    <row r="2">
      <c r="A2" s="3" t="inlineStr">
        <is>
          <t>Cash equivalents:</t>
        </is>
      </c>
    </row>
    <row r="3">
      <c r="A3" s="4" t="inlineStr">
        <is>
          <t>Total cash equivalents</t>
        </is>
      </c>
      <c r="B3" s="6" t="n">
        <v>233101</v>
      </c>
    </row>
    <row r="4">
      <c r="A4" s="3" t="inlineStr">
        <is>
          <t>Short-term marketable securities:</t>
        </is>
      </c>
    </row>
    <row r="5">
      <c r="A5" s="4" t="inlineStr">
        <is>
          <t>Investment in equity securities</t>
        </is>
      </c>
      <c r="B5" s="5" t="n">
        <v>49148</v>
      </c>
    </row>
    <row r="6">
      <c r="A6" s="4" t="inlineStr">
        <is>
          <t>Commercial Paper</t>
        </is>
      </c>
    </row>
    <row r="7">
      <c r="A7" s="3" t="inlineStr">
        <is>
          <t>Cash equivalents:</t>
        </is>
      </c>
    </row>
    <row r="8">
      <c r="A8" s="4" t="inlineStr">
        <is>
          <t>Total cash equivalents</t>
        </is>
      </c>
      <c r="B8" s="5" t="n">
        <v>56986</v>
      </c>
    </row>
    <row r="9">
      <c r="A9" s="4" t="inlineStr">
        <is>
          <t>Recurring</t>
        </is>
      </c>
    </row>
    <row r="10">
      <c r="A10" s="3" t="inlineStr">
        <is>
          <t>Cash equivalents:</t>
        </is>
      </c>
    </row>
    <row r="11">
      <c r="A11" s="4" t="inlineStr">
        <is>
          <t>Total cash equivalents</t>
        </is>
      </c>
      <c r="B11" s="5" t="n">
        <v>233101</v>
      </c>
    </row>
    <row r="12">
      <c r="A12" s="3" t="inlineStr">
        <is>
          <t>Short-term marketable securities:</t>
        </is>
      </c>
    </row>
    <row r="13">
      <c r="A13" s="4" t="inlineStr">
        <is>
          <t>Total short-term marketable securities</t>
        </is>
      </c>
      <c r="B13" s="5" t="n">
        <v>393743</v>
      </c>
      <c r="C13" s="6" t="n">
        <v>251011</v>
      </c>
    </row>
    <row r="14">
      <c r="A14" s="4" t="inlineStr">
        <is>
          <t>Investment in equity securities</t>
        </is>
      </c>
      <c r="B14" s="5" t="n">
        <v>49148</v>
      </c>
    </row>
    <row r="15">
      <c r="A15" s="4" t="inlineStr">
        <is>
          <t>LianBio Warrants</t>
        </is>
      </c>
      <c r="B15" s="5" t="n">
        <v>2141</v>
      </c>
    </row>
    <row r="16">
      <c r="A16" s="4" t="inlineStr">
        <is>
          <t>Warrants in a LianBio subsidiary</t>
        </is>
      </c>
      <c r="C16" s="5" t="n">
        <v>3338</v>
      </c>
    </row>
    <row r="17">
      <c r="A17" s="4" t="inlineStr">
        <is>
          <t>Total financial assets</t>
        </is>
      </c>
      <c r="B17" s="5" t="n">
        <v>678133</v>
      </c>
      <c r="C17" s="5" t="n">
        <v>520786</v>
      </c>
    </row>
    <row r="18">
      <c r="A18" s="3" t="inlineStr">
        <is>
          <t>Liabilities:</t>
        </is>
      </c>
    </row>
    <row r="19">
      <c r="A19" s="4" t="inlineStr">
        <is>
          <t>LEO call option liability</t>
        </is>
      </c>
      <c r="C19" s="5" t="n">
        <v>5550</v>
      </c>
    </row>
    <row r="20">
      <c r="A20" s="4" t="inlineStr">
        <is>
          <t>Embedded derivative</t>
        </is>
      </c>
      <c r="B20" s="5" t="n">
        <v>1171</v>
      </c>
      <c r="C20" s="5" t="n">
        <v>1340</v>
      </c>
    </row>
    <row r="21">
      <c r="A21" s="4" t="inlineStr">
        <is>
          <t>Total financial liabilities</t>
        </is>
      </c>
      <c r="C21" s="5" t="n">
        <v>6890</v>
      </c>
    </row>
    <row r="22">
      <c r="A22" s="4" t="inlineStr">
        <is>
          <t>Recurring | Level 1</t>
        </is>
      </c>
    </row>
    <row r="23">
      <c r="A23" s="3" t="inlineStr">
        <is>
          <t>Cash equivalents:</t>
        </is>
      </c>
    </row>
    <row r="24">
      <c r="A24" s="4" t="inlineStr">
        <is>
          <t>Total cash equivalents</t>
        </is>
      </c>
      <c r="B24" s="5" t="n">
        <v>176115</v>
      </c>
    </row>
    <row r="25">
      <c r="A25" s="3" t="inlineStr">
        <is>
          <t>Short-term marketable securities:</t>
        </is>
      </c>
    </row>
    <row r="26">
      <c r="A26" s="4" t="inlineStr">
        <is>
          <t>Investment in equity securities</t>
        </is>
      </c>
      <c r="B26" s="5" t="n">
        <v>49148</v>
      </c>
    </row>
    <row r="27">
      <c r="A27" s="4" t="inlineStr">
        <is>
          <t>LianBio Warrants</t>
        </is>
      </c>
      <c r="B27" s="5" t="n">
        <v>2141</v>
      </c>
    </row>
    <row r="28">
      <c r="A28" s="4" t="inlineStr">
        <is>
          <t>Total financial assets</t>
        </is>
      </c>
      <c r="B28" s="5" t="n">
        <v>227404</v>
      </c>
      <c r="C28" s="5" t="n">
        <v>266437</v>
      </c>
    </row>
    <row r="29">
      <c r="A29" s="4" t="inlineStr">
        <is>
          <t>Recurring | Level 2</t>
        </is>
      </c>
    </row>
    <row r="30">
      <c r="A30" s="3" t="inlineStr">
        <is>
          <t>Cash equivalents:</t>
        </is>
      </c>
    </row>
    <row r="31">
      <c r="A31" s="4" t="inlineStr">
        <is>
          <t>Total cash equivalents</t>
        </is>
      </c>
      <c r="B31" s="5" t="n">
        <v>56986</v>
      </c>
    </row>
    <row r="32">
      <c r="A32" s="3" t="inlineStr">
        <is>
          <t>Short-term marketable securities:</t>
        </is>
      </c>
    </row>
    <row r="33">
      <c r="A33" s="4" t="inlineStr">
        <is>
          <t>Total short-term marketable securities</t>
        </is>
      </c>
      <c r="B33" s="5" t="n">
        <v>393743</v>
      </c>
      <c r="C33" s="5" t="n">
        <v>251011</v>
      </c>
    </row>
    <row r="34">
      <c r="A34" s="4" t="inlineStr">
        <is>
          <t>Total financial assets</t>
        </is>
      </c>
      <c r="B34" s="5" t="n">
        <v>450729</v>
      </c>
      <c r="C34" s="5" t="n">
        <v>251011</v>
      </c>
    </row>
    <row r="35">
      <c r="A35" s="4" t="inlineStr">
        <is>
          <t>Recurring | Level 3</t>
        </is>
      </c>
    </row>
    <row r="36">
      <c r="A36" s="3" t="inlineStr">
        <is>
          <t>Short-term marketable securities:</t>
        </is>
      </c>
    </row>
    <row r="37">
      <c r="A37" s="4" t="inlineStr">
        <is>
          <t>Warrants in a LianBio subsidiary</t>
        </is>
      </c>
      <c r="C37" s="5" t="n">
        <v>3338</v>
      </c>
    </row>
    <row r="38">
      <c r="A38" s="4" t="inlineStr">
        <is>
          <t>Total financial assets</t>
        </is>
      </c>
      <c r="C38" s="5" t="n">
        <v>3338</v>
      </c>
    </row>
    <row r="39">
      <c r="A39" s="3" t="inlineStr">
        <is>
          <t>Liabilities:</t>
        </is>
      </c>
    </row>
    <row r="40">
      <c r="A40" s="4" t="inlineStr">
        <is>
          <t>LEO call option liability</t>
        </is>
      </c>
      <c r="C40" s="5" t="n">
        <v>5550</v>
      </c>
    </row>
    <row r="41">
      <c r="A41" s="4" t="inlineStr">
        <is>
          <t>Embedded derivative</t>
        </is>
      </c>
      <c r="B41" s="5" t="n">
        <v>1171</v>
      </c>
      <c r="C41" s="5" t="n">
        <v>1340</v>
      </c>
    </row>
    <row r="42">
      <c r="A42" s="4" t="inlineStr">
        <is>
          <t>Total financial liabilities</t>
        </is>
      </c>
      <c r="C42" s="5" t="n">
        <v>6890</v>
      </c>
    </row>
    <row r="43">
      <c r="A43" s="4" t="inlineStr">
        <is>
          <t>Recurring | Money Market Funds</t>
        </is>
      </c>
    </row>
    <row r="44">
      <c r="A44" s="3" t="inlineStr">
        <is>
          <t>Cash equivalents:</t>
        </is>
      </c>
    </row>
    <row r="45">
      <c r="A45" s="4" t="inlineStr">
        <is>
          <t>Total cash equivalents</t>
        </is>
      </c>
      <c r="B45" s="5" t="n">
        <v>176115</v>
      </c>
      <c r="C45" s="5" t="n">
        <v>266437</v>
      </c>
    </row>
    <row r="46">
      <c r="A46" s="4" t="inlineStr">
        <is>
          <t>Recurring | Money Market Funds | Level 1</t>
        </is>
      </c>
    </row>
    <row r="47">
      <c r="A47" s="3" t="inlineStr">
        <is>
          <t>Cash equivalents:</t>
        </is>
      </c>
    </row>
    <row r="48">
      <c r="A48" s="4" t="inlineStr">
        <is>
          <t>Total cash equivalents</t>
        </is>
      </c>
      <c r="B48" s="5" t="n">
        <v>176115</v>
      </c>
      <c r="C48" s="5" t="n">
        <v>266437</v>
      </c>
    </row>
    <row r="49">
      <c r="A49" s="4" t="inlineStr">
        <is>
          <t>Recurring | U.S. Treasury Bills</t>
        </is>
      </c>
    </row>
    <row r="50">
      <c r="A50" s="3" t="inlineStr">
        <is>
          <t>Short-term marketable securities:</t>
        </is>
      </c>
    </row>
    <row r="51">
      <c r="A51" s="4" t="inlineStr">
        <is>
          <t>Total short-term marketable securities</t>
        </is>
      </c>
      <c r="C51" s="5" t="n">
        <v>14999</v>
      </c>
    </row>
    <row r="52">
      <c r="A52" s="4" t="inlineStr">
        <is>
          <t>Recurring | U.S. Treasury Bills | Level 2</t>
        </is>
      </c>
    </row>
    <row r="53">
      <c r="A53" s="3" t="inlineStr">
        <is>
          <t>Short-term marketable securities:</t>
        </is>
      </c>
    </row>
    <row r="54">
      <c r="A54" s="4" t="inlineStr">
        <is>
          <t>Total short-term marketable securities</t>
        </is>
      </c>
      <c r="C54" s="5" t="n">
        <v>14999</v>
      </c>
    </row>
    <row r="55">
      <c r="A55" s="4" t="inlineStr">
        <is>
          <t>Recurring | Commercial Paper</t>
        </is>
      </c>
    </row>
    <row r="56">
      <c r="A56" s="3" t="inlineStr">
        <is>
          <t>Cash equivalents:</t>
        </is>
      </c>
    </row>
    <row r="57">
      <c r="A57" s="4" t="inlineStr">
        <is>
          <t>Total cash equivalents</t>
        </is>
      </c>
      <c r="B57" s="5" t="n">
        <v>56986</v>
      </c>
    </row>
    <row r="58">
      <c r="A58" s="3" t="inlineStr">
        <is>
          <t>Short-term marketable securities:</t>
        </is>
      </c>
    </row>
    <row r="59">
      <c r="A59" s="4" t="inlineStr">
        <is>
          <t>Total short-term marketable securities</t>
        </is>
      </c>
      <c r="B59" s="5" t="n">
        <v>167737</v>
      </c>
      <c r="C59" s="5" t="n">
        <v>144851</v>
      </c>
    </row>
    <row r="60">
      <c r="A60" s="4" t="inlineStr">
        <is>
          <t>Recurring | Commercial Paper | Level 2</t>
        </is>
      </c>
    </row>
    <row r="61">
      <c r="A61" s="3" t="inlineStr">
        <is>
          <t>Cash equivalents:</t>
        </is>
      </c>
    </row>
    <row r="62">
      <c r="A62" s="4" t="inlineStr">
        <is>
          <t>Total cash equivalents</t>
        </is>
      </c>
      <c r="B62" s="5" t="n">
        <v>56986</v>
      </c>
    </row>
    <row r="63">
      <c r="A63" s="3" t="inlineStr">
        <is>
          <t>Short-term marketable securities:</t>
        </is>
      </c>
    </row>
    <row r="64">
      <c r="A64" s="4" t="inlineStr">
        <is>
          <t>Total short-term marketable securities</t>
        </is>
      </c>
      <c r="B64" s="5" t="n">
        <v>167737</v>
      </c>
      <c r="C64" s="5" t="n">
        <v>144851</v>
      </c>
    </row>
    <row r="65">
      <c r="A65" s="4" t="inlineStr">
        <is>
          <t>Recurring | Corporate Debt Securities</t>
        </is>
      </c>
    </row>
    <row r="66">
      <c r="A66" s="3" t="inlineStr">
        <is>
          <t>Short-term marketable securities:</t>
        </is>
      </c>
    </row>
    <row r="67">
      <c r="A67" s="4" t="inlineStr">
        <is>
          <t>Total short-term marketable securities</t>
        </is>
      </c>
      <c r="B67" s="5" t="n">
        <v>122490</v>
      </c>
      <c r="C67" s="5" t="n">
        <v>45770</v>
      </c>
    </row>
    <row r="68">
      <c r="A68" s="4" t="inlineStr">
        <is>
          <t>Recurring | Corporate Debt Securities | Level 2</t>
        </is>
      </c>
    </row>
    <row r="69">
      <c r="A69" s="3" t="inlineStr">
        <is>
          <t>Short-term marketable securities:</t>
        </is>
      </c>
    </row>
    <row r="70">
      <c r="A70" s="4" t="inlineStr">
        <is>
          <t>Total short-term marketable securities</t>
        </is>
      </c>
      <c r="B70" s="5" t="n">
        <v>122490</v>
      </c>
      <c r="C70" s="5" t="n">
        <v>45770</v>
      </c>
    </row>
    <row r="71">
      <c r="A71" s="4" t="inlineStr">
        <is>
          <t>Recurring | Supranational Debt Securities</t>
        </is>
      </c>
    </row>
    <row r="72">
      <c r="A72" s="3" t="inlineStr">
        <is>
          <t>Short-term marketable securities:</t>
        </is>
      </c>
    </row>
    <row r="73">
      <c r="A73" s="4" t="inlineStr">
        <is>
          <t>Total short-term marketable securities</t>
        </is>
      </c>
      <c r="B73" s="5" t="n">
        <v>27044</v>
      </c>
    </row>
    <row r="74">
      <c r="A74" s="4" t="inlineStr">
        <is>
          <t>Recurring | Supranational Debt Securities | Level 2</t>
        </is>
      </c>
    </row>
    <row r="75">
      <c r="A75" s="3" t="inlineStr">
        <is>
          <t>Short-term marketable securities:</t>
        </is>
      </c>
    </row>
    <row r="76">
      <c r="A76" s="4" t="inlineStr">
        <is>
          <t>Total short-term marketable securities</t>
        </is>
      </c>
      <c r="B76" s="5" t="n">
        <v>27044</v>
      </c>
    </row>
    <row r="77">
      <c r="A77" s="4" t="inlineStr">
        <is>
          <t>Recurring | U.S. Treasury Notes</t>
        </is>
      </c>
    </row>
    <row r="78">
      <c r="A78" s="3" t="inlineStr">
        <is>
          <t>Short-term marketable securities:</t>
        </is>
      </c>
    </row>
    <row r="79">
      <c r="A79" s="4" t="inlineStr">
        <is>
          <t>Total short-term marketable securities</t>
        </is>
      </c>
      <c r="B79" s="5" t="n">
        <v>76472</v>
      </c>
      <c r="C79" s="5" t="n">
        <v>45391</v>
      </c>
    </row>
    <row r="80">
      <c r="A80" s="4" t="inlineStr">
        <is>
          <t>Recurring | U.S. Treasury Notes | Level 2</t>
        </is>
      </c>
    </row>
    <row r="81">
      <c r="A81" s="3" t="inlineStr">
        <is>
          <t>Short-term marketable securities:</t>
        </is>
      </c>
    </row>
    <row r="82">
      <c r="A82" s="4" t="inlineStr">
        <is>
          <t>Total short-term marketable securities</t>
        </is>
      </c>
      <c r="B82" s="6" t="n">
        <v>76472</v>
      </c>
      <c r="C82" s="6" t="n">
        <v>45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Jan. 28, 2021</t>
        </is>
      </c>
      <c r="F2" s="2" t="inlineStr">
        <is>
          <t>Mar. 09, 2020</t>
        </is>
      </c>
    </row>
    <row r="3">
      <c r="A3" s="3" t="inlineStr">
        <is>
          <t>Fair Value Assets And Liabilities Measured On Recurring And Nonrecurring Basis [Line Items]</t>
        </is>
      </c>
    </row>
    <row r="4">
      <c r="A4" s="4" t="inlineStr">
        <is>
          <t>Fair value assets, transfers between Level 1, Level 2 or Level 3</t>
        </is>
      </c>
      <c r="B4" s="6" t="n">
        <v>0</v>
      </c>
      <c r="C4" s="6" t="n">
        <v>0</v>
      </c>
    </row>
    <row r="5">
      <c r="A5" s="4" t="inlineStr">
        <is>
          <t>Fair value liabilities, transfers between Level 1, Level 2 or Level 3</t>
        </is>
      </c>
      <c r="B5" s="5" t="n">
        <v>0</v>
      </c>
      <c r="C5" s="5" t="n">
        <v>0</v>
      </c>
    </row>
    <row r="6">
      <c r="A6" s="4" t="inlineStr">
        <is>
          <t>Gains and losses from investment in equity securities</t>
        </is>
      </c>
      <c r="B6" s="5" t="n">
        <v>29914000</v>
      </c>
      <c r="C6" s="5" t="n">
        <v>0</v>
      </c>
      <c r="D6" s="6" t="n">
        <v>0</v>
      </c>
    </row>
    <row r="7">
      <c r="A7" s="4" t="inlineStr">
        <is>
          <t>Equity security investment</t>
        </is>
      </c>
      <c r="B7" s="5" t="n">
        <v>49148000</v>
      </c>
    </row>
    <row r="8">
      <c r="A8" s="4" t="inlineStr">
        <is>
          <t>Other Investment</t>
        </is>
      </c>
    </row>
    <row r="9">
      <c r="A9" s="3" t="inlineStr">
        <is>
          <t>Fair Value Assets And Liabilities Measured On Recurring And Nonrecurring Basis [Line Items]</t>
        </is>
      </c>
    </row>
    <row r="10">
      <c r="A10" s="4" t="inlineStr">
        <is>
          <t>Equity security investment</t>
        </is>
      </c>
      <c r="B10" s="5" t="n">
        <v>18300000</v>
      </c>
    </row>
    <row r="11">
      <c r="A11" s="4" t="inlineStr">
        <is>
          <t>LianBio</t>
        </is>
      </c>
    </row>
    <row r="12">
      <c r="A12" s="3" t="inlineStr">
        <is>
          <t>Fair Value Assets And Liabilities Measured On Recurring And Nonrecurring Basis [Line Items]</t>
        </is>
      </c>
    </row>
    <row r="13">
      <c r="A13" s="4" t="inlineStr">
        <is>
          <t>Equity security investment</t>
        </is>
      </c>
      <c r="B13" s="5" t="n">
        <v>30800000</v>
      </c>
    </row>
    <row r="14">
      <c r="A14" s="4" t="inlineStr">
        <is>
          <t>2029 Notes</t>
        </is>
      </c>
    </row>
    <row r="15">
      <c r="A15" s="3" t="inlineStr">
        <is>
          <t>Fair Value Assets And Liabilities Measured On Recurring And Nonrecurring Basis [Line Items]</t>
        </is>
      </c>
    </row>
    <row r="16">
      <c r="A16" s="4" t="inlineStr">
        <is>
          <t>Debt Instrument face amount</t>
        </is>
      </c>
      <c r="B16" s="5" t="n">
        <v>747500000</v>
      </c>
      <c r="E16" s="6" t="n">
        <v>717500000</v>
      </c>
    </row>
    <row r="17">
      <c r="A17" s="4" t="inlineStr">
        <is>
          <t>Estimated fair value of notes payable</t>
        </is>
      </c>
      <c r="B17" s="5" t="n">
        <v>444800000</v>
      </c>
    </row>
    <row r="18">
      <c r="A18" s="4" t="inlineStr">
        <is>
          <t>2027 Notes</t>
        </is>
      </c>
    </row>
    <row r="19">
      <c r="A19" s="3" t="inlineStr">
        <is>
          <t>Fair Value Assets And Liabilities Measured On Recurring And Nonrecurring Basis [Line Items]</t>
        </is>
      </c>
    </row>
    <row r="20">
      <c r="A20" s="4" t="inlineStr">
        <is>
          <t>Debt Instrument face amount</t>
        </is>
      </c>
      <c r="B20" s="5" t="n">
        <v>550000000</v>
      </c>
      <c r="F20" s="6" t="n">
        <v>550000000</v>
      </c>
    </row>
    <row r="21">
      <c r="A21" s="4" t="inlineStr">
        <is>
          <t>Estimated fair value of notes payable</t>
        </is>
      </c>
      <c r="B21" s="6" t="n">
        <v>407100000</v>
      </c>
      <c r="C21" s="6" t="n">
        <v>9979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Total Realized and Unrealized Gains and Losses Associated with Investment in Equity Securities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Unrealized gain on conversion from equity method investment to investment in equity securities</t>
        </is>
      </c>
      <c r="B4" s="6" t="n">
        <v>68538000</v>
      </c>
    </row>
    <row r="5">
      <c r="A5" s="4" t="inlineStr">
        <is>
          <t>Net realized gains recognized on investment in equity securities sold</t>
        </is>
      </c>
      <c r="B5" s="5" t="n">
        <v>2206000</v>
      </c>
    </row>
    <row r="6">
      <c r="A6" s="4" t="inlineStr">
        <is>
          <t>Net unrealized losses recognized on investment in equity securities held as of the end of the period</t>
        </is>
      </c>
      <c r="B6" s="5" t="n">
        <v>-40830000</v>
      </c>
    </row>
    <row r="7">
      <c r="A7" s="4" t="inlineStr">
        <is>
          <t>Total net gains included in "Other income (expense), net"</t>
        </is>
      </c>
      <c r="B7" s="6" t="n">
        <v>29914000</v>
      </c>
      <c r="C7" s="6" t="n">
        <v>0</v>
      </c>
      <c r="D7"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Estimated Fair Value of Liability (Details) - LEO Call Option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Line Items]</t>
        </is>
      </c>
    </row>
    <row r="4">
      <c r="A4" s="4" t="inlineStr">
        <is>
          <t>Beginning balance</t>
        </is>
      </c>
      <c r="B4" s="6" t="n">
        <v>5550</v>
      </c>
      <c r="C4" s="6" t="n">
        <v>4078</v>
      </c>
      <c r="D4" s="6" t="n">
        <v>3009</v>
      </c>
    </row>
    <row r="5">
      <c r="A5" s="4" t="inlineStr">
        <is>
          <t>Change in fair value upon remeasurement</t>
        </is>
      </c>
      <c r="C5" s="5" t="n">
        <v>1472</v>
      </c>
      <c r="D5" s="5" t="n">
        <v>1069</v>
      </c>
    </row>
    <row r="6">
      <c r="A6" s="4" t="inlineStr">
        <is>
          <t>Change in fair value upon notice of termination of the LEO call option</t>
        </is>
      </c>
      <c r="B6" s="6" t="n">
        <v>5550</v>
      </c>
    </row>
    <row r="7">
      <c r="A7" s="4" t="inlineStr">
        <is>
          <t>Ending balance</t>
        </is>
      </c>
      <c r="C7" s="6" t="n">
        <v>5550</v>
      </c>
      <c r="D7" s="6" t="n">
        <v>40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Estimated Fair Value of Liability (Details) - LEO Call Option</t>
        </is>
      </c>
      <c r="B1" s="2" t="inlineStr">
        <is>
          <t>12 Months Ended</t>
        </is>
      </c>
    </row>
    <row r="2">
      <c r="B2" s="2" t="inlineStr">
        <is>
          <t>Dec. 31, 2021</t>
        </is>
      </c>
    </row>
    <row r="3">
      <c r="A3" s="4" t="inlineStr">
        <is>
          <t>Minimum</t>
        </is>
      </c>
    </row>
    <row r="4">
      <c r="A4" s="3" t="inlineStr">
        <is>
          <t>Fair Value Assets And Liabilities Measured On Recurring And Nonrecurring Basis Valuation Techniques [Line Items]</t>
        </is>
      </c>
    </row>
    <row r="5">
      <c r="A5" s="4" t="inlineStr">
        <is>
          <t>Expected term (in years)</t>
        </is>
      </c>
      <c r="B5" s="4" t="inlineStr">
        <is>
          <t>1 year 3 months</t>
        </is>
      </c>
    </row>
    <row r="6">
      <c r="A6" s="4" t="inlineStr">
        <is>
          <t>Maximum</t>
        </is>
      </c>
    </row>
    <row r="7">
      <c r="A7" s="3" t="inlineStr">
        <is>
          <t>Fair Value Assets And Liabilities Measured On Recurring And Nonrecurring Basis Valuation Techniques [Line Items]</t>
        </is>
      </c>
    </row>
    <row r="8">
      <c r="A8" s="4" t="inlineStr">
        <is>
          <t>Expected term (in years)</t>
        </is>
      </c>
      <c r="B8" s="4" t="inlineStr">
        <is>
          <t>6 years 3 months</t>
        </is>
      </c>
    </row>
    <row r="9">
      <c r="A9" s="4" t="inlineStr">
        <is>
          <t>Probability of Milestone Achievement | Minimum</t>
        </is>
      </c>
    </row>
    <row r="10">
      <c r="A10" s="3" t="inlineStr">
        <is>
          <t>Fair Value Assets And Liabilities Measured On Recurring And Nonrecurring Basis Valuation Techniques [Line Items]</t>
        </is>
      </c>
    </row>
    <row r="11">
      <c r="A11" s="4" t="inlineStr">
        <is>
          <t>Measurement input</t>
        </is>
      </c>
      <c r="B11" s="9" t="n">
        <v>0.12</v>
      </c>
    </row>
    <row r="12">
      <c r="A12" s="4" t="inlineStr">
        <is>
          <t>Probability of Milestone Achievement | Maximum</t>
        </is>
      </c>
    </row>
    <row r="13">
      <c r="A13" s="3" t="inlineStr">
        <is>
          <t>Fair Value Assets And Liabilities Measured On Recurring And Nonrecurring Basis Valuation Techniques [Line Items]</t>
        </is>
      </c>
    </row>
    <row r="14">
      <c r="A14" s="4" t="inlineStr">
        <is>
          <t>Measurement input</t>
        </is>
      </c>
      <c r="B14" s="9" t="n">
        <v>0.84</v>
      </c>
    </row>
    <row r="15">
      <c r="A15" s="4" t="inlineStr">
        <is>
          <t>Discount Rate | Minimum</t>
        </is>
      </c>
    </row>
    <row r="16">
      <c r="A16" s="3" t="inlineStr">
        <is>
          <t>Fair Value Assets And Liabilities Measured On Recurring And Nonrecurring Basis Valuation Techniques [Line Items]</t>
        </is>
      </c>
    </row>
    <row r="17">
      <c r="A17" s="4" t="inlineStr">
        <is>
          <t>Measurement input</t>
        </is>
      </c>
      <c r="B17" s="9" t="n">
        <v>0.001</v>
      </c>
    </row>
    <row r="18">
      <c r="A18" s="4" t="inlineStr">
        <is>
          <t>Discount Rate | Maximum</t>
        </is>
      </c>
    </row>
    <row r="19">
      <c r="A19" s="3" t="inlineStr">
        <is>
          <t>Fair Value Assets And Liabilities Measured On Recurring And Nonrecurring Basis Valuation Techniques [Line Items]</t>
        </is>
      </c>
    </row>
    <row r="20">
      <c r="A20" s="4" t="inlineStr">
        <is>
          <t>Measurement input</t>
        </is>
      </c>
      <c r="B20" s="9" t="n">
        <v>0.143</v>
      </c>
    </row>
    <row r="21">
      <c r="A21" s="4" t="inlineStr">
        <is>
          <t>Expected Volatility | Minimum</t>
        </is>
      </c>
    </row>
    <row r="22">
      <c r="A22" s="3" t="inlineStr">
        <is>
          <t>Fair Value Assets And Liabilities Measured On Recurring And Nonrecurring Basis Valuation Techniques [Line Items]</t>
        </is>
      </c>
    </row>
    <row r="23">
      <c r="A23" s="4" t="inlineStr">
        <is>
          <t>Measurement input</t>
        </is>
      </c>
      <c r="B23" s="9" t="n">
        <v>0.8</v>
      </c>
    </row>
    <row r="24">
      <c r="A24" s="4" t="inlineStr">
        <is>
          <t>Expected Volatility | Maximum</t>
        </is>
      </c>
    </row>
    <row r="25">
      <c r="A25" s="3" t="inlineStr">
        <is>
          <t>Fair Value Assets And Liabilities Measured On Recurring And Nonrecurring Basis Valuation Techniques [Line Items]</t>
        </is>
      </c>
    </row>
    <row r="26">
      <c r="A26" s="4" t="inlineStr">
        <is>
          <t>Measurement input</t>
        </is>
      </c>
      <c r="B26" s="9" t="n">
        <v>0.95</v>
      </c>
    </row>
    <row r="27">
      <c r="A27" s="4" t="inlineStr">
        <is>
          <t>Risk-Free Interest Rate | Minimum</t>
        </is>
      </c>
    </row>
    <row r="28">
      <c r="A28" s="3" t="inlineStr">
        <is>
          <t>Fair Value Assets And Liabilities Measured On Recurring And Nonrecurring Basis Valuation Techniques [Line Items]</t>
        </is>
      </c>
    </row>
    <row r="29">
      <c r="A29" s="4" t="inlineStr">
        <is>
          <t>Measurement input</t>
        </is>
      </c>
      <c r="B29" s="10" t="n">
        <v>0.0116</v>
      </c>
    </row>
    <row r="30">
      <c r="A30" s="4" t="inlineStr">
        <is>
          <t>Risk-Free Interest Rate | Maximum</t>
        </is>
      </c>
    </row>
    <row r="31">
      <c r="A31" s="3" t="inlineStr">
        <is>
          <t>Fair Value Assets And Liabilities Measured On Recurring And Nonrecurring Basis Valuation Techniques [Line Items]</t>
        </is>
      </c>
    </row>
    <row r="32">
      <c r="A32" s="4" t="inlineStr">
        <is>
          <t>Measurement input</t>
        </is>
      </c>
      <c r="B32" s="10" t="n">
        <v>0.01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Dec. 31, 2021</t>
        </is>
      </c>
      <c r="C1" s="2" t="inlineStr">
        <is>
          <t>Dec. 31, 2020</t>
        </is>
      </c>
    </row>
    <row r="2">
      <c r="A2" s="3" t="inlineStr">
        <is>
          <t>Cash And Cash Equivalents [Line Items]</t>
        </is>
      </c>
    </row>
    <row r="3">
      <c r="A3" s="4" t="inlineStr">
        <is>
          <t>Amortized Cost Basis Cash Equivalents</t>
        </is>
      </c>
      <c r="B3" s="6" t="n">
        <v>233103</v>
      </c>
    </row>
    <row r="4">
      <c r="A4" s="4" t="inlineStr">
        <is>
          <t>Unrealized Losses</t>
        </is>
      </c>
      <c r="B4" s="5" t="n">
        <v>-2</v>
      </c>
    </row>
    <row r="5">
      <c r="A5" s="4" t="inlineStr">
        <is>
          <t>Cash Equivalents, Estimated Fair Value</t>
        </is>
      </c>
      <c r="B5" s="5" t="n">
        <v>233101</v>
      </c>
    </row>
    <row r="6">
      <c r="A6" s="4" t="inlineStr">
        <is>
          <t>Amortized Cost Basis</t>
        </is>
      </c>
      <c r="B6" s="5" t="n">
        <v>626976</v>
      </c>
      <c r="C6" s="6" t="n">
        <v>517256</v>
      </c>
    </row>
    <row r="7">
      <c r="A7" s="4" t="inlineStr">
        <is>
          <t>Unrealized Gains</t>
        </is>
      </c>
      <c r="B7" s="5" t="n">
        <v>2</v>
      </c>
      <c r="C7" s="5" t="n">
        <v>196</v>
      </c>
    </row>
    <row r="8">
      <c r="A8" s="4" t="inlineStr">
        <is>
          <t>Unrealized Losses</t>
        </is>
      </c>
      <c r="B8" s="5" t="n">
        <v>-134</v>
      </c>
      <c r="C8" s="5" t="n">
        <v>-4</v>
      </c>
    </row>
    <row r="9">
      <c r="A9" s="4" t="inlineStr">
        <is>
          <t>Estimated Fair Value</t>
        </is>
      </c>
      <c r="B9" s="5" t="n">
        <v>626844</v>
      </c>
      <c r="C9" s="5" t="n">
        <v>517448</v>
      </c>
    </row>
    <row r="10">
      <c r="A10" s="4" t="inlineStr">
        <is>
          <t>Commercial Paper</t>
        </is>
      </c>
    </row>
    <row r="11">
      <c r="A11" s="3" t="inlineStr">
        <is>
          <t>Cash And Cash Equivalents [Line Items]</t>
        </is>
      </c>
    </row>
    <row r="12">
      <c r="A12" s="4" t="inlineStr">
        <is>
          <t>Amortized Cost Basis Cash Equivalents</t>
        </is>
      </c>
      <c r="B12" s="5" t="n">
        <v>56988</v>
      </c>
    </row>
    <row r="13">
      <c r="A13" s="4" t="inlineStr">
        <is>
          <t>Unrealized Losses</t>
        </is>
      </c>
      <c r="B13" s="5" t="n">
        <v>-2</v>
      </c>
    </row>
    <row r="14">
      <c r="A14" s="4" t="inlineStr">
        <is>
          <t>Cash Equivalents, Estimated Fair Value</t>
        </is>
      </c>
      <c r="B14" s="5" t="n">
        <v>56986</v>
      </c>
    </row>
    <row r="15">
      <c r="A15" s="4" t="inlineStr">
        <is>
          <t>Money Market Funds</t>
        </is>
      </c>
    </row>
    <row r="16">
      <c r="A16" s="3" t="inlineStr">
        <is>
          <t>Cash And Cash Equivalents [Line Items]</t>
        </is>
      </c>
    </row>
    <row r="17">
      <c r="A17" s="4" t="inlineStr">
        <is>
          <t>Amortized Cost Basis Cash Equivalents</t>
        </is>
      </c>
      <c r="B17" s="5" t="n">
        <v>176115</v>
      </c>
      <c r="C17" s="5" t="n">
        <v>266437</v>
      </c>
    </row>
    <row r="18">
      <c r="A18" s="4" t="inlineStr">
        <is>
          <t>Cash Equivalents, Estimated Fair Value</t>
        </is>
      </c>
      <c r="B18" s="5" t="n">
        <v>176115</v>
      </c>
      <c r="C18" s="5" t="n">
        <v>266437</v>
      </c>
    </row>
    <row r="19">
      <c r="A19" s="4" t="inlineStr">
        <is>
          <t>Short-term Marketable Securities</t>
        </is>
      </c>
    </row>
    <row r="20">
      <c r="A20" s="3" t="inlineStr">
        <is>
          <t>Cash And Cash Equivalents [Line Items]</t>
        </is>
      </c>
    </row>
    <row r="21">
      <c r="A21" s="4" t="inlineStr">
        <is>
          <t>Amortized Cost Basis</t>
        </is>
      </c>
      <c r="B21" s="5" t="n">
        <v>393873</v>
      </c>
      <c r="C21" s="5" t="n">
        <v>250819</v>
      </c>
    </row>
    <row r="22">
      <c r="A22" s="4" t="inlineStr">
        <is>
          <t>Unrealized Gains</t>
        </is>
      </c>
      <c r="B22" s="5" t="n">
        <v>2</v>
      </c>
      <c r="C22" s="5" t="n">
        <v>196</v>
      </c>
    </row>
    <row r="23">
      <c r="A23" s="4" t="inlineStr">
        <is>
          <t>Unrealized Losses</t>
        </is>
      </c>
      <c r="B23" s="5" t="n">
        <v>-132</v>
      </c>
      <c r="C23" s="5" t="n">
        <v>-4</v>
      </c>
    </row>
    <row r="24">
      <c r="A24" s="4" t="inlineStr">
        <is>
          <t>Estimated Fair Value</t>
        </is>
      </c>
      <c r="B24" s="5" t="n">
        <v>393743</v>
      </c>
      <c r="C24" s="5" t="n">
        <v>251011</v>
      </c>
    </row>
    <row r="25">
      <c r="A25" s="4" t="inlineStr">
        <is>
          <t>Short-term Marketable Securities | U.S. Treasury Bills</t>
        </is>
      </c>
    </row>
    <row r="26">
      <c r="A26" s="3" t="inlineStr">
        <is>
          <t>Cash And Cash Equivalents [Line Items]</t>
        </is>
      </c>
    </row>
    <row r="27">
      <c r="A27" s="4" t="inlineStr">
        <is>
          <t>Amortized Cost Basis</t>
        </is>
      </c>
      <c r="C27" s="5" t="n">
        <v>14996</v>
      </c>
    </row>
    <row r="28">
      <c r="A28" s="4" t="inlineStr">
        <is>
          <t>Unrealized Gains</t>
        </is>
      </c>
      <c r="C28" s="5" t="n">
        <v>3</v>
      </c>
    </row>
    <row r="29">
      <c r="A29" s="4" t="inlineStr">
        <is>
          <t>Estimated Fair Value</t>
        </is>
      </c>
      <c r="C29" s="5" t="n">
        <v>14999</v>
      </c>
    </row>
    <row r="30">
      <c r="A30" s="4" t="inlineStr">
        <is>
          <t>Short-term Marketable Securities | U.S. Treasury Notes</t>
        </is>
      </c>
    </row>
    <row r="31">
      <c r="A31" s="3" t="inlineStr">
        <is>
          <t>Cash And Cash Equivalents [Line Items]</t>
        </is>
      </c>
    </row>
    <row r="32">
      <c r="A32" s="4" t="inlineStr">
        <is>
          <t>Amortized Cost Basis</t>
        </is>
      </c>
      <c r="B32" s="5" t="n">
        <v>76518</v>
      </c>
      <c r="C32" s="5" t="n">
        <v>45292</v>
      </c>
    </row>
    <row r="33">
      <c r="A33" s="4" t="inlineStr">
        <is>
          <t>Unrealized Gains</t>
        </is>
      </c>
      <c r="C33" s="5" t="n">
        <v>100</v>
      </c>
    </row>
    <row r="34">
      <c r="A34" s="4" t="inlineStr">
        <is>
          <t>Unrealized Losses</t>
        </is>
      </c>
      <c r="B34" s="5" t="n">
        <v>-46</v>
      </c>
      <c r="C34" s="5" t="n">
        <v>-1</v>
      </c>
    </row>
    <row r="35">
      <c r="A35" s="4" t="inlineStr">
        <is>
          <t>Estimated Fair Value</t>
        </is>
      </c>
      <c r="B35" s="5" t="n">
        <v>76472</v>
      </c>
      <c r="C35" s="5" t="n">
        <v>45391</v>
      </c>
    </row>
    <row r="36">
      <c r="A36" s="4" t="inlineStr">
        <is>
          <t>Short-term Marketable Securities | Commercial Paper</t>
        </is>
      </c>
    </row>
    <row r="37">
      <c r="A37" s="3" t="inlineStr">
        <is>
          <t>Cash And Cash Equivalents [Line Items]</t>
        </is>
      </c>
    </row>
    <row r="38">
      <c r="A38" s="4" t="inlineStr">
        <is>
          <t>Amortized Cost Basis</t>
        </is>
      </c>
      <c r="B38" s="5" t="n">
        <v>167761</v>
      </c>
      <c r="C38" s="5" t="n">
        <v>144851</v>
      </c>
    </row>
    <row r="39">
      <c r="A39" s="4" t="inlineStr">
        <is>
          <t>Unrealized Gains</t>
        </is>
      </c>
      <c r="B39" s="5" t="n">
        <v>2</v>
      </c>
    </row>
    <row r="40">
      <c r="A40" s="4" t="inlineStr">
        <is>
          <t>Unrealized Losses</t>
        </is>
      </c>
      <c r="B40" s="5" t="n">
        <v>-26</v>
      </c>
    </row>
    <row r="41">
      <c r="A41" s="4" t="inlineStr">
        <is>
          <t>Estimated Fair Value</t>
        </is>
      </c>
      <c r="B41" s="5" t="n">
        <v>167737</v>
      </c>
      <c r="C41" s="5" t="n">
        <v>144851</v>
      </c>
    </row>
    <row r="42">
      <c r="A42" s="4" t="inlineStr">
        <is>
          <t>Short-term Marketable Securities | Corporate Debt Securities</t>
        </is>
      </c>
    </row>
    <row r="43">
      <c r="A43" s="3" t="inlineStr">
        <is>
          <t>Cash And Cash Equivalents [Line Items]</t>
        </is>
      </c>
    </row>
    <row r="44">
      <c r="A44" s="4" t="inlineStr">
        <is>
          <t>Amortized Cost Basis</t>
        </is>
      </c>
      <c r="B44" s="5" t="n">
        <v>122548</v>
      </c>
      <c r="C44" s="5" t="n">
        <v>45680</v>
      </c>
    </row>
    <row r="45">
      <c r="A45" s="4" t="inlineStr">
        <is>
          <t>Unrealized Gains</t>
        </is>
      </c>
      <c r="C45" s="5" t="n">
        <v>93</v>
      </c>
    </row>
    <row r="46">
      <c r="A46" s="4" t="inlineStr">
        <is>
          <t>Unrealized Losses</t>
        </is>
      </c>
      <c r="B46" s="5" t="n">
        <v>-58</v>
      </c>
      <c r="C46" s="5" t="n">
        <v>-3</v>
      </c>
    </row>
    <row r="47">
      <c r="A47" s="4" t="inlineStr">
        <is>
          <t>Estimated Fair Value</t>
        </is>
      </c>
      <c r="B47" s="5" t="n">
        <v>122490</v>
      </c>
      <c r="C47" s="6" t="n">
        <v>45770</v>
      </c>
    </row>
    <row r="48">
      <c r="A48" s="4" t="inlineStr">
        <is>
          <t>Short-term Marketable Securities | Supranational Debt Securities</t>
        </is>
      </c>
    </row>
    <row r="49">
      <c r="A49" s="3" t="inlineStr">
        <is>
          <t>Cash And Cash Equivalents [Line Items]</t>
        </is>
      </c>
    </row>
    <row r="50">
      <c r="A50" s="4" t="inlineStr">
        <is>
          <t>Amortized Cost Basis</t>
        </is>
      </c>
      <c r="B50" s="5" t="n">
        <v>27046</v>
      </c>
    </row>
    <row r="51">
      <c r="A51" s="4" t="inlineStr">
        <is>
          <t>Unrealized Losses</t>
        </is>
      </c>
      <c r="B51" s="5" t="n">
        <v>-2</v>
      </c>
    </row>
    <row r="52">
      <c r="A52" s="4" t="inlineStr">
        <is>
          <t>Estimated Fair Value</t>
        </is>
      </c>
      <c r="B52" s="6" t="n">
        <v>27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 $ in Thousands</t>
        </is>
      </c>
      <c r="B1" s="2" t="inlineStr">
        <is>
          <t>12 Months Ended</t>
        </is>
      </c>
    </row>
    <row r="2">
      <c r="B2" s="2" t="inlineStr">
        <is>
          <t>Dec. 31, 2021</t>
        </is>
      </c>
      <c r="C2" s="2" t="inlineStr">
        <is>
          <t>Dec. 31, 2020</t>
        </is>
      </c>
    </row>
    <row r="3">
      <c r="A3" s="3" t="inlineStr">
        <is>
          <t>Cash And Cash Equivalents [Line Items]</t>
        </is>
      </c>
    </row>
    <row r="4">
      <c r="A4" s="4" t="inlineStr">
        <is>
          <t>Realized gains or losses on available-for-sale securities</t>
        </is>
      </c>
      <c r="B4" s="6" t="n">
        <v>0</v>
      </c>
    </row>
    <row r="5">
      <c r="A5" s="4" t="inlineStr">
        <is>
          <t>Short-term marketable securities contractual maturities</t>
        </is>
      </c>
      <c r="B5" s="4" t="inlineStr">
        <is>
          <t>6 months</t>
        </is>
      </c>
      <c r="C5" s="4" t="inlineStr">
        <is>
          <t>5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586454</v>
      </c>
      <c r="C4" s="6" t="n">
        <v>-505488</v>
      </c>
      <c r="D4" s="6" t="n">
        <v>-288585</v>
      </c>
    </row>
    <row r="5">
      <c r="A5" s="3" t="inlineStr">
        <is>
          <t>Other comprehensive income (loss):</t>
        </is>
      </c>
    </row>
    <row r="6">
      <c r="A6" s="4" t="inlineStr">
        <is>
          <t>Unrealized gain (loss) on available-for-sale securities</t>
        </is>
      </c>
      <c r="B6" s="5" t="n">
        <v>-324</v>
      </c>
      <c r="C6" s="5" t="n">
        <v>-62</v>
      </c>
      <c r="D6" s="5" t="n">
        <v>254</v>
      </c>
    </row>
    <row r="7">
      <c r="A7" s="4" t="inlineStr">
        <is>
          <t>Comprehensive loss</t>
        </is>
      </c>
      <c r="B7" s="5" t="n">
        <v>-586778</v>
      </c>
      <c r="C7" s="5" t="n">
        <v>-505550</v>
      </c>
      <c r="D7" s="5" t="n">
        <v>-288331</v>
      </c>
    </row>
    <row r="8">
      <c r="A8" s="4" t="inlineStr">
        <is>
          <t>Comprehensive loss attributable to redeemable convertible noncontrolling interests and noncontrolling interests</t>
        </is>
      </c>
      <c r="B8" s="5" t="n">
        <v>23915</v>
      </c>
      <c r="C8" s="5" t="n">
        <v>56764</v>
      </c>
      <c r="D8" s="5" t="n">
        <v>27998</v>
      </c>
    </row>
    <row r="9">
      <c r="A9" s="4" t="inlineStr">
        <is>
          <t>Comprehensive loss attributable to common stockholders of BridgeBio</t>
        </is>
      </c>
      <c r="B9" s="6" t="n">
        <v>-562863</v>
      </c>
      <c r="C9" s="6" t="n">
        <v>-448786</v>
      </c>
      <c r="D9" s="6" t="n">
        <v>-260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idos - Additional Information (Details) - USD ($) $ / shares in Units, $ in Thousands</t>
        </is>
      </c>
      <c r="B1" s="2" t="inlineStr">
        <is>
          <t>Jan. 26, 2021</t>
        </is>
      </c>
      <c r="C1" s="2" t="inlineStr">
        <is>
          <t>Dec. 31, 2019</t>
        </is>
      </c>
      <c r="D1" s="2" t="inlineStr">
        <is>
          <t>Aug. 02, 2019</t>
        </is>
      </c>
      <c r="E1" s="2" t="inlineStr">
        <is>
          <t>Feb. 29, 2020</t>
        </is>
      </c>
      <c r="F1" s="2" t="inlineStr">
        <is>
          <t>Dec. 31, 2021</t>
        </is>
      </c>
      <c r="G1" s="2" t="inlineStr">
        <is>
          <t>Oct. 05, 2020</t>
        </is>
      </c>
    </row>
    <row r="2">
      <c r="A2" s="3" t="inlineStr">
        <is>
          <t>Variable Interest Entity [Line Items]</t>
        </is>
      </c>
    </row>
    <row r="3">
      <c r="A3" s="4" t="inlineStr">
        <is>
          <t>Difference recognized in equity</t>
        </is>
      </c>
      <c r="F3" s="6" t="n">
        <v>91997</v>
      </c>
    </row>
    <row r="4">
      <c r="A4" s="4" t="inlineStr">
        <is>
          <t>Additional Paid-in Capital</t>
        </is>
      </c>
    </row>
    <row r="5">
      <c r="A5" s="3" t="inlineStr">
        <is>
          <t>Variable Interest Entity [Line Items]</t>
        </is>
      </c>
    </row>
    <row r="6">
      <c r="A6" s="4" t="inlineStr">
        <is>
          <t>Difference recognized in equity</t>
        </is>
      </c>
      <c r="F6" s="5" t="n">
        <v>53856</v>
      </c>
    </row>
    <row r="7">
      <c r="A7" s="4" t="inlineStr">
        <is>
          <t>Eidos</t>
        </is>
      </c>
    </row>
    <row r="8">
      <c r="A8" s="3" t="inlineStr">
        <is>
          <t>Variable Interest Entity [Line Items]</t>
        </is>
      </c>
    </row>
    <row r="9">
      <c r="A9" s="4" t="inlineStr">
        <is>
          <t>Merger transactions completion date</t>
        </is>
      </c>
      <c r="B9" s="4" t="inlineStr">
        <is>
          <t>Jan. 26,
		2021</t>
        </is>
      </c>
    </row>
    <row r="10">
      <c r="A10" s="4" t="inlineStr">
        <is>
          <t>Aggregate consideration</t>
        </is>
      </c>
      <c r="B10" s="6" t="n">
        <v>1651600</v>
      </c>
    </row>
    <row r="11">
      <c r="A11" s="4" t="inlineStr">
        <is>
          <t>Cash consideration paid</t>
        </is>
      </c>
      <c r="B11" s="6" t="n">
        <v>21300</v>
      </c>
    </row>
    <row r="12">
      <c r="A12" s="4" t="inlineStr">
        <is>
          <t>Number of shares issued in exchange of subsidiary equity</t>
        </is>
      </c>
      <c r="B12" s="5" t="n">
        <v>26156446</v>
      </c>
    </row>
    <row r="13">
      <c r="A13" s="4" t="inlineStr">
        <is>
          <t>Total fair value</t>
        </is>
      </c>
      <c r="B13" s="6" t="n">
        <v>1630300</v>
      </c>
    </row>
    <row r="14">
      <c r="A14" s="4" t="inlineStr">
        <is>
          <t>Eidos | Merger Agreement</t>
        </is>
      </c>
    </row>
    <row r="15">
      <c r="A15" s="3" t="inlineStr">
        <is>
          <t>Variable Interest Entity [Line Items]</t>
        </is>
      </c>
    </row>
    <row r="16">
      <c r="A16" s="4" t="inlineStr">
        <is>
          <t>Right to receive of common stock</t>
        </is>
      </c>
      <c r="G16" s="11" t="n">
        <v>1.85</v>
      </c>
    </row>
    <row r="17">
      <c r="A17" s="4" t="inlineStr">
        <is>
          <t>Cash per share in transaction</t>
        </is>
      </c>
      <c r="G17" s="8" t="n">
        <v>73.26000000000001</v>
      </c>
    </row>
    <row r="18">
      <c r="A18" s="4" t="inlineStr">
        <is>
          <t>Eidos | Maximum | Merger Agreement</t>
        </is>
      </c>
    </row>
    <row r="19">
      <c r="A19" s="3" t="inlineStr">
        <is>
          <t>Variable Interest Entity [Line Items]</t>
        </is>
      </c>
    </row>
    <row r="20">
      <c r="A20" s="4" t="inlineStr">
        <is>
          <t>Cash consideration</t>
        </is>
      </c>
      <c r="G20" s="6" t="n">
        <v>175000</v>
      </c>
    </row>
    <row r="21">
      <c r="A21" s="4" t="inlineStr">
        <is>
          <t>Eidos | Minimum | Merger Agreement</t>
        </is>
      </c>
    </row>
    <row r="22">
      <c r="A22" s="3" t="inlineStr">
        <is>
          <t>Variable Interest Entity [Line Items]</t>
        </is>
      </c>
    </row>
    <row r="23">
      <c r="A23" s="4" t="inlineStr">
        <is>
          <t>Cash consideration</t>
        </is>
      </c>
      <c r="G23" s="6" t="n">
        <v>0</v>
      </c>
    </row>
    <row r="24">
      <c r="A24" s="4" t="inlineStr">
        <is>
          <t>Eidos | Additional Paid-in Capital</t>
        </is>
      </c>
    </row>
    <row r="25">
      <c r="A25" s="3" t="inlineStr">
        <is>
          <t>Variable Interest Entity [Line Items]</t>
        </is>
      </c>
    </row>
    <row r="26">
      <c r="A26" s="4" t="inlineStr">
        <is>
          <t>Difference recognized in equity</t>
        </is>
      </c>
      <c r="F26" s="5" t="n">
        <v>-1613400</v>
      </c>
    </row>
    <row r="27">
      <c r="A27" s="4" t="inlineStr">
        <is>
          <t>Transaction costs incurred</t>
        </is>
      </c>
      <c r="F27" s="6" t="n">
        <v>70700</v>
      </c>
    </row>
    <row r="28">
      <c r="A28" s="4" t="inlineStr">
        <is>
          <t>Variable Interest Entity, Primary Beneficiary | Eidos</t>
        </is>
      </c>
    </row>
    <row r="29">
      <c r="A29" s="3" t="inlineStr">
        <is>
          <t>Variable Interest Entity [Line Items]</t>
        </is>
      </c>
    </row>
    <row r="30">
      <c r="A30" s="4" t="inlineStr">
        <is>
          <t>Voting shares</t>
        </is>
      </c>
      <c r="F30" s="4" t="inlineStr">
        <is>
          <t>50.00%</t>
        </is>
      </c>
    </row>
    <row r="31">
      <c r="A31" s="4" t="inlineStr">
        <is>
          <t>Percentage of cash commission</t>
        </is>
      </c>
      <c r="D31" s="4" t="inlineStr">
        <is>
          <t>3.00%</t>
        </is>
      </c>
    </row>
    <row r="32">
      <c r="A32" s="4" t="inlineStr">
        <is>
          <t>Shares issued</t>
        </is>
      </c>
      <c r="C32" s="5" t="n">
        <v>385613</v>
      </c>
      <c r="E32" s="5" t="n">
        <v>448755</v>
      </c>
    </row>
    <row r="33">
      <c r="A33" s="4" t="inlineStr">
        <is>
          <t>Net proceeds issued from offerings</t>
        </is>
      </c>
      <c r="C33" s="6" t="n">
        <v>23900</v>
      </c>
      <c r="E33" s="6" t="n">
        <v>24100</v>
      </c>
    </row>
    <row r="34">
      <c r="A34" s="4" t="inlineStr">
        <is>
          <t>Variable Interest Entity, Primary Beneficiary | Eidos | Maximum</t>
        </is>
      </c>
    </row>
    <row r="35">
      <c r="A35" s="3" t="inlineStr">
        <is>
          <t>Variable Interest Entity [Line Items]</t>
        </is>
      </c>
    </row>
    <row r="36">
      <c r="A36" s="4" t="inlineStr">
        <is>
          <t>Aggregate offering price of common stock that may be issued</t>
        </is>
      </c>
      <c r="D36"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USD ($) $ in Thousands</t>
        </is>
      </c>
      <c r="B1" s="2" t="inlineStr">
        <is>
          <t>12 Months Ended</t>
        </is>
      </c>
    </row>
    <row r="2">
      <c r="B2" s="2" t="inlineStr">
        <is>
          <t>Dec. 31, 2021</t>
        </is>
      </c>
      <c r="C2" s="2" t="inlineStr">
        <is>
          <t>Dec. 31, 2020</t>
        </is>
      </c>
      <c r="D2" s="2" t="inlineStr">
        <is>
          <t>Dec. 31, 2019</t>
        </is>
      </c>
    </row>
    <row r="3">
      <c r="A3" s="3" t="inlineStr">
        <is>
          <t>Minority Interest [Line Items]</t>
        </is>
      </c>
    </row>
    <row r="4">
      <c r="A4" s="4" t="inlineStr">
        <is>
          <t>Adjustments of carrying value of noncontrolling interest additional paid-in capital</t>
        </is>
      </c>
      <c r="B4" s="6" t="n">
        <v>-2100</v>
      </c>
      <c r="C4" s="6" t="n">
        <v>12000</v>
      </c>
      <c r="D4" s="6" t="n">
        <v>-28600</v>
      </c>
    </row>
    <row r="5">
      <c r="A5" s="4" t="inlineStr">
        <is>
          <t>Noncontrolling interests</t>
        </is>
      </c>
      <c r="B5" s="6" t="n">
        <v>3412</v>
      </c>
      <c r="C5" s="5" t="n">
        <v>48350</v>
      </c>
    </row>
    <row r="6">
      <c r="A6" s="4" t="inlineStr">
        <is>
          <t>Eidos</t>
        </is>
      </c>
    </row>
    <row r="7">
      <c r="A7" s="3" t="inlineStr">
        <is>
          <t>Minority Interest [Line Items]</t>
        </is>
      </c>
    </row>
    <row r="8">
      <c r="A8" s="4" t="inlineStr">
        <is>
          <t>Noncontrolling interests</t>
        </is>
      </c>
      <c r="C8" s="6" t="n">
        <v>40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Equity Method and Other Equity Investments - Additional Information (Detail)</t>
        </is>
      </c>
      <c r="B1" s="2" t="inlineStr">
        <is>
          <t>Nov. 01, 2021USD ($)</t>
        </is>
      </c>
      <c r="C1" s="2" t="inlineStr">
        <is>
          <t>Oct. 31, 2021shares</t>
        </is>
      </c>
      <c r="D1" s="2" t="inlineStr">
        <is>
          <t>Oct. 31, 2019USD ($)Director</t>
        </is>
      </c>
      <c r="E1" s="2" t="inlineStr">
        <is>
          <t>Mar. 31, 2021USD ($)</t>
        </is>
      </c>
      <c r="F1" s="2" t="inlineStr">
        <is>
          <t>Dec. 31, 2021USD ($)</t>
        </is>
      </c>
      <c r="G1" s="2" t="inlineStr">
        <is>
          <t>Dec. 31, 2020USD ($)</t>
        </is>
      </c>
      <c r="H1" s="2" t="inlineStr">
        <is>
          <t>Dec. 31, 2019USD ($)</t>
        </is>
      </c>
      <c r="I1" s="2" t="inlineStr">
        <is>
          <t>Mar. 31, 2019USD ($)</t>
        </is>
      </c>
    </row>
    <row r="2">
      <c r="A2" s="3" t="inlineStr">
        <is>
          <t>Schedule Of Equity Method Investments [Line Items]</t>
        </is>
      </c>
    </row>
    <row r="3">
      <c r="A3" s="4" t="inlineStr">
        <is>
          <t>Other income (expense)</t>
        </is>
      </c>
      <c r="F3" s="6" t="n">
        <v>1197000</v>
      </c>
      <c r="G3" s="6" t="n">
        <v>-3338000</v>
      </c>
    </row>
    <row r="4">
      <c r="A4" s="4" t="inlineStr">
        <is>
          <t>Fair value of warrants</t>
        </is>
      </c>
      <c r="F4" s="5" t="n">
        <v>2100000</v>
      </c>
    </row>
    <row r="5">
      <c r="A5" s="4" t="inlineStr">
        <is>
          <t>Equity security investment</t>
        </is>
      </c>
      <c r="F5" s="5" t="n">
        <v>49148000</v>
      </c>
    </row>
    <row r="6">
      <c r="A6" s="4" t="inlineStr">
        <is>
          <t>LianBio</t>
        </is>
      </c>
    </row>
    <row r="7">
      <c r="A7" s="3" t="inlineStr">
        <is>
          <t>Schedule Of Equity Method Investments [Line Items]</t>
        </is>
      </c>
    </row>
    <row r="8">
      <c r="A8" s="4" t="inlineStr">
        <is>
          <t>Other income (expense)</t>
        </is>
      </c>
      <c r="G8" s="6" t="n">
        <v>3300000</v>
      </c>
    </row>
    <row r="9">
      <c r="A9" s="4" t="inlineStr">
        <is>
          <t>Equity security investment</t>
        </is>
      </c>
      <c r="F9" s="5" t="n">
        <v>30800000</v>
      </c>
    </row>
    <row r="10">
      <c r="A10" s="4" t="inlineStr">
        <is>
          <t>LianBio | Equity Method Investee's IPO</t>
        </is>
      </c>
    </row>
    <row r="11">
      <c r="A11" s="3" t="inlineStr">
        <is>
          <t>Schedule Of Equity Method Investments [Line Items]</t>
        </is>
      </c>
    </row>
    <row r="12">
      <c r="A12" s="4" t="inlineStr">
        <is>
          <t>Ownership interest</t>
        </is>
      </c>
      <c r="B12" s="4" t="inlineStr">
        <is>
          <t>4.70%</t>
        </is>
      </c>
    </row>
    <row r="13">
      <c r="A13" s="4" t="inlineStr">
        <is>
          <t>Unrealized loss on ongoing mark-to-market adjustments of investment in equity security</t>
        </is>
      </c>
      <c r="F13" s="6" t="n">
        <v>37700000</v>
      </c>
    </row>
    <row r="14">
      <c r="A14" s="4" t="inlineStr">
        <is>
          <t>LianBio | Equity Method Investee's IPO | Other Income (Expense)</t>
        </is>
      </c>
    </row>
    <row r="15">
      <c r="A15" s="3" t="inlineStr">
        <is>
          <t>Schedule Of Equity Method Investments [Line Items]</t>
        </is>
      </c>
    </row>
    <row r="16">
      <c r="A16" s="4" t="inlineStr">
        <is>
          <t>Gain on conversion from equity method investment to investment in equity securities</t>
        </is>
      </c>
      <c r="B16" s="6" t="n">
        <v>68500000</v>
      </c>
    </row>
    <row r="17">
      <c r="A17" s="4" t="inlineStr">
        <is>
          <t>LianBio | Common Stock</t>
        </is>
      </c>
    </row>
    <row r="18">
      <c r="A18" s="3" t="inlineStr">
        <is>
          <t>Schedule Of Equity Method Investments [Line Items]</t>
        </is>
      </c>
    </row>
    <row r="19">
      <c r="A19" s="4" t="inlineStr">
        <is>
          <t>Ownership interest</t>
        </is>
      </c>
      <c r="G19" s="4" t="inlineStr">
        <is>
          <t>6.00%</t>
        </is>
      </c>
    </row>
    <row r="20">
      <c r="A20" s="4" t="inlineStr">
        <is>
          <t>Bridge Bio Pharma Limited Liability Company | Entities Affiliated With Perceptive Life Sciences Master Fund Ltd | LianBio</t>
        </is>
      </c>
    </row>
    <row r="21">
      <c r="A21" s="3" t="inlineStr">
        <is>
          <t>Schedule Of Equity Method Investments [Line Items]</t>
        </is>
      </c>
    </row>
    <row r="22">
      <c r="A22" s="4" t="inlineStr">
        <is>
          <t>Ownership interest</t>
        </is>
      </c>
      <c r="D22" s="4" t="inlineStr">
        <is>
          <t>10.00%</t>
        </is>
      </c>
      <c r="H22" s="4" t="inlineStr">
        <is>
          <t>10.00%</t>
        </is>
      </c>
    </row>
    <row r="23">
      <c r="A23" s="4" t="inlineStr">
        <is>
          <t>Number of directors appoint or removal | Director</t>
        </is>
      </c>
      <c r="D23" s="5" t="n">
        <v>1</v>
      </c>
    </row>
    <row r="24">
      <c r="A24" s="4" t="inlineStr">
        <is>
          <t>Ownership interest, value</t>
        </is>
      </c>
      <c r="D24" s="6" t="n">
        <v>3800000</v>
      </c>
      <c r="H24" s="6" t="n">
        <v>0</v>
      </c>
    </row>
    <row r="25">
      <c r="A25" s="4" t="inlineStr">
        <is>
          <t>Impairments related investment</t>
        </is>
      </c>
      <c r="G25" s="6" t="n">
        <v>0</v>
      </c>
      <c r="H25" s="5" t="n">
        <v>0</v>
      </c>
    </row>
    <row r="26">
      <c r="A26" s="4" t="inlineStr">
        <is>
          <t>Warrant to purchase percentage</t>
        </is>
      </c>
      <c r="D26" s="4" t="inlineStr">
        <is>
          <t>10.00%</t>
        </is>
      </c>
    </row>
    <row r="27">
      <c r="A27" s="4" t="inlineStr">
        <is>
          <t>Warrants to purchase common stock | shares</t>
        </is>
      </c>
      <c r="C27" s="5" t="n">
        <v>347569</v>
      </c>
    </row>
    <row r="28">
      <c r="A28" s="4" t="inlineStr">
        <is>
          <t>PellePharm, Inc</t>
        </is>
      </c>
    </row>
    <row r="29">
      <c r="A29" s="3" t="inlineStr">
        <is>
          <t>Schedule Of Equity Method Investments [Line Items]</t>
        </is>
      </c>
    </row>
    <row r="30">
      <c r="A30" s="4" t="inlineStr">
        <is>
          <t>Ownership interest, value</t>
        </is>
      </c>
      <c r="G30" s="6" t="n">
        <v>0</v>
      </c>
      <c r="I30" s="6" t="n">
        <v>0</v>
      </c>
    </row>
    <row r="31">
      <c r="A31" s="4" t="inlineStr">
        <is>
          <t>Impairments related investment</t>
        </is>
      </c>
      <c r="E31" s="6" t="n">
        <v>0</v>
      </c>
    </row>
    <row r="32">
      <c r="A32" s="4" t="inlineStr">
        <is>
          <t>Preferred stock ownership percentage</t>
        </is>
      </c>
      <c r="F32" s="4" t="inlineStr">
        <is>
          <t>61.90%</t>
        </is>
      </c>
    </row>
    <row r="33">
      <c r="A33" s="4" t="inlineStr">
        <is>
          <t>Equity security investment</t>
        </is>
      </c>
      <c r="H3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Intangible Assets - Summary of Recognized Intangible Assets (Details) $ in Thousands</t>
        </is>
      </c>
      <c r="B1" s="2" t="inlineStr">
        <is>
          <t>12 Months Ended</t>
        </is>
      </c>
    </row>
    <row r="2">
      <c r="B2" s="2" t="inlineStr">
        <is>
          <t>Dec. 31, 2021USD ($)</t>
        </is>
      </c>
    </row>
    <row r="3">
      <c r="A3" s="3" t="inlineStr">
        <is>
          <t>Acquired Finite-Lived Intangible Assets [Line Items]</t>
        </is>
      </c>
    </row>
    <row r="4">
      <c r="A4" s="4" t="inlineStr">
        <is>
          <t>Weighted Average Estimated Useful Lives</t>
        </is>
      </c>
      <c r="B4" s="4" t="inlineStr">
        <is>
          <t>12 years 9 months 18 days</t>
        </is>
      </c>
    </row>
    <row r="5">
      <c r="A5" s="4" t="inlineStr">
        <is>
          <t>Gross amount</t>
        </is>
      </c>
      <c r="B5" s="6" t="n">
        <v>47500</v>
      </c>
    </row>
    <row r="6">
      <c r="A6" s="4" t="inlineStr">
        <is>
          <t>Less accumulated amortization</t>
        </is>
      </c>
      <c r="B6" s="5" t="n">
        <v>-2566</v>
      </c>
    </row>
    <row r="7">
      <c r="A7" s="4" t="inlineStr">
        <is>
          <t>Net book value</t>
        </is>
      </c>
      <c r="B7" s="6" t="n">
        <v>449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3" customWidth="1" min="7" max="7"/>
    <col width="14" customWidth="1" min="8" max="8"/>
    <col width="13" customWidth="1" min="9" max="9"/>
  </cols>
  <sheetData>
    <row r="1">
      <c r="A1" s="1" t="inlineStr">
        <is>
          <t>Intangible Assets - Additional Information (Details) - USD ($)</t>
        </is>
      </c>
      <c r="B1" s="2" t="inlineStr">
        <is>
          <t>Nov. 30, 2018</t>
        </is>
      </c>
      <c r="C1" s="2" t="inlineStr">
        <is>
          <t>Dec. 31, 2021</t>
        </is>
      </c>
      <c r="D1" s="2" t="inlineStr">
        <is>
          <t>Dec. 31, 2018</t>
        </is>
      </c>
      <c r="E1" s="2" t="inlineStr">
        <is>
          <t>May 31, 2021</t>
        </is>
      </c>
      <c r="F1" s="2" t="inlineStr">
        <is>
          <t>Jan. 01, 2021</t>
        </is>
      </c>
      <c r="G1" s="2" t="inlineStr">
        <is>
          <t>[1]</t>
        </is>
      </c>
      <c r="H1" s="2" t="inlineStr">
        <is>
          <t>Dec. 31, 2020</t>
        </is>
      </c>
    </row>
    <row r="2">
      <c r="A2" s="3" t="inlineStr">
        <is>
          <t>Finite-Lived Intangible Assets [Line Items]</t>
        </is>
      </c>
    </row>
    <row r="3">
      <c r="A3" s="4" t="inlineStr">
        <is>
          <t>Amortization expenses</t>
        </is>
      </c>
      <c r="C3" s="6" t="n">
        <v>2600000</v>
      </c>
    </row>
    <row r="4">
      <c r="A4" s="4" t="inlineStr">
        <is>
          <t>Amortization expenses, 2022</t>
        </is>
      </c>
      <c r="C4" s="5" t="n">
        <v>3700000</v>
      </c>
    </row>
    <row r="5">
      <c r="A5" s="4" t="inlineStr">
        <is>
          <t>Amortization expenses, 2023</t>
        </is>
      </c>
      <c r="C5" s="5" t="n">
        <v>3700000</v>
      </c>
    </row>
    <row r="6">
      <c r="A6" s="4" t="inlineStr">
        <is>
          <t>Amortization expenses, 2024</t>
        </is>
      </c>
      <c r="C6" s="5" t="n">
        <v>3700000</v>
      </c>
    </row>
    <row r="7">
      <c r="A7" s="4" t="inlineStr">
        <is>
          <t>Amortization expenses, 2025</t>
        </is>
      </c>
      <c r="C7" s="5" t="n">
        <v>3700000</v>
      </c>
    </row>
    <row r="8">
      <c r="A8" s="4" t="inlineStr">
        <is>
          <t>Amortization expenses, 2026</t>
        </is>
      </c>
      <c r="C8" s="5" t="n">
        <v>3700000</v>
      </c>
    </row>
    <row r="9">
      <c r="A9" s="4" t="inlineStr">
        <is>
          <t>Amortization expenses, thereafter</t>
        </is>
      </c>
      <c r="C9" s="5" t="n">
        <v>26100000</v>
      </c>
    </row>
    <row r="10">
      <c r="A10" s="4" t="inlineStr">
        <is>
          <t>Capitalization of finite-lived intangible asset</t>
        </is>
      </c>
      <c r="C10" s="5" t="n">
        <v>47500000</v>
      </c>
    </row>
    <row r="11">
      <c r="A11" s="4" t="inlineStr">
        <is>
          <t>Other accrued liabilities</t>
        </is>
      </c>
      <c r="C11" s="5" t="n">
        <v>30282000</v>
      </c>
      <c r="H11" s="6" t="n">
        <v>13349000</v>
      </c>
    </row>
    <row r="12">
      <c r="A12" s="4" t="inlineStr">
        <is>
          <t>Other long-term liabilities</t>
        </is>
      </c>
      <c r="C12" s="5" t="n">
        <v>22069000</v>
      </c>
      <c r="F12" s="6" t="n">
        <v>8425000</v>
      </c>
      <c r="H12" s="5" t="n">
        <v>9520000</v>
      </c>
      <c r="I12" s="4" t="inlineStr">
        <is>
          <t>[1]</t>
        </is>
      </c>
    </row>
    <row r="13">
      <c r="A13" s="4" t="inlineStr">
        <is>
          <t>Intangible assets, net</t>
        </is>
      </c>
      <c r="C13" s="5" t="n">
        <v>44934000</v>
      </c>
      <c r="H13" s="6" t="n">
        <v>0</v>
      </c>
    </row>
    <row r="14">
      <c r="A14" s="4" t="inlineStr">
        <is>
          <t>Foundation Medicine Diagnostics Agreement | Foundation Medicine, Inc</t>
        </is>
      </c>
    </row>
    <row r="15">
      <c r="A15" s="3" t="inlineStr">
        <is>
          <t>Finite-Lived Intangible Assets [Line Items]</t>
        </is>
      </c>
    </row>
    <row r="16">
      <c r="A16" s="4" t="inlineStr">
        <is>
          <t>Capitalization of finite-lived intangible asset</t>
        </is>
      </c>
      <c r="E16" s="6" t="n">
        <v>12500000</v>
      </c>
    </row>
    <row r="17">
      <c r="A17" s="4" t="inlineStr">
        <is>
          <t>Payment Following FDA Approval of Truseltiq</t>
        </is>
      </c>
    </row>
    <row r="18">
      <c r="A18" s="3" t="inlineStr">
        <is>
          <t>Finite-Lived Intangible Assets [Line Items]</t>
        </is>
      </c>
    </row>
    <row r="19">
      <c r="A19" s="4" t="inlineStr">
        <is>
          <t>Capitalization of finite-lived intangible asset</t>
        </is>
      </c>
      <c r="E19" s="6" t="n">
        <v>20000000</v>
      </c>
    </row>
    <row r="20">
      <c r="A20" s="4" t="inlineStr">
        <is>
          <t>QED Therapeutics, Inc | Foundation Medicine Diagnostics Agreement | Foundation Medicine, Inc</t>
        </is>
      </c>
    </row>
    <row r="21">
      <c r="A21" s="3" t="inlineStr">
        <is>
          <t>Finite-Lived Intangible Assets [Line Items]</t>
        </is>
      </c>
    </row>
    <row r="22">
      <c r="A22" s="4" t="inlineStr">
        <is>
          <t>Potential regulatory milestone payments</t>
        </is>
      </c>
      <c r="B22" s="6" t="n">
        <v>12500000</v>
      </c>
    </row>
    <row r="23">
      <c r="A23" s="4" t="inlineStr">
        <is>
          <t>Regulatory milestone payments term</t>
        </is>
      </c>
      <c r="B23" s="4" t="inlineStr">
        <is>
          <t>4 years</t>
        </is>
      </c>
    </row>
    <row r="24">
      <c r="A24" s="4" t="inlineStr">
        <is>
          <t>Other accrued liabilities</t>
        </is>
      </c>
      <c r="C24" s="5" t="n">
        <v>1500000</v>
      </c>
    </row>
    <row r="25">
      <c r="A25" s="4" t="inlineStr">
        <is>
          <t>Other long-term liabilities</t>
        </is>
      </c>
      <c r="C25" s="5" t="n">
        <v>11000000</v>
      </c>
    </row>
    <row r="26">
      <c r="A26" s="4" t="inlineStr">
        <is>
          <t>QED Therapeutics, Inc | Maximum</t>
        </is>
      </c>
    </row>
    <row r="27">
      <c r="A27" s="3" t="inlineStr">
        <is>
          <t>Finite-Lived Intangible Assets [Line Items]</t>
        </is>
      </c>
    </row>
    <row r="28">
      <c r="A28" s="4" t="inlineStr">
        <is>
          <t>Potential regulatory milestone payments</t>
        </is>
      </c>
      <c r="D28" s="6" t="n">
        <v>60000000</v>
      </c>
    </row>
    <row r="29">
      <c r="A29" s="4" t="inlineStr">
        <is>
          <t>Potential sales milestone payments</t>
        </is>
      </c>
      <c r="D29" s="5" t="n">
        <v>35000000</v>
      </c>
    </row>
    <row r="30">
      <c r="A30" s="4" t="inlineStr">
        <is>
          <t>Origin Biosciences, Inc.</t>
        </is>
      </c>
    </row>
    <row r="31">
      <c r="A31" s="3" t="inlineStr">
        <is>
          <t>Finite-Lived Intangible Assets [Line Items]</t>
        </is>
      </c>
    </row>
    <row r="32">
      <c r="A32" s="4" t="inlineStr">
        <is>
          <t>Capitalization of finite-lived intangible asset</t>
        </is>
      </c>
      <c r="C32" s="6" t="n">
        <v>15000000</v>
      </c>
    </row>
    <row r="33">
      <c r="A33" s="4" t="inlineStr">
        <is>
          <t>Origin Biosciences, Inc. | Maximum</t>
        </is>
      </c>
    </row>
    <row r="34">
      <c r="A34" s="3" t="inlineStr">
        <is>
          <t>Finite-Lived Intangible Assets [Line Items]</t>
        </is>
      </c>
    </row>
    <row r="35">
      <c r="A35" s="4" t="inlineStr">
        <is>
          <t>Potential sales milestone payments</t>
        </is>
      </c>
      <c r="D35" s="5" t="n">
        <v>17000000</v>
      </c>
    </row>
    <row r="36">
      <c r="A36" s="4" t="inlineStr">
        <is>
          <t>Assets acquisition required milestone payments</t>
        </is>
      </c>
      <c r="D36" s="6" t="n">
        <v>18800000</v>
      </c>
    </row>
    <row r="37"/>
    <row r="38">
      <c r="A38" s="4" t="inlineStr">
        <is>
          <t>[1]</t>
        </is>
      </c>
      <c r="B38" s="4" t="inlineStr">
        <is>
          <t>Related deferred tax liability was recorded as part of “Other long-term liabilities.”</t>
        </is>
      </c>
    </row>
  </sheetData>
  <mergeCells count="38">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I37"/>
    <mergeCell ref="B38:I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3" t="inlineStr">
        <is>
          <t>Commitments And Contingencies [Line Items]</t>
        </is>
      </c>
    </row>
    <row r="3">
      <c r="A3" s="4" t="inlineStr">
        <is>
          <t>Accrued termination charges</t>
        </is>
      </c>
      <c r="B3" s="6" t="n">
        <v>0</v>
      </c>
      <c r="C3" s="6" t="n">
        <v>0</v>
      </c>
    </row>
    <row r="4">
      <c r="A4" s="4" t="inlineStr">
        <is>
          <t>Performance-Based Milestone Awards</t>
        </is>
      </c>
    </row>
    <row r="5">
      <c r="A5" s="3" t="inlineStr">
        <is>
          <t>Commitments And Contingencies [Line Items]</t>
        </is>
      </c>
    </row>
    <row r="6">
      <c r="A6" s="4" t="inlineStr">
        <is>
          <t>Accrual for milestones not probable</t>
        </is>
      </c>
      <c r="B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Potential Milestone Amounts and Accruals (Detail) $ in Thousands</t>
        </is>
      </c>
      <c r="B1" s="2" t="inlineStr">
        <is>
          <t>Dec. 31, 2021USD ($)</t>
        </is>
      </c>
    </row>
    <row r="2">
      <c r="A2" s="3" t="inlineStr">
        <is>
          <t>Commitments And Contingencies Disclosure [Abstract]</t>
        </is>
      </c>
    </row>
    <row r="3">
      <c r="A3" s="4" t="inlineStr">
        <is>
          <t>Potential Fixed Monetary Amount Settlement in Cash</t>
        </is>
      </c>
      <c r="B3" s="6" t="n">
        <v>10799</v>
      </c>
    </row>
    <row r="4">
      <c r="A4" s="4" t="inlineStr">
        <is>
          <t>Potential Fixed Monetary Amount Settlement in Stock</t>
        </is>
      </c>
      <c r="B4" s="5" t="n">
        <v>116481</v>
      </c>
      <c r="C4" s="4" t="inlineStr">
        <is>
          <t>[1]</t>
        </is>
      </c>
    </row>
    <row r="5">
      <c r="A5" s="4" t="inlineStr">
        <is>
          <t>Potential Fixed Monetary Amount Settlement in Cash or stock at our sole discretion</t>
        </is>
      </c>
      <c r="B5" s="5" t="n">
        <v>114351</v>
      </c>
    </row>
    <row r="6">
      <c r="A6" s="4" t="inlineStr">
        <is>
          <t>Total Potential Fixed Monetary Settlement Amount</t>
        </is>
      </c>
      <c r="B6" s="5" t="n">
        <v>241631</v>
      </c>
    </row>
    <row r="7">
      <c r="A7" s="4" t="inlineStr">
        <is>
          <t>Accrued Amount Settlement in Cash</t>
        </is>
      </c>
      <c r="B7" s="5" t="n">
        <v>1045</v>
      </c>
      <c r="C7" s="4" t="inlineStr">
        <is>
          <t>[2]</t>
        </is>
      </c>
    </row>
    <row r="8">
      <c r="A8" s="4" t="inlineStr">
        <is>
          <t>Accrued Amount Settlement in Stock</t>
        </is>
      </c>
      <c r="B8" s="5" t="n">
        <v>12247</v>
      </c>
      <c r="C8" s="4" t="inlineStr">
        <is>
          <t>[1],[2]</t>
        </is>
      </c>
    </row>
    <row r="9">
      <c r="A9" s="4" t="inlineStr">
        <is>
          <t>Accrued Amount Settlement in Cash or stock at our sole discretion</t>
        </is>
      </c>
      <c r="B9" s="5" t="n">
        <v>2394</v>
      </c>
      <c r="C9" s="4" t="inlineStr">
        <is>
          <t>[2]</t>
        </is>
      </c>
    </row>
    <row r="10">
      <c r="A10" s="4" t="inlineStr">
        <is>
          <t>Total Accrued Settlement Amount</t>
        </is>
      </c>
      <c r="B10" s="6" t="n">
        <v>15686</v>
      </c>
      <c r="C10" s="4" t="inlineStr">
        <is>
          <t>[2]</t>
        </is>
      </c>
    </row>
    <row r="11"/>
    <row r="12">
      <c r="A12" s="4" t="inlineStr">
        <is>
          <t>[1]</t>
        </is>
      </c>
      <c r="B12" s="4" t="inlineStr">
        <is>
          <t>Includes the performance-based milestone awards that were granted as part of the Exchange Program further discussed in Note 16.</t>
        </is>
      </c>
    </row>
    <row r="13">
      <c r="A13" s="4" t="inlineStr">
        <is>
          <t>[2]</t>
        </is>
      </c>
      <c r="B13" s="4" t="inlineStr">
        <is>
          <t>Amount recorded for performance-based milestone awards that are probable of achievement.</t>
        </is>
      </c>
    </row>
  </sheetData>
  <mergeCells count="4">
    <mergeCell ref="B1:C1"/>
    <mergeCell ref="A11:C11"/>
    <mergeCell ref="B12:C12"/>
    <mergeCell ref="B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09"/>
  <sheetViews>
    <sheetView workbookViewId="0">
      <selection activeCell="A1" sqref="A1"/>
    </sheetView>
  </sheetViews>
  <sheetFormatPr baseColWidth="8" defaultRowHeight="15"/>
  <cols>
    <col width="80" customWidth="1" min="1" max="1"/>
    <col width="47" customWidth="1" min="2" max="2"/>
    <col width="37" customWidth="1" min="3" max="3"/>
    <col width="47" customWidth="1" min="4" max="4"/>
    <col width="37" customWidth="1" min="5" max="5"/>
    <col width="21" customWidth="1" min="6" max="6"/>
    <col width="21" customWidth="1" min="7" max="7"/>
    <col width="21" customWidth="1" min="8" max="8"/>
    <col width="21" customWidth="1" min="9" max="9"/>
    <col width="15" customWidth="1" min="10" max="10"/>
    <col width="20" customWidth="1" min="11" max="11"/>
    <col width="21" customWidth="1" min="12" max="12"/>
    <col width="21" customWidth="1" min="13" max="13"/>
    <col width="80" customWidth="1" min="14" max="14"/>
    <col width="21" customWidth="1" min="15" max="15"/>
    <col width="21" customWidth="1" min="16" max="16"/>
  </cols>
  <sheetData>
    <row r="1">
      <c r="A1" s="1" t="inlineStr">
        <is>
          <t>Debt - Additional Information (Details)</t>
        </is>
      </c>
      <c r="B1" s="2" t="inlineStr">
        <is>
          <t>Jan. 28, 2021USD ($)TradingDayshares$ / shares</t>
        </is>
      </c>
      <c r="C1" s="2" t="inlineStr">
        <is>
          <t>Jan. 25, 2021USD ($)$ / sharesshares</t>
        </is>
      </c>
      <c r="D1" s="2" t="inlineStr">
        <is>
          <t>Mar. 09, 2020USD ($)TradingDayshares$ / shares</t>
        </is>
      </c>
      <c r="E1" s="2" t="inlineStr">
        <is>
          <t>Mar. 04, 2020USD ($)$ / sharesshares</t>
        </is>
      </c>
      <c r="F1" s="2" t="inlineStr">
        <is>
          <t>Nov. 30, 2021USD ($)</t>
        </is>
      </c>
      <c r="G1" s="2" t="inlineStr">
        <is>
          <t>Apr. 30, 2021USD ($)</t>
        </is>
      </c>
      <c r="H1" s="2" t="inlineStr">
        <is>
          <t>Apr. 30, 2020USD ($)</t>
        </is>
      </c>
      <c r="I1" s="2" t="inlineStr">
        <is>
          <t>Nov. 30, 2019USD ($)</t>
        </is>
      </c>
      <c r="J1" s="2" t="inlineStr">
        <is>
          <t>Jul. 31, 2019</t>
        </is>
      </c>
      <c r="K1" s="2" t="inlineStr">
        <is>
          <t>May 31, 2019USD ($)</t>
        </is>
      </c>
      <c r="L1" s="2" t="inlineStr">
        <is>
          <t>Dec. 31, 2018USD ($)</t>
        </is>
      </c>
      <c r="M1" s="2" t="inlineStr">
        <is>
          <t>Jun. 30, 2018USD ($)</t>
        </is>
      </c>
      <c r="N1" s="2" t="inlineStr">
        <is>
          <t>Dec. 31, 2021USD ($)</t>
        </is>
      </c>
      <c r="O1" s="2" t="inlineStr">
        <is>
          <t>Dec. 31, 2020USD ($)</t>
        </is>
      </c>
      <c r="P1" s="2" t="inlineStr">
        <is>
          <t>Dec. 31, 2019USD ($)</t>
        </is>
      </c>
    </row>
    <row r="2">
      <c r="A2" s="3" t="inlineStr">
        <is>
          <t>Debt Instrument [Line Items]</t>
        </is>
      </c>
    </row>
    <row r="3">
      <c r="A3" s="4" t="inlineStr">
        <is>
          <t>Purchase of capped calls</t>
        </is>
      </c>
      <c r="N3" s="6" t="n">
        <v>61295000</v>
      </c>
      <c r="O3" s="6" t="n">
        <v>49280000</v>
      </c>
    </row>
    <row r="4">
      <c r="A4" s="4" t="inlineStr">
        <is>
          <t>Repurchase of common stock</t>
        </is>
      </c>
      <c r="N4" s="5" t="n">
        <v>200000000</v>
      </c>
      <c r="O4" s="5" t="n">
        <v>75000000</v>
      </c>
    </row>
    <row r="5">
      <c r="A5" s="4" t="inlineStr">
        <is>
          <t>Loss on early extinguishment of debt</t>
        </is>
      </c>
      <c r="N5" s="5" t="n">
        <v>-3337000</v>
      </c>
    </row>
    <row r="6">
      <c r="A6" s="4" t="inlineStr">
        <is>
          <t>Interest expense</t>
        </is>
      </c>
      <c r="N6" s="5" t="n">
        <v>32643000</v>
      </c>
    </row>
    <row r="7">
      <c r="A7" s="4" t="inlineStr">
        <is>
          <t>Amortization of debt discount and issuance costs</t>
        </is>
      </c>
      <c r="N7" s="5" t="n">
        <v>3336000</v>
      </c>
    </row>
    <row r="8">
      <c r="A8" s="4" t="inlineStr">
        <is>
          <t>Interest payable</t>
        </is>
      </c>
      <c r="O8" s="5" t="n">
        <v>600000</v>
      </c>
    </row>
    <row r="9">
      <c r="A9" s="4" t="inlineStr">
        <is>
          <t>Loan Agreement</t>
        </is>
      </c>
    </row>
    <row r="10">
      <c r="A10" s="3" t="inlineStr">
        <is>
          <t>Debt Instrument [Line Items]</t>
        </is>
      </c>
    </row>
    <row r="11">
      <c r="A11" s="4" t="inlineStr">
        <is>
          <t>Stated interest rate</t>
        </is>
      </c>
      <c r="F11" s="4" t="inlineStr">
        <is>
          <t>9.00%</t>
        </is>
      </c>
    </row>
    <row r="12">
      <c r="A12" s="4" t="inlineStr">
        <is>
          <t>Debt instrument payment amortization date</t>
        </is>
      </c>
      <c r="F12" s="4" t="inlineStr">
        <is>
          <t>Jan. 2,
		2025</t>
        </is>
      </c>
    </row>
    <row r="13">
      <c r="A13" s="4" t="inlineStr">
        <is>
          <t>Debt instrument potential payment extended amortization date</t>
        </is>
      </c>
      <c r="F13" s="4" t="inlineStr">
        <is>
          <t>Jan. 2,
		2026</t>
        </is>
      </c>
    </row>
    <row r="14">
      <c r="A14" s="4" t="inlineStr">
        <is>
          <t>Debt instrument, frequency of interest payment</t>
        </is>
      </c>
      <c r="F14" s="4" t="inlineStr">
        <is>
          <t>quarterly</t>
        </is>
      </c>
    </row>
    <row r="15">
      <c r="A15" s="4" t="inlineStr">
        <is>
          <t>Maturity date</t>
        </is>
      </c>
      <c r="F15" s="4" t="inlineStr">
        <is>
          <t>Nov. 17,
		2026</t>
        </is>
      </c>
    </row>
    <row r="16">
      <c r="A16" s="4" t="inlineStr">
        <is>
          <t>Debt issuance costs including initial purchasers discounts, legal and other professional fees</t>
        </is>
      </c>
      <c r="N16" s="5" t="n">
        <v>1100000</v>
      </c>
    </row>
    <row r="17">
      <c r="A17" s="4" t="inlineStr">
        <is>
          <t>Interest expense</t>
        </is>
      </c>
      <c r="N17" s="5" t="n">
        <v>5500000</v>
      </c>
    </row>
    <row r="18">
      <c r="A18" s="4" t="inlineStr">
        <is>
          <t>Amortization of debt discount and issuance costs</t>
        </is>
      </c>
      <c r="N18" s="5" t="n">
        <v>600000</v>
      </c>
    </row>
    <row r="19">
      <c r="A19" s="4" t="inlineStr">
        <is>
          <t>Interest payable</t>
        </is>
      </c>
      <c r="N19" s="5" t="n">
        <v>5000000</v>
      </c>
    </row>
    <row r="20">
      <c r="A20" s="4" t="inlineStr">
        <is>
          <t>Loan Agreement | Payment in Kind</t>
        </is>
      </c>
    </row>
    <row r="21">
      <c r="A21" s="3" t="inlineStr">
        <is>
          <t>Debt Instrument [Line Items]</t>
        </is>
      </c>
    </row>
    <row r="22">
      <c r="A22" s="4" t="inlineStr">
        <is>
          <t>Stated interest rate</t>
        </is>
      </c>
      <c r="F22" s="4" t="inlineStr">
        <is>
          <t>3.00%</t>
        </is>
      </c>
    </row>
    <row r="23">
      <c r="A23" s="4" t="inlineStr">
        <is>
          <t>Hercules Capital, Inc</t>
        </is>
      </c>
    </row>
    <row r="24">
      <c r="A24" s="3" t="inlineStr">
        <is>
          <t>Debt Instrument [Line Items]</t>
        </is>
      </c>
    </row>
    <row r="25">
      <c r="A25" s="4" t="inlineStr">
        <is>
          <t>Stated interest rate</t>
        </is>
      </c>
      <c r="G25" s="4" t="inlineStr">
        <is>
          <t>7.65%</t>
        </is>
      </c>
    </row>
    <row r="26">
      <c r="A26" s="4" t="inlineStr">
        <is>
          <t>Debt instrument maturity date extension</t>
        </is>
      </c>
      <c r="G26" s="4" t="inlineStr">
        <is>
          <t>May 1,
		2025</t>
        </is>
      </c>
      <c r="H26" s="4" t="inlineStr">
        <is>
          <t>Nov. 1,
		2023</t>
        </is>
      </c>
      <c r="J26" s="4" t="inlineStr">
        <is>
          <t>Jan. 1,
		2023</t>
        </is>
      </c>
    </row>
    <row r="27">
      <c r="A27" s="4" t="inlineStr">
        <is>
          <t>Debt instrument interest only extension date</t>
        </is>
      </c>
      <c r="G27" s="4" t="inlineStr">
        <is>
          <t>Jun. 1,
		2024</t>
        </is>
      </c>
      <c r="H27" s="4" t="inlineStr">
        <is>
          <t>Jul. 1,
		2022</t>
        </is>
      </c>
      <c r="J27" s="4" t="inlineStr">
        <is>
          <t>Jul. 1,
		2021</t>
        </is>
      </c>
    </row>
    <row r="28">
      <c r="A28" s="4" t="inlineStr">
        <is>
          <t>Debt instrument, additional increase available in loan facilities</t>
        </is>
      </c>
      <c r="G28" s="6" t="n">
        <v>185000000</v>
      </c>
      <c r="H28" s="6" t="n">
        <v>125000000</v>
      </c>
    </row>
    <row r="29">
      <c r="A29" s="4" t="inlineStr">
        <is>
          <t>Gains or losses on debt modification</t>
        </is>
      </c>
      <c r="G29" s="6" t="n">
        <v>0</v>
      </c>
      <c r="H29" s="6" t="n">
        <v>0</v>
      </c>
    </row>
    <row r="30">
      <c r="A30" s="4" t="inlineStr">
        <is>
          <t>Interest expense</t>
        </is>
      </c>
      <c r="N30" s="5" t="n">
        <v>8100000</v>
      </c>
      <c r="O30" s="5" t="n">
        <v>7900000</v>
      </c>
      <c r="P30" s="6" t="n">
        <v>8300000</v>
      </c>
    </row>
    <row r="31">
      <c r="A31" s="4" t="inlineStr">
        <is>
          <t>Amortization of debt discount and issuance costs</t>
        </is>
      </c>
      <c r="N31" s="6" t="n">
        <v>1700000</v>
      </c>
      <c r="O31" s="6" t="n">
        <v>1300000</v>
      </c>
      <c r="P31" s="5" t="n">
        <v>1400000</v>
      </c>
    </row>
    <row r="32">
      <c r="A32" s="4" t="inlineStr">
        <is>
          <t>Hercules Capital, Inc | Other Income (Expense)</t>
        </is>
      </c>
    </row>
    <row r="33">
      <c r="A33" s="3" t="inlineStr">
        <is>
          <t>Debt Instrument [Line Items]</t>
        </is>
      </c>
    </row>
    <row r="34">
      <c r="A34" s="4" t="inlineStr">
        <is>
          <t>Loss on early extinguishment of debt</t>
        </is>
      </c>
      <c r="F34" s="6" t="n">
        <v>2600000</v>
      </c>
    </row>
    <row r="35">
      <c r="A35" s="4" t="inlineStr">
        <is>
          <t>Hercules Capital, Inc | Pledged or Collateral Assets</t>
        </is>
      </c>
    </row>
    <row r="36">
      <c r="A36" s="3" t="inlineStr">
        <is>
          <t>Debt Instrument [Line Items]</t>
        </is>
      </c>
    </row>
    <row r="37">
      <c r="A37" s="4" t="inlineStr">
        <is>
          <t>Term loan mandatory prepayment percentage on net cash proceeds received</t>
        </is>
      </c>
      <c r="N37" s="4" t="inlineStr">
        <is>
          <t>75.00%</t>
        </is>
      </c>
    </row>
    <row r="38">
      <c r="A38" s="4" t="inlineStr">
        <is>
          <t>Hercules Capital, Inc | Prime Rate</t>
        </is>
      </c>
    </row>
    <row r="39">
      <c r="A39" s="3" t="inlineStr">
        <is>
          <t>Debt Instrument [Line Items]</t>
        </is>
      </c>
    </row>
    <row r="40">
      <c r="A40" s="4" t="inlineStr">
        <is>
          <t>Interest rate</t>
        </is>
      </c>
      <c r="G40" s="4" t="inlineStr">
        <is>
          <t>4.40%</t>
        </is>
      </c>
    </row>
    <row r="41">
      <c r="A41" s="4" t="inlineStr">
        <is>
          <t>Maximum | Loan Agreement</t>
        </is>
      </c>
    </row>
    <row r="42">
      <c r="A42" s="3" t="inlineStr">
        <is>
          <t>Debt Instrument [Line Items]</t>
        </is>
      </c>
    </row>
    <row r="43">
      <c r="A43" s="4" t="inlineStr">
        <is>
          <t>Debt Instrument face amount</t>
        </is>
      </c>
      <c r="F43" s="6" t="n">
        <v>750000000</v>
      </c>
    </row>
    <row r="44">
      <c r="A44" s="4" t="inlineStr">
        <is>
          <t>Debt instrument prepayment premium percentage</t>
        </is>
      </c>
      <c r="F44" s="4" t="inlineStr">
        <is>
          <t>3.00%</t>
        </is>
      </c>
    </row>
    <row r="45">
      <c r="A45" s="4" t="inlineStr">
        <is>
          <t>Debt instrument mandatory prepayments percentage of net cash proceeds from prepayment event transaction</t>
        </is>
      </c>
      <c r="F45" s="4" t="inlineStr">
        <is>
          <t>75.00%</t>
        </is>
      </c>
    </row>
    <row r="46">
      <c r="A46" s="4" t="inlineStr">
        <is>
          <t>Minimum | Loan Agreement</t>
        </is>
      </c>
    </row>
    <row r="47">
      <c r="A47" s="3" t="inlineStr">
        <is>
          <t>Debt Instrument [Line Items]</t>
        </is>
      </c>
    </row>
    <row r="48">
      <c r="A48" s="4" t="inlineStr">
        <is>
          <t>Debt instrument prepayment premium percentage</t>
        </is>
      </c>
      <c r="F48" s="4" t="inlineStr">
        <is>
          <t>1.00%</t>
        </is>
      </c>
    </row>
    <row r="49">
      <c r="A49" s="4" t="inlineStr">
        <is>
          <t>Debt instrument mandatory prepayments percentage of net cash proceeds from prepayment event transaction</t>
        </is>
      </c>
      <c r="F49" s="4" t="inlineStr">
        <is>
          <t>50.00%</t>
        </is>
      </c>
    </row>
    <row r="50">
      <c r="A50" s="4" t="inlineStr">
        <is>
          <t>2029 Notes</t>
        </is>
      </c>
    </row>
    <row r="51">
      <c r="A51" s="3" t="inlineStr">
        <is>
          <t>Debt Instrument [Line Items]</t>
        </is>
      </c>
    </row>
    <row r="52">
      <c r="A52" s="4" t="inlineStr">
        <is>
          <t>Debt Instrument face amount</t>
        </is>
      </c>
      <c r="B52" s="6" t="n">
        <v>717500000</v>
      </c>
      <c r="N52" s="6" t="n">
        <v>747500000</v>
      </c>
    </row>
    <row r="53">
      <c r="A53" s="4" t="inlineStr">
        <is>
          <t>Proceeds from exercise of option to purchase additional notes</t>
        </is>
      </c>
      <c r="B53" s="5" t="n">
        <v>67500000</v>
      </c>
    </row>
    <row r="54">
      <c r="A54" s="4" t="inlineStr">
        <is>
          <t>Debt instrument option to purchase additional notes</t>
        </is>
      </c>
      <c r="B54" s="5" t="n">
        <v>97500000</v>
      </c>
    </row>
    <row r="55">
      <c r="A55" s="4" t="inlineStr">
        <is>
          <t>Proceeds from exercise of remaining portion of option to purchase additional notes</t>
        </is>
      </c>
      <c r="B55" s="6" t="n">
        <v>30000000</v>
      </c>
    </row>
    <row r="56">
      <c r="A56" s="4" t="inlineStr">
        <is>
          <t>Debt instrument issuance date</t>
        </is>
      </c>
      <c r="B56" s="4" t="inlineStr">
        <is>
          <t>Jan. 28,
		2021</t>
        </is>
      </c>
    </row>
    <row r="57">
      <c r="A57" s="4" t="inlineStr">
        <is>
          <t>Stated interest rate</t>
        </is>
      </c>
      <c r="B57" s="4" t="inlineStr">
        <is>
          <t>2.25%</t>
        </is>
      </c>
    </row>
    <row r="58">
      <c r="A58" s="4" t="inlineStr">
        <is>
          <t>Maturity year</t>
        </is>
      </c>
      <c r="B58" s="4" t="inlineStr">
        <is>
          <t>2029</t>
        </is>
      </c>
    </row>
    <row r="59">
      <c r="A59" s="4" t="inlineStr">
        <is>
          <t>Debt instrument, frequency of interest payment</t>
        </is>
      </c>
      <c r="B59" s="4" t="inlineStr">
        <is>
          <t>semiannually</t>
        </is>
      </c>
    </row>
    <row r="60">
      <c r="A60" s="4" t="inlineStr">
        <is>
          <t>Interest payable beginning date</t>
        </is>
      </c>
      <c r="B60" s="4" t="inlineStr">
        <is>
          <t>Aug. 1,
		2021</t>
        </is>
      </c>
    </row>
    <row r="61">
      <c r="A61" s="4" t="inlineStr">
        <is>
          <t>Maturity date</t>
        </is>
      </c>
      <c r="B61" s="4" t="inlineStr">
        <is>
          <t>Feb. 1,
		2029</t>
        </is>
      </c>
    </row>
    <row r="62">
      <c r="A62" s="4" t="inlineStr">
        <is>
          <t>Description of payment terms of notes</t>
        </is>
      </c>
      <c r="N62"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row>
    <row r="63">
      <c r="A63" s="4" t="inlineStr">
        <is>
          <t>Proceeds from issuance of notes after deducting discount and offering expenses</t>
        </is>
      </c>
      <c r="B63" s="6" t="n">
        <v>731400000</v>
      </c>
    </row>
    <row r="64">
      <c r="A64" s="4" t="inlineStr">
        <is>
          <t>Direct offering expense</t>
        </is>
      </c>
      <c r="B64" s="5" t="n">
        <v>0</v>
      </c>
    </row>
    <row r="65">
      <c r="A65" s="4" t="inlineStr">
        <is>
          <t>Purchase of capped calls</t>
        </is>
      </c>
      <c r="B65" s="5" t="n">
        <v>61300000</v>
      </c>
    </row>
    <row r="66">
      <c r="A66" s="4" t="inlineStr">
        <is>
          <t>Repurchase of common stock</t>
        </is>
      </c>
      <c r="B66" s="5" t="n">
        <v>50000000</v>
      </c>
    </row>
    <row r="67">
      <c r="A67" s="4" t="inlineStr">
        <is>
          <t>Denomination of the principal amount of debt in consideration conversion of the notes</t>
        </is>
      </c>
      <c r="B67" s="6" t="n">
        <v>1000</v>
      </c>
    </row>
    <row r="68">
      <c r="A68" s="4" t="inlineStr">
        <is>
          <t>Debt instrument, convertible, threshold trading days | TradingDay</t>
        </is>
      </c>
      <c r="B68" s="5" t="n">
        <v>20</v>
      </c>
    </row>
    <row r="69">
      <c r="A69" s="4" t="inlineStr">
        <is>
          <t>Debt instrument, convertible, threshold consecutive trading days | TradingDay</t>
        </is>
      </c>
      <c r="B69" s="5" t="n">
        <v>30</v>
      </c>
    </row>
    <row r="70">
      <c r="A70" s="4" t="inlineStr">
        <is>
          <t>Debt instrument, convertible, threshold percentage of stock price trigger</t>
        </is>
      </c>
      <c r="B70" s="4" t="inlineStr">
        <is>
          <t>130.00%</t>
        </is>
      </c>
    </row>
    <row r="71">
      <c r="A71" s="4" t="inlineStr">
        <is>
          <t>Number of consecutive trading day period (Measurement period) for conversion of notes</t>
        </is>
      </c>
      <c r="B71" s="4" t="inlineStr">
        <is>
          <t>5 days</t>
        </is>
      </c>
    </row>
    <row r="72">
      <c r="A72" s="4" t="inlineStr">
        <is>
          <t>Number of business days in consideration of conversion of notes</t>
        </is>
      </c>
      <c r="B72" s="4" t="inlineStr">
        <is>
          <t>5 days</t>
        </is>
      </c>
    </row>
    <row r="73">
      <c r="A73" s="4" t="inlineStr">
        <is>
          <t>Threshold percentage of stock price trigger in measurement period</t>
        </is>
      </c>
      <c r="B73" s="4" t="inlineStr">
        <is>
          <t>98.00%</t>
        </is>
      </c>
    </row>
    <row r="74">
      <c r="A74" s="4" t="inlineStr">
        <is>
          <t>Conversion rate</t>
        </is>
      </c>
      <c r="B74" s="10" t="n">
        <v>10.305</v>
      </c>
    </row>
    <row r="75">
      <c r="A75" s="4" t="inlineStr">
        <is>
          <t>Initial conversion price per share | $ / shares</t>
        </is>
      </c>
      <c r="B75" s="8" t="n">
        <v>97.04000000000001</v>
      </c>
    </row>
    <row r="76">
      <c r="A76" s="4" t="inlineStr">
        <is>
          <t>Debt instrument, conversion, equivalent shares of common stock | shares</t>
        </is>
      </c>
      <c r="B76" s="5" t="n">
        <v>7702988</v>
      </c>
    </row>
    <row r="77">
      <c r="A77" s="4" t="inlineStr">
        <is>
          <t>Percentage of principal amount to be repurchased in fundamental change</t>
        </is>
      </c>
      <c r="B77" s="4" t="inlineStr">
        <is>
          <t>100.00%</t>
        </is>
      </c>
    </row>
    <row r="78">
      <c r="A78" s="4" t="inlineStr">
        <is>
          <t>Minimum threshold percentage of aggregate principal by trustee or holders</t>
        </is>
      </c>
      <c r="B78" s="4" t="inlineStr">
        <is>
          <t>25.00%</t>
        </is>
      </c>
    </row>
    <row r="79">
      <c r="A79" s="4" t="inlineStr">
        <is>
          <t>Debt issuance costs including initial purchasers discounts, legal and other professional fees</t>
        </is>
      </c>
      <c r="B79" s="6" t="n">
        <v>16100000</v>
      </c>
    </row>
    <row r="80">
      <c r="A80" s="4" t="inlineStr">
        <is>
          <t>Expected life of notes</t>
        </is>
      </c>
      <c r="B80" s="4" t="inlineStr">
        <is>
          <t>8 years</t>
        </is>
      </c>
    </row>
    <row r="81">
      <c r="A81" s="4" t="inlineStr">
        <is>
          <t>Effective interest rate on liability component</t>
        </is>
      </c>
      <c r="N81" s="4" t="inlineStr">
        <is>
          <t>2.60%</t>
        </is>
      </c>
    </row>
    <row r="82">
      <c r="A82" s="4" t="inlineStr">
        <is>
          <t>Interest payable</t>
        </is>
      </c>
      <c r="N82" s="6" t="n">
        <v>7000000</v>
      </c>
    </row>
    <row r="83">
      <c r="A83" s="4" t="inlineStr">
        <is>
          <t>Interest expense</t>
        </is>
      </c>
      <c r="N83" s="5" t="n">
        <v>17239000</v>
      </c>
    </row>
    <row r="84">
      <c r="A84" s="4" t="inlineStr">
        <is>
          <t>Amortization of debt discount and issuance costs</t>
        </is>
      </c>
      <c r="N84" s="5" t="n">
        <v>1682000</v>
      </c>
    </row>
    <row r="85">
      <c r="A85" s="4" t="inlineStr">
        <is>
          <t>2029 Notes | Maximum</t>
        </is>
      </c>
    </row>
    <row r="86">
      <c r="A86" s="3" t="inlineStr">
        <is>
          <t>Debt Instrument [Line Items]</t>
        </is>
      </c>
    </row>
    <row r="87">
      <c r="A87" s="4" t="inlineStr">
        <is>
          <t>Debt instrument, increase in conversion rate, number of shares issuable | shares</t>
        </is>
      </c>
      <c r="B87" s="5" t="n">
        <v>11361851</v>
      </c>
    </row>
    <row r="88">
      <c r="A88" s="4" t="inlineStr">
        <is>
          <t>2027 Notes</t>
        </is>
      </c>
    </row>
    <row r="89">
      <c r="A89" s="3" t="inlineStr">
        <is>
          <t>Debt Instrument [Line Items]</t>
        </is>
      </c>
    </row>
    <row r="90">
      <c r="A90" s="4" t="inlineStr">
        <is>
          <t>Debt Instrument face amount</t>
        </is>
      </c>
      <c r="D90" s="6" t="n">
        <v>550000000</v>
      </c>
      <c r="N90" s="6" t="n">
        <v>550000000</v>
      </c>
    </row>
    <row r="91">
      <c r="A91" s="4" t="inlineStr">
        <is>
          <t>Proceeds from exercise of option to purchase additional notes</t>
        </is>
      </c>
      <c r="D91" s="6" t="n">
        <v>75000000</v>
      </c>
    </row>
    <row r="92">
      <c r="A92" s="4" t="inlineStr">
        <is>
          <t>Debt instrument issuance date</t>
        </is>
      </c>
      <c r="D92" s="4" t="inlineStr">
        <is>
          <t>Mar. 9,
		2020</t>
        </is>
      </c>
    </row>
    <row r="93">
      <c r="A93" s="4" t="inlineStr">
        <is>
          <t>Stated interest rate</t>
        </is>
      </c>
      <c r="D93" s="4" t="inlineStr">
        <is>
          <t>2.50%</t>
        </is>
      </c>
    </row>
    <row r="94">
      <c r="A94" s="4" t="inlineStr">
        <is>
          <t>Maturity year</t>
        </is>
      </c>
      <c r="D94" s="4" t="inlineStr">
        <is>
          <t>2027</t>
        </is>
      </c>
    </row>
    <row r="95">
      <c r="A95" s="4" t="inlineStr">
        <is>
          <t>Debt instrument, frequency of interest payment</t>
        </is>
      </c>
      <c r="D95" s="4" t="inlineStr">
        <is>
          <t>semiannually</t>
        </is>
      </c>
    </row>
    <row r="96">
      <c r="A96" s="4" t="inlineStr">
        <is>
          <t>Interest payable beginning date</t>
        </is>
      </c>
      <c r="D96" s="4" t="inlineStr">
        <is>
          <t>Sep. 15,
		2020</t>
        </is>
      </c>
    </row>
    <row r="97">
      <c r="A97" s="4" t="inlineStr">
        <is>
          <t>Maturity date</t>
        </is>
      </c>
      <c r="D97" s="4" t="inlineStr">
        <is>
          <t>Mar. 15,
		2027</t>
        </is>
      </c>
    </row>
    <row r="98">
      <c r="A98" s="4" t="inlineStr">
        <is>
          <t>Description of payment terms of notes</t>
        </is>
      </c>
      <c r="N98" s="4" t="inlineStr">
        <is>
          <t>The 2027 Notes will accrue interest payable semiannually in arrears on March 15 and September 15 of each year, beginning on September 15, 2020, at a rate of 2.50% per year. The 2027 Notes will mature on March 15, 2027, unless earlier converted or repurchased.</t>
        </is>
      </c>
    </row>
    <row r="99">
      <c r="A99" s="4" t="inlineStr">
        <is>
          <t>Proceeds from issuance of notes after deducting discount and offering expenses</t>
        </is>
      </c>
      <c r="D99" s="6" t="n">
        <v>537000000</v>
      </c>
    </row>
    <row r="100">
      <c r="A100" s="4" t="inlineStr">
        <is>
          <t>Purchase of capped calls</t>
        </is>
      </c>
      <c r="D100" s="5" t="n">
        <v>49300000</v>
      </c>
    </row>
    <row r="101">
      <c r="A101" s="4" t="inlineStr">
        <is>
          <t>Repurchase of common stock</t>
        </is>
      </c>
      <c r="D101" s="5" t="n">
        <v>75000000</v>
      </c>
    </row>
    <row r="102">
      <c r="A102" s="4" t="inlineStr">
        <is>
          <t>Denomination of the principal amount of debt in consideration conversion of the notes</t>
        </is>
      </c>
      <c r="D102" s="6" t="n">
        <v>1000</v>
      </c>
    </row>
    <row r="103">
      <c r="A103" s="4" t="inlineStr">
        <is>
          <t>Debt instrument, convertible, threshold trading days | TradingDay</t>
        </is>
      </c>
      <c r="D103" s="5" t="n">
        <v>20</v>
      </c>
    </row>
    <row r="104">
      <c r="A104" s="4" t="inlineStr">
        <is>
          <t>Debt instrument, convertible, threshold consecutive trading days | TradingDay</t>
        </is>
      </c>
      <c r="D104" s="5" t="n">
        <v>30</v>
      </c>
    </row>
    <row r="105">
      <c r="A105" s="4" t="inlineStr">
        <is>
          <t>Debt instrument, convertible, threshold percentage of stock price trigger</t>
        </is>
      </c>
      <c r="D105" s="4" t="inlineStr">
        <is>
          <t>130.00%</t>
        </is>
      </c>
    </row>
    <row r="106">
      <c r="A106" s="4" t="inlineStr">
        <is>
          <t>Number of consecutive trading day period (Measurement period) for conversion of notes</t>
        </is>
      </c>
      <c r="D106" s="4" t="inlineStr">
        <is>
          <t>5 days</t>
        </is>
      </c>
    </row>
    <row r="107">
      <c r="A107" s="4" t="inlineStr">
        <is>
          <t>Number of business days in consideration of conversion of notes</t>
        </is>
      </c>
      <c r="D107" s="4" t="inlineStr">
        <is>
          <t>5 days</t>
        </is>
      </c>
    </row>
    <row r="108">
      <c r="A108" s="4" t="inlineStr">
        <is>
          <t>Threshold percentage of stock price trigger in measurement period</t>
        </is>
      </c>
      <c r="D108" s="4" t="inlineStr">
        <is>
          <t>98.00%</t>
        </is>
      </c>
    </row>
    <row r="109">
      <c r="A109" s="4" t="inlineStr">
        <is>
          <t>Conversion rate</t>
        </is>
      </c>
      <c r="D109" s="10" t="n">
        <v>23.4151</v>
      </c>
    </row>
    <row r="110">
      <c r="A110" s="4" t="inlineStr">
        <is>
          <t>Initial conversion price per share | $ / shares</t>
        </is>
      </c>
      <c r="D110" s="8" t="n">
        <v>42.71</v>
      </c>
    </row>
    <row r="111">
      <c r="A111" s="4" t="inlineStr">
        <is>
          <t>Debt instrument, conversion, equivalent shares of common stock | shares</t>
        </is>
      </c>
      <c r="D111" s="5" t="n">
        <v>12878305</v>
      </c>
    </row>
    <row r="112">
      <c r="A112" s="4" t="inlineStr">
        <is>
          <t>Percentage of principal amount to be repurchased in fundamental change</t>
        </is>
      </c>
      <c r="D112" s="4" t="inlineStr">
        <is>
          <t>100.00%</t>
        </is>
      </c>
    </row>
    <row r="113">
      <c r="A113" s="4" t="inlineStr">
        <is>
          <t>Minimum threshold percentage of aggregate principal by trustee or holders</t>
        </is>
      </c>
      <c r="D113" s="4" t="inlineStr">
        <is>
          <t>25.00%</t>
        </is>
      </c>
    </row>
    <row r="114">
      <c r="A114" s="4" t="inlineStr">
        <is>
          <t>Debt issuance costs including initial purchasers discounts, legal and other professional fees</t>
        </is>
      </c>
      <c r="D114" s="6" t="n">
        <v>13000000</v>
      </c>
    </row>
    <row r="115">
      <c r="A115" s="4" t="inlineStr">
        <is>
          <t>Debt issuance costs allocated to equity component</t>
        </is>
      </c>
      <c r="D115" s="5" t="n">
        <v>4100000</v>
      </c>
    </row>
    <row r="116">
      <c r="A116" s="4" t="inlineStr">
        <is>
          <t>Debt issuance costs allocated to liability component</t>
        </is>
      </c>
      <c r="D116" s="6" t="n">
        <v>8900000</v>
      </c>
    </row>
    <row r="117">
      <c r="A117" s="4" t="inlineStr">
        <is>
          <t>Expected life of notes</t>
        </is>
      </c>
      <c r="D117" s="4" t="inlineStr">
        <is>
          <t>7 years</t>
        </is>
      </c>
    </row>
    <row r="118">
      <c r="A118" s="4" t="inlineStr">
        <is>
          <t>Effective interest rate on liability component</t>
        </is>
      </c>
      <c r="N118" s="4" t="inlineStr">
        <is>
          <t>2.80%</t>
        </is>
      </c>
      <c r="O118" s="4" t="inlineStr">
        <is>
          <t>8.80%</t>
        </is>
      </c>
    </row>
    <row r="119">
      <c r="A119" s="4" t="inlineStr">
        <is>
          <t>Interest payable</t>
        </is>
      </c>
      <c r="N119" s="6" t="n">
        <v>4000000</v>
      </c>
      <c r="O119" s="6" t="n">
        <v>4000000</v>
      </c>
    </row>
    <row r="120">
      <c r="A120" s="4" t="inlineStr">
        <is>
          <t>Interest expense</t>
        </is>
      </c>
      <c r="N120" s="5" t="n">
        <v>15404000</v>
      </c>
      <c r="O120" s="5" t="n">
        <v>26802000</v>
      </c>
    </row>
    <row r="121">
      <c r="A121" s="4" t="inlineStr">
        <is>
          <t>Amortization of debt discount and issuance costs</t>
        </is>
      </c>
      <c r="N121" s="5" t="n">
        <v>1654000</v>
      </c>
      <c r="O121" s="5" t="n">
        <v>15649000</v>
      </c>
    </row>
    <row r="122">
      <c r="A122" s="4" t="inlineStr">
        <is>
          <t>2027 Notes | Maximum</t>
        </is>
      </c>
    </row>
    <row r="123">
      <c r="A123" s="3" t="inlineStr">
        <is>
          <t>Debt Instrument [Line Items]</t>
        </is>
      </c>
    </row>
    <row r="124">
      <c r="A124" s="4" t="inlineStr">
        <is>
          <t>Debt instrument, increase in conversion rate, number of shares issuable | shares</t>
        </is>
      </c>
      <c r="D124" s="5" t="n">
        <v>17707635</v>
      </c>
    </row>
    <row r="125">
      <c r="A125" s="4" t="inlineStr">
        <is>
          <t>2021 Capped Call Transactions</t>
        </is>
      </c>
    </row>
    <row r="126">
      <c r="A126" s="3" t="inlineStr">
        <is>
          <t>Debt Instrument [Line Items]</t>
        </is>
      </c>
    </row>
    <row r="127">
      <c r="A127" s="4" t="inlineStr">
        <is>
          <t>Purchase of capped calls</t>
        </is>
      </c>
      <c r="C127" s="6" t="n">
        <v>61300000</v>
      </c>
    </row>
    <row r="128">
      <c r="A128" s="4" t="inlineStr">
        <is>
          <t>Initial conversion price per share | $ / shares</t>
        </is>
      </c>
      <c r="C128" s="8" t="n">
        <v>97.04000000000001</v>
      </c>
    </row>
    <row r="129">
      <c r="A129" s="4" t="inlineStr">
        <is>
          <t>Capped call transaction, cap price per share | $ / shares</t>
        </is>
      </c>
      <c r="C129" s="8" t="n">
        <v>131.58</v>
      </c>
    </row>
    <row r="130">
      <c r="A130" s="4" t="inlineStr">
        <is>
          <t>Number of shares covered by capped calls | shares</t>
        </is>
      </c>
      <c r="C130" s="5" t="n">
        <v>7702988</v>
      </c>
    </row>
    <row r="131">
      <c r="A131" s="4" t="inlineStr">
        <is>
          <t>Adjustments to additional paid in capital related to premium payments</t>
        </is>
      </c>
      <c r="N131" s="5" t="n">
        <v>61300000</v>
      </c>
    </row>
    <row r="132">
      <c r="A132" s="4" t="inlineStr">
        <is>
          <t>2021 Capped Call Transactions | Share Repurchase Transactions</t>
        </is>
      </c>
    </row>
    <row r="133">
      <c r="A133" s="3" t="inlineStr">
        <is>
          <t>Debt Instrument [Line Items]</t>
        </is>
      </c>
    </row>
    <row r="134">
      <c r="A134" s="4" t="inlineStr">
        <is>
          <t>Repurchase of common stock</t>
        </is>
      </c>
      <c r="C134" s="6" t="n">
        <v>50000000</v>
      </c>
    </row>
    <row r="135">
      <c r="A135" s="4" t="inlineStr">
        <is>
          <t>Stock repurchased during period, shares | shares</t>
        </is>
      </c>
      <c r="C135" s="5" t="n">
        <v>759993</v>
      </c>
    </row>
    <row r="136">
      <c r="A136" s="4" t="inlineStr">
        <is>
          <t>Repurchase of common stock price per share | $ / shares</t>
        </is>
      </c>
      <c r="C136" s="8" t="n">
        <v>65.79000000000001</v>
      </c>
    </row>
    <row r="137">
      <c r="A137" s="4" t="inlineStr">
        <is>
          <t>2020 Capped Call Transactions</t>
        </is>
      </c>
    </row>
    <row r="138">
      <c r="A138" s="3" t="inlineStr">
        <is>
          <t>Debt Instrument [Line Items]</t>
        </is>
      </c>
    </row>
    <row r="139">
      <c r="A139" s="4" t="inlineStr">
        <is>
          <t>Purchase of capped calls</t>
        </is>
      </c>
      <c r="E139" s="6" t="n">
        <v>49300000</v>
      </c>
    </row>
    <row r="140">
      <c r="A140" s="4" t="inlineStr">
        <is>
          <t>Initial conversion price per share | $ / shares</t>
        </is>
      </c>
      <c r="E140" s="8" t="n">
        <v>42.71</v>
      </c>
    </row>
    <row r="141">
      <c r="A141" s="4" t="inlineStr">
        <is>
          <t>Capped call transaction, cap price per share | $ / shares</t>
        </is>
      </c>
      <c r="E141" s="8" t="n">
        <v>62.12</v>
      </c>
    </row>
    <row r="142">
      <c r="A142" s="4" t="inlineStr">
        <is>
          <t>Premium over last reported sale price percentage</t>
        </is>
      </c>
      <c r="E142" s="4" t="inlineStr">
        <is>
          <t>100.00%</t>
        </is>
      </c>
    </row>
    <row r="143">
      <c r="A143" s="4" t="inlineStr">
        <is>
          <t>Number of shares covered by capped calls | shares</t>
        </is>
      </c>
      <c r="E143" s="5" t="n">
        <v>12878305</v>
      </c>
    </row>
    <row r="144">
      <c r="A144" s="4" t="inlineStr">
        <is>
          <t>Adjustments to additional paid in capital related to premium payments</t>
        </is>
      </c>
      <c r="O144" s="6" t="n">
        <v>49300000</v>
      </c>
    </row>
    <row r="145">
      <c r="A145" s="4" t="inlineStr">
        <is>
          <t>2020 Capped Call Transactions | Share Repurchase Transactions</t>
        </is>
      </c>
    </row>
    <row r="146">
      <c r="A146" s="3" t="inlineStr">
        <is>
          <t>Debt Instrument [Line Items]</t>
        </is>
      </c>
    </row>
    <row r="147">
      <c r="A147" s="4" t="inlineStr">
        <is>
          <t>Repurchase of common stock</t>
        </is>
      </c>
      <c r="E147" s="6" t="n">
        <v>75000000</v>
      </c>
    </row>
    <row r="148">
      <c r="A148" s="4" t="inlineStr">
        <is>
          <t>Stock repurchased during period, shares | shares</t>
        </is>
      </c>
      <c r="E148" s="5" t="n">
        <v>2414681</v>
      </c>
    </row>
    <row r="149">
      <c r="A149" s="4" t="inlineStr">
        <is>
          <t>Repurchase of common stock price per share | $ / shares</t>
        </is>
      </c>
      <c r="E149" s="8" t="n">
        <v>31.06</v>
      </c>
    </row>
    <row r="150">
      <c r="A150" s="4" t="inlineStr">
        <is>
          <t>Tranche 1 Advance | Loan Agreement</t>
        </is>
      </c>
    </row>
    <row r="151">
      <c r="A151" s="3" t="inlineStr">
        <is>
          <t>Debt Instrument [Line Items]</t>
        </is>
      </c>
    </row>
    <row r="152">
      <c r="A152" s="4" t="inlineStr">
        <is>
          <t>Proceeds from issuance of Term Loans after deducting debt discount and issuance costs</t>
        </is>
      </c>
      <c r="N152" s="5" t="n">
        <v>431300000</v>
      </c>
    </row>
    <row r="153">
      <c r="A153" s="4" t="inlineStr">
        <is>
          <t>Payment of debt discount and issuance costs</t>
        </is>
      </c>
      <c r="N153" s="6" t="n">
        <v>18700000</v>
      </c>
    </row>
    <row r="154">
      <c r="A154" s="4" t="inlineStr">
        <is>
          <t>Tranche 1 Advance | Maximum | Loan Agreement</t>
        </is>
      </c>
    </row>
    <row r="155">
      <c r="A155" s="3" t="inlineStr">
        <is>
          <t>Debt Instrument [Line Items]</t>
        </is>
      </c>
    </row>
    <row r="156">
      <c r="A156" s="4" t="inlineStr">
        <is>
          <t>Debt Instrument face amount</t>
        </is>
      </c>
      <c r="F156" s="6" t="n">
        <v>450000000</v>
      </c>
    </row>
    <row r="157">
      <c r="A157" s="4" t="inlineStr">
        <is>
          <t>Tranche 2 Advance | Maximum | Loan Agreement</t>
        </is>
      </c>
    </row>
    <row r="158">
      <c r="A158" s="3" t="inlineStr">
        <is>
          <t>Debt Instrument [Line Items]</t>
        </is>
      </c>
    </row>
    <row r="159">
      <c r="A159" s="4" t="inlineStr">
        <is>
          <t>Debt instrument, amount available to be drawn</t>
        </is>
      </c>
      <c r="F159" s="6" t="n">
        <v>300000000</v>
      </c>
    </row>
    <row r="160">
      <c r="A160" s="4" t="inlineStr">
        <is>
          <t>Tranche I | Hercules Capital, Inc</t>
        </is>
      </c>
    </row>
    <row r="161">
      <c r="A161" s="3" t="inlineStr">
        <is>
          <t>Debt Instrument [Line Items]</t>
        </is>
      </c>
    </row>
    <row r="162">
      <c r="A162" s="4" t="inlineStr">
        <is>
          <t>Debt Instrument face amount</t>
        </is>
      </c>
      <c r="M162" s="6" t="n">
        <v>35000000</v>
      </c>
    </row>
    <row r="163">
      <c r="A163" s="4" t="inlineStr">
        <is>
          <t>Stated interest rate</t>
        </is>
      </c>
      <c r="K163" s="4" t="inlineStr">
        <is>
          <t>8.85%</t>
        </is>
      </c>
      <c r="M163" s="4" t="inlineStr">
        <is>
          <t>9.35%</t>
        </is>
      </c>
      <c r="O163" s="4" t="inlineStr">
        <is>
          <t>8.75%</t>
        </is>
      </c>
    </row>
    <row r="164">
      <c r="A164" s="4" t="inlineStr">
        <is>
          <t>Debt instrument, frequency of interest payment</t>
        </is>
      </c>
      <c r="M164" s="4" t="inlineStr">
        <is>
          <t>payable monthly</t>
        </is>
      </c>
    </row>
    <row r="165">
      <c r="A165" s="4" t="inlineStr">
        <is>
          <t>Maturity date</t>
        </is>
      </c>
      <c r="M165" s="4" t="inlineStr">
        <is>
          <t>Jan. 1,
		2022</t>
        </is>
      </c>
    </row>
    <row r="166">
      <c r="A166" s="4" t="inlineStr">
        <is>
          <t>Debt Instrument Periodic Payment Principal</t>
        </is>
      </c>
      <c r="M166" s="6" t="n">
        <v>0</v>
      </c>
    </row>
    <row r="167">
      <c r="A167" s="4" t="inlineStr">
        <is>
          <t>Term loan end of term charge payable percentage on principal amount</t>
        </is>
      </c>
      <c r="M167" s="4" t="inlineStr">
        <is>
          <t>6.35%</t>
        </is>
      </c>
    </row>
    <row r="168">
      <c r="A168" s="4" t="inlineStr">
        <is>
          <t>Tranche I | Hercules Capital, Inc | Prime Rate</t>
        </is>
      </c>
    </row>
    <row r="169">
      <c r="A169" s="3" t="inlineStr">
        <is>
          <t>Debt Instrument [Line Items]</t>
        </is>
      </c>
    </row>
    <row r="170">
      <c r="A170" s="4" t="inlineStr">
        <is>
          <t>Interest rate</t>
        </is>
      </c>
      <c r="H170" s="4" t="inlineStr">
        <is>
          <t>3.85%</t>
        </is>
      </c>
      <c r="K170" s="4" t="inlineStr">
        <is>
          <t>3.85%</t>
        </is>
      </c>
      <c r="M170" s="4" t="inlineStr">
        <is>
          <t>4.35%</t>
        </is>
      </c>
    </row>
    <row r="171">
      <c r="A171" s="4" t="inlineStr">
        <is>
          <t>Tranche II | Hercules Capital, Inc</t>
        </is>
      </c>
    </row>
    <row r="172">
      <c r="A172" s="3" t="inlineStr">
        <is>
          <t>Debt Instrument [Line Items]</t>
        </is>
      </c>
    </row>
    <row r="173">
      <c r="A173" s="4" t="inlineStr">
        <is>
          <t>Debt Instrument face amount</t>
        </is>
      </c>
      <c r="L173" s="6" t="n">
        <v>20000000</v>
      </c>
    </row>
    <row r="174">
      <c r="A174" s="4" t="inlineStr">
        <is>
          <t>Stated interest rate</t>
        </is>
      </c>
      <c r="K174" s="4" t="inlineStr">
        <is>
          <t>8.60%</t>
        </is>
      </c>
      <c r="L174" s="4" t="inlineStr">
        <is>
          <t>9.10%</t>
        </is>
      </c>
      <c r="O174" s="4" t="inlineStr">
        <is>
          <t>8.60%</t>
        </is>
      </c>
    </row>
    <row r="175">
      <c r="A175" s="4" t="inlineStr">
        <is>
          <t>Debt instrument, frequency of interest payment</t>
        </is>
      </c>
      <c r="L175" s="4" t="inlineStr">
        <is>
          <t>payable monthly</t>
        </is>
      </c>
    </row>
    <row r="176">
      <c r="A176" s="4" t="inlineStr">
        <is>
          <t>Maturity date</t>
        </is>
      </c>
      <c r="L176" s="4" t="inlineStr">
        <is>
          <t>Jul. 1,
		2022</t>
        </is>
      </c>
    </row>
    <row r="177">
      <c r="A177" s="4" t="inlineStr">
        <is>
          <t>Term loan end of term charge payable percentage on principal amount</t>
        </is>
      </c>
      <c r="L177" s="4" t="inlineStr">
        <is>
          <t>5.75%</t>
        </is>
      </c>
    </row>
    <row r="178">
      <c r="A178" s="4" t="inlineStr">
        <is>
          <t>Tranche II | Hercules Capital, Inc | Prime Rate</t>
        </is>
      </c>
    </row>
    <row r="179">
      <c r="A179" s="3" t="inlineStr">
        <is>
          <t>Debt Instrument [Line Items]</t>
        </is>
      </c>
    </row>
    <row r="180">
      <c r="A180" s="4" t="inlineStr">
        <is>
          <t>Interest rate</t>
        </is>
      </c>
      <c r="H180" s="4" t="inlineStr">
        <is>
          <t>2.85%</t>
        </is>
      </c>
      <c r="K180" s="4" t="inlineStr">
        <is>
          <t>2.85%</t>
        </is>
      </c>
      <c r="L180" s="4" t="inlineStr">
        <is>
          <t>3.35%</t>
        </is>
      </c>
    </row>
    <row r="181">
      <c r="A181" s="4" t="inlineStr">
        <is>
          <t>Tranche III | Hercules Capital, Inc</t>
        </is>
      </c>
    </row>
    <row r="182">
      <c r="A182" s="3" t="inlineStr">
        <is>
          <t>Debt Instrument [Line Items]</t>
        </is>
      </c>
    </row>
    <row r="183">
      <c r="A183" s="4" t="inlineStr">
        <is>
          <t>Debt Instrument face amount</t>
        </is>
      </c>
      <c r="K183" s="6" t="n">
        <v>20000000</v>
      </c>
    </row>
    <row r="184">
      <c r="A184" s="4" t="inlineStr">
        <is>
          <t>Stated interest rate</t>
        </is>
      </c>
      <c r="K184" s="4" t="inlineStr">
        <is>
          <t>9.10%</t>
        </is>
      </c>
      <c r="O184" s="4" t="inlineStr">
        <is>
          <t>8.85%</t>
        </is>
      </c>
    </row>
    <row r="185">
      <c r="A185" s="4" t="inlineStr">
        <is>
          <t>Tranche III | Hercules Capital, Inc | Prime Rate</t>
        </is>
      </c>
    </row>
    <row r="186">
      <c r="A186" s="3" t="inlineStr">
        <is>
          <t>Debt Instrument [Line Items]</t>
        </is>
      </c>
    </row>
    <row r="187">
      <c r="A187" s="4" t="inlineStr">
        <is>
          <t>Interest rate</t>
        </is>
      </c>
      <c r="H187" s="4" t="inlineStr">
        <is>
          <t>3.10%</t>
        </is>
      </c>
      <c r="K187" s="4" t="inlineStr">
        <is>
          <t>3.10%</t>
        </is>
      </c>
    </row>
    <row r="188">
      <c r="A188" s="4" t="inlineStr">
        <is>
          <t>Tranche IV | Hercules Capital, Inc</t>
        </is>
      </c>
    </row>
    <row r="189">
      <c r="A189" s="3" t="inlineStr">
        <is>
          <t>Debt Instrument [Line Items]</t>
        </is>
      </c>
    </row>
    <row r="190">
      <c r="A190" s="4" t="inlineStr">
        <is>
          <t>Debt Instrument face amount</t>
        </is>
      </c>
      <c r="G190" s="6" t="n">
        <v>25000000</v>
      </c>
    </row>
    <row r="191">
      <c r="A191" s="4" t="inlineStr">
        <is>
          <t>Tranche A Loan | Silicon Valley Bank and Hercules Loan Agreement</t>
        </is>
      </c>
    </row>
    <row r="192">
      <c r="A192" s="3" t="inlineStr">
        <is>
          <t>Debt Instrument [Line Items]</t>
        </is>
      </c>
    </row>
    <row r="193">
      <c r="A193" s="4" t="inlineStr">
        <is>
          <t>Debt Instrument face amount</t>
        </is>
      </c>
      <c r="I193" s="6" t="n">
        <v>17500000</v>
      </c>
    </row>
    <row r="194">
      <c r="A194" s="4" t="inlineStr">
        <is>
          <t>Interest rate</t>
        </is>
      </c>
      <c r="N194" s="4" t="inlineStr">
        <is>
          <t>8.50%</t>
        </is>
      </c>
    </row>
    <row r="195">
      <c r="A195" s="4" t="inlineStr">
        <is>
          <t>Tranche A Loan | Silicon Valley Bank and Hercules Loan Agreement | Eidos</t>
        </is>
      </c>
    </row>
    <row r="196">
      <c r="A196" s="3" t="inlineStr">
        <is>
          <t>Debt Instrument [Line Items]</t>
        </is>
      </c>
    </row>
    <row r="197">
      <c r="A197" s="4" t="inlineStr">
        <is>
          <t>Stated interest rate</t>
        </is>
      </c>
      <c r="I197" s="4" t="inlineStr">
        <is>
          <t>8.50%</t>
        </is>
      </c>
    </row>
    <row r="198">
      <c r="A198" s="4" t="inlineStr">
        <is>
          <t>Maturity date</t>
        </is>
      </c>
      <c r="I198" s="4" t="inlineStr">
        <is>
          <t>Oct. 2,
		2023</t>
        </is>
      </c>
    </row>
    <row r="199">
      <c r="A199" s="4" t="inlineStr">
        <is>
          <t>Final payment charge percentage</t>
        </is>
      </c>
      <c r="I199" s="4" t="inlineStr">
        <is>
          <t>5.95%</t>
        </is>
      </c>
    </row>
    <row r="200">
      <c r="A200" s="4" t="inlineStr">
        <is>
          <t>Interest expense and amortization of debt discount</t>
        </is>
      </c>
      <c r="O200" s="6" t="n">
        <v>2300000</v>
      </c>
      <c r="P200" s="6" t="n">
        <v>300000</v>
      </c>
    </row>
    <row r="201">
      <c r="A201" s="4" t="inlineStr">
        <is>
          <t>Tranche A Loan | Silicon Valley Bank and Hercules Loan Agreement | Prime Rate | Eidos</t>
        </is>
      </c>
    </row>
    <row r="202">
      <c r="A202" s="3" t="inlineStr">
        <is>
          <t>Debt Instrument [Line Items]</t>
        </is>
      </c>
    </row>
    <row r="203">
      <c r="A203" s="4" t="inlineStr">
        <is>
          <t>Interest rate</t>
        </is>
      </c>
      <c r="I203" s="4" t="inlineStr">
        <is>
          <t>3.25%</t>
        </is>
      </c>
    </row>
    <row r="204">
      <c r="A204" s="4" t="inlineStr">
        <is>
          <t>Tranche A Loan | Maximum | Silicon Valley Bank and Hercules Loan Agreement | Eidos</t>
        </is>
      </c>
    </row>
    <row r="205">
      <c r="A205" s="3" t="inlineStr">
        <is>
          <t>Debt Instrument [Line Items]</t>
        </is>
      </c>
    </row>
    <row r="206">
      <c r="A206" s="4" t="inlineStr">
        <is>
          <t>Percentage of prepayment fee</t>
        </is>
      </c>
      <c r="I206" s="4" t="inlineStr">
        <is>
          <t>2.50%</t>
        </is>
      </c>
    </row>
    <row r="207">
      <c r="A207" s="4" t="inlineStr">
        <is>
          <t>Tranche A Loan | Minimum | Silicon Valley Bank and Hercules Loan Agreement | Eidos</t>
        </is>
      </c>
    </row>
    <row r="208">
      <c r="A208" s="3" t="inlineStr">
        <is>
          <t>Debt Instrument [Line Items]</t>
        </is>
      </c>
    </row>
    <row r="209">
      <c r="A209" s="4" t="inlineStr">
        <is>
          <t>Percentage of prepayment fee</t>
        </is>
      </c>
      <c r="I209" s="4" t="inlineStr">
        <is>
          <t>0.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Dec. 31, 2021</t>
        </is>
      </c>
      <c r="C1" s="2" t="inlineStr">
        <is>
          <t>Dec. 31, 2020</t>
        </is>
      </c>
    </row>
    <row r="2">
      <c r="A2" s="3" t="inlineStr">
        <is>
          <t>Liability component</t>
        </is>
      </c>
    </row>
    <row r="3">
      <c r="A3" s="4" t="inlineStr">
        <is>
          <t>Principal</t>
        </is>
      </c>
      <c r="C3" s="6" t="n">
        <v>92500</v>
      </c>
    </row>
    <row r="4">
      <c r="A4" s="4" t="inlineStr">
        <is>
          <t>Net carrying amount</t>
        </is>
      </c>
      <c r="B4" s="6" t="n">
        <v>430752</v>
      </c>
      <c r="C4" s="5" t="n">
        <v>92421</v>
      </c>
    </row>
    <row r="5">
      <c r="A5" s="4" t="inlineStr">
        <is>
          <t>2027 Notes</t>
        </is>
      </c>
    </row>
    <row r="6">
      <c r="A6" s="3" t="inlineStr">
        <is>
          <t>Liability component</t>
        </is>
      </c>
    </row>
    <row r="7">
      <c r="A7" s="4" t="inlineStr">
        <is>
          <t>Principal</t>
        </is>
      </c>
      <c r="B7" s="5" t="n">
        <v>550000</v>
      </c>
      <c r="C7" s="5" t="n">
        <v>550000</v>
      </c>
    </row>
    <row r="8">
      <c r="A8" s="4" t="inlineStr">
        <is>
          <t>Unamortized debt discount and issuance costs</t>
        </is>
      </c>
      <c r="B8" s="5" t="n">
        <v>-10066</v>
      </c>
      <c r="C8" s="5" t="n">
        <v>-166564</v>
      </c>
    </row>
    <row r="9">
      <c r="A9" s="4" t="inlineStr">
        <is>
          <t>Net carrying amount</t>
        </is>
      </c>
      <c r="B9" s="5" t="n">
        <v>539934</v>
      </c>
      <c r="C9" s="5" t="n">
        <v>383436</v>
      </c>
    </row>
    <row r="10">
      <c r="A10" s="4" t="inlineStr">
        <is>
          <t>Equity component, net of issuance costs</t>
        </is>
      </c>
      <c r="C10" s="6" t="n">
        <v>169173</v>
      </c>
    </row>
    <row r="11">
      <c r="A11" s="4" t="inlineStr">
        <is>
          <t>2029 Notes</t>
        </is>
      </c>
    </row>
    <row r="12">
      <c r="A12" s="3" t="inlineStr">
        <is>
          <t>Liability component</t>
        </is>
      </c>
    </row>
    <row r="13">
      <c r="A13" s="4" t="inlineStr">
        <is>
          <t>Principal</t>
        </is>
      </c>
      <c r="B13" s="5" t="n">
        <v>747500</v>
      </c>
    </row>
    <row r="14">
      <c r="A14" s="4" t="inlineStr">
        <is>
          <t>Unamortized debt discount and issuance costs</t>
        </is>
      </c>
      <c r="B14" s="5" t="n">
        <v>-14381</v>
      </c>
    </row>
    <row r="15">
      <c r="A15" s="4" t="inlineStr">
        <is>
          <t>Net carrying amount</t>
        </is>
      </c>
      <c r="B15" s="6" t="n">
        <v>733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Total Interest Expense Recognized Related to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6" t="n">
        <v>29307</v>
      </c>
    </row>
    <row r="5">
      <c r="A5" s="4" t="inlineStr">
        <is>
          <t>Amortization of debt discount and issuance costs</t>
        </is>
      </c>
      <c r="B5" s="5" t="n">
        <v>3336</v>
      </c>
    </row>
    <row r="6">
      <c r="A6" s="4" t="inlineStr">
        <is>
          <t>Total interest and amortization expense</t>
        </is>
      </c>
      <c r="B6" s="5" t="n">
        <v>32643</v>
      </c>
    </row>
    <row r="7">
      <c r="A7" s="4" t="inlineStr">
        <is>
          <t>2027 Notes</t>
        </is>
      </c>
    </row>
    <row r="8">
      <c r="A8" s="3" t="inlineStr">
        <is>
          <t>Debt Instrument [Line Items]</t>
        </is>
      </c>
    </row>
    <row r="9">
      <c r="A9" s="4" t="inlineStr">
        <is>
          <t>Contractual interest expense</t>
        </is>
      </c>
      <c r="B9" s="5" t="n">
        <v>13750</v>
      </c>
      <c r="C9" s="6" t="n">
        <v>11153</v>
      </c>
    </row>
    <row r="10">
      <c r="A10" s="4" t="inlineStr">
        <is>
          <t>Amortization of debt discount and issuance costs</t>
        </is>
      </c>
      <c r="B10" s="5" t="n">
        <v>1654</v>
      </c>
      <c r="C10" s="5" t="n">
        <v>15649</v>
      </c>
    </row>
    <row r="11">
      <c r="A11" s="4" t="inlineStr">
        <is>
          <t>Total interest and amortization expense</t>
        </is>
      </c>
      <c r="B11" s="6" t="n">
        <v>15404</v>
      </c>
      <c r="C11" s="6" t="n">
        <v>26802</v>
      </c>
    </row>
    <row r="12">
      <c r="A12" s="4" t="inlineStr">
        <is>
          <t>Effective interest rate</t>
        </is>
      </c>
      <c r="B12" s="4" t="inlineStr">
        <is>
          <t>2.80%</t>
        </is>
      </c>
      <c r="C12" s="4" t="inlineStr">
        <is>
          <t>8.80%</t>
        </is>
      </c>
    </row>
    <row r="13">
      <c r="A13" s="4" t="inlineStr">
        <is>
          <t>2029 Notes</t>
        </is>
      </c>
    </row>
    <row r="14">
      <c r="A14" s="3" t="inlineStr">
        <is>
          <t>Debt Instrument [Line Items]</t>
        </is>
      </c>
    </row>
    <row r="15">
      <c r="A15" s="4" t="inlineStr">
        <is>
          <t>Contractual interest expense</t>
        </is>
      </c>
      <c r="B15" s="6" t="n">
        <v>15557</v>
      </c>
    </row>
    <row r="16">
      <c r="A16" s="4" t="inlineStr">
        <is>
          <t>Amortization of debt discount and issuance costs</t>
        </is>
      </c>
      <c r="B16" s="5" t="n">
        <v>1682</v>
      </c>
    </row>
    <row r="17">
      <c r="A17" s="4" t="inlineStr">
        <is>
          <t>Total interest and amortization expense</t>
        </is>
      </c>
      <c r="B17" s="6" t="n">
        <v>17239</v>
      </c>
    </row>
    <row r="18">
      <c r="A18" s="4" t="inlineStr">
        <is>
          <t>Effective interest rate</t>
        </is>
      </c>
      <c r="B18" s="4" t="inlineStr">
        <is>
          <t>2.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61"/>
  <sheetViews>
    <sheetView workbookViewId="0">
      <selection activeCell="A1" sqref="A1"/>
    </sheetView>
  </sheetViews>
  <sheetFormatPr baseColWidth="8" defaultRowHeight="15"/>
  <cols>
    <col width="80" customWidth="1" min="1" max="1"/>
    <col width="13" customWidth="1" min="2" max="2"/>
    <col width="56" customWidth="1" min="3" max="3"/>
    <col width="24" customWidth="1" min="4" max="4"/>
    <col width="26" customWidth="1" min="5" max="5"/>
    <col width="29" customWidth="1" min="6" max="6"/>
    <col width="24" customWidth="1" min="7" max="7"/>
    <col width="48" customWidth="1" min="8" max="8"/>
    <col width="13" customWidth="1" min="9" max="9"/>
    <col width="36" customWidth="1" min="10" max="10"/>
    <col width="38" customWidth="1" min="11" max="11"/>
    <col width="57" customWidth="1" min="12" max="12"/>
    <col width="41" customWidth="1" min="13" max="13"/>
    <col width="36" customWidth="1" min="14" max="14"/>
    <col width="15" customWidth="1" min="15" max="15"/>
    <col width="27" customWidth="1" min="16" max="16"/>
    <col width="80" customWidth="1" min="17" max="17"/>
    <col width="50" customWidth="1" min="18" max="18"/>
    <col width="52" customWidth="1" min="19" max="19"/>
    <col width="71" customWidth="1" min="20" max="20"/>
    <col width="55" customWidth="1" min="21" max="21"/>
    <col width="50" customWidth="1" min="22" max="22"/>
    <col width="46" customWidth="1" min="23" max="23"/>
    <col width="20" customWidth="1" min="24" max="24"/>
    <col width="75" customWidth="1" min="25" max="25"/>
    <col width="13" customWidth="1" min="26" max="26"/>
    <col width="62" customWidth="1" min="27" max="27"/>
    <col width="30" customWidth="1" min="28" max="28"/>
    <col width="32" customWidth="1" min="29" max="29"/>
    <col width="51" customWidth="1" min="30" max="30"/>
    <col width="35" customWidth="1" min="31" max="31"/>
    <col width="30" customWidth="1" min="32" max="32"/>
    <col width="25" customWidth="1" min="33" max="33"/>
    <col width="69" customWidth="1" min="34" max="34"/>
  </cols>
  <sheetData>
    <row r="1">
      <c r="A1" s="1" t="inlineStr">
        <is>
          <t>Consolidated Statements of Redeemable Convertible Noncontrolling Interests and Stockholders' Equity (Deficit) - USD ($) $ in Thousands</t>
        </is>
      </c>
      <c r="B1" s="2" t="inlineStr">
        <is>
          <t>Total</t>
        </is>
      </c>
      <c r="C1" s="2" t="inlineStr">
        <is>
          <t>Cumulative Effect, Period of Adoption, Adjusted Balance</t>
        </is>
      </c>
      <c r="D1" s="2" t="inlineStr">
        <is>
          <t>Initial Public Offering</t>
        </is>
      </c>
      <c r="E1" s="2" t="inlineStr">
        <is>
          <t>Equity Compensation Plans</t>
        </is>
      </c>
      <c r="F1" s="2" t="inlineStr">
        <is>
          <t>Employee Stock Purchase Plan</t>
        </is>
      </c>
      <c r="G1" s="2" t="inlineStr">
        <is>
          <t>Satisfy Tax Withholding</t>
        </is>
      </c>
      <c r="H1" s="2" t="inlineStr">
        <is>
          <t>Redeemable Convertible Noncontrolling Interests</t>
        </is>
      </c>
      <c r="I1" s="2" t="inlineStr">
        <is>
          <t>Common Stock</t>
        </is>
      </c>
      <c r="J1" s="2" t="inlineStr">
        <is>
          <t>Common StockInitial Public Offering</t>
        </is>
      </c>
      <c r="K1" s="2" t="inlineStr">
        <is>
          <t>Common StockEquity Compensation Plans</t>
        </is>
      </c>
      <c r="L1" s="2" t="inlineStr">
        <is>
          <t>Common Stock2020 Stock and Equity Award Exchange Program</t>
        </is>
      </c>
      <c r="M1" s="2" t="inlineStr">
        <is>
          <t>Common StockEmployee Stock Purchase Plan</t>
        </is>
      </c>
      <c r="N1" s="2" t="inlineStr">
        <is>
          <t>Common StockSatisfy Tax Withholding</t>
        </is>
      </c>
      <c r="O1" s="2" t="inlineStr">
        <is>
          <t>Treasury Stock</t>
        </is>
      </c>
      <c r="P1" s="2" t="inlineStr">
        <is>
          <t>Additional Paid-In Capital</t>
        </is>
      </c>
      <c r="Q1" s="2" t="inlineStr">
        <is>
          <t>Additional Paid-In CapitalCumulative Effect, Period of Adoption, Adjusted Balance</t>
        </is>
      </c>
      <c r="R1" s="2" t="inlineStr">
        <is>
          <t>Additional Paid-In CapitalInitial Public Offering</t>
        </is>
      </c>
      <c r="S1" s="2" t="inlineStr">
        <is>
          <t>Additional Paid-In CapitalEquity Compensation Plans</t>
        </is>
      </c>
      <c r="T1" s="2" t="inlineStr">
        <is>
          <t>Additional Paid-In Capital2020 Stock and Equity Award Exchange Program</t>
        </is>
      </c>
      <c r="U1" s="2" t="inlineStr">
        <is>
          <t>Additional Paid-In CapitalEmployee Stock Purchase Plan</t>
        </is>
      </c>
      <c r="V1" s="2" t="inlineStr">
        <is>
          <t>Additional Paid-In CapitalSatisfy Tax Withholding</t>
        </is>
      </c>
      <c r="W1" s="2" t="inlineStr">
        <is>
          <t>Accumulated Other Comprehensive Income (Loss)</t>
        </is>
      </c>
      <c r="X1" s="2" t="inlineStr">
        <is>
          <t>Accumulated Deficit</t>
        </is>
      </c>
      <c r="Y1" s="2" t="inlineStr">
        <is>
          <t>Accumulated DeficitCumulative Effect, Period of Adoption, Adjusted Balance</t>
        </is>
      </c>
      <c r="Z1" s="2" t="inlineStr">
        <is>
          <t>Parent</t>
        </is>
      </c>
      <c r="AA1" s="2" t="inlineStr">
        <is>
          <t>ParentCumulative Effect, Period of Adoption, Adjusted Balance</t>
        </is>
      </c>
      <c r="AB1" s="2" t="inlineStr">
        <is>
          <t>ParentInitial Public Offering</t>
        </is>
      </c>
      <c r="AC1" s="2" t="inlineStr">
        <is>
          <t>ParentEquity Compensation Plans</t>
        </is>
      </c>
      <c r="AD1" s="2" t="inlineStr">
        <is>
          <t>Parent2020 Stock and Equity Award Exchange Program</t>
        </is>
      </c>
      <c r="AE1" s="2" t="inlineStr">
        <is>
          <t>ParentEmployee Stock Purchase Plan</t>
        </is>
      </c>
      <c r="AF1" s="2" t="inlineStr">
        <is>
          <t>ParentSatisfy Tax Withholding</t>
        </is>
      </c>
      <c r="AG1" s="2" t="inlineStr">
        <is>
          <t>Noncontrolling Interests</t>
        </is>
      </c>
      <c r="AH1" s="2" t="inlineStr">
        <is>
          <t>Noncontrolling Interests2020 Stock and Equity Award Exchange Program</t>
        </is>
      </c>
    </row>
    <row r="2">
      <c r="A2" s="4" t="inlineStr">
        <is>
          <t>Beginning balance at Dec. 31, 2018</t>
        </is>
      </c>
      <c r="B2" s="6" t="n">
        <v>377240</v>
      </c>
      <c r="I2" s="6" t="n">
        <v>92</v>
      </c>
      <c r="P2" s="6" t="n">
        <v>494231</v>
      </c>
      <c r="X2" s="6" t="n">
        <v>-179444</v>
      </c>
      <c r="Z2" s="6" t="n">
        <v>314879</v>
      </c>
      <c r="AG2" s="6" t="n">
        <v>62361</v>
      </c>
    </row>
    <row r="3">
      <c r="A3" s="4" t="inlineStr">
        <is>
          <t>Temporary equity, beginning balance at Dec. 31, 2018</t>
        </is>
      </c>
      <c r="H3" s="6" t="n">
        <v>122</v>
      </c>
    </row>
    <row r="4">
      <c r="A4" s="4" t="inlineStr">
        <is>
          <t>Beginning balance, shares at Dec. 31, 2018</t>
        </is>
      </c>
      <c r="I4" s="5" t="n">
        <v>92057704</v>
      </c>
    </row>
    <row r="5">
      <c r="A5" s="4" t="inlineStr">
        <is>
          <t>Issuance of shares</t>
        </is>
      </c>
      <c r="E5" s="6" t="n">
        <v>8</v>
      </c>
      <c r="F5" s="6" t="n">
        <v>921</v>
      </c>
      <c r="K5" s="6" t="n">
        <v>8</v>
      </c>
      <c r="U5" s="6" t="n">
        <v>921</v>
      </c>
      <c r="AC5" s="6" t="n">
        <v>8</v>
      </c>
      <c r="AE5" s="6" t="n">
        <v>921</v>
      </c>
    </row>
    <row r="6">
      <c r="A6" s="4" t="inlineStr">
        <is>
          <t>Issuance of shares, shares</t>
        </is>
      </c>
      <c r="K6" s="5" t="n">
        <v>7961866</v>
      </c>
      <c r="M6" s="5" t="n">
        <v>63717</v>
      </c>
    </row>
    <row r="7">
      <c r="A7" s="4" t="inlineStr">
        <is>
          <t>Stock-based compensation</t>
        </is>
      </c>
      <c r="B7" s="5" t="n">
        <v>15198</v>
      </c>
      <c r="P7" s="5" t="n">
        <v>15198</v>
      </c>
      <c r="Z7" s="5" t="n">
        <v>15198</v>
      </c>
    </row>
    <row r="8">
      <c r="A8" s="4" t="inlineStr">
        <is>
          <t>Repayment of nonrecourse notes</t>
        </is>
      </c>
      <c r="B8" s="5" t="n">
        <v>179</v>
      </c>
      <c r="P8" s="5" t="n">
        <v>179</v>
      </c>
      <c r="Z8" s="5" t="n">
        <v>179</v>
      </c>
    </row>
    <row r="9">
      <c r="A9" s="4" t="inlineStr">
        <is>
          <t>Issuance of common stock, net of underwriters discounts and issuance costs</t>
        </is>
      </c>
      <c r="D9" s="6" t="n">
        <v>366237</v>
      </c>
      <c r="J9" s="6" t="n">
        <v>24</v>
      </c>
      <c r="R9" s="6" t="n">
        <v>366213</v>
      </c>
      <c r="AB9" s="6" t="n">
        <v>366237</v>
      </c>
    </row>
    <row r="10">
      <c r="A10" s="4" t="inlineStr">
        <is>
          <t>Issuance of common stock, net of underwriters discounts and issuance costs, shares</t>
        </is>
      </c>
      <c r="J10" s="5" t="n">
        <v>23575000</v>
      </c>
    </row>
    <row r="11">
      <c r="A11" s="4" t="inlineStr">
        <is>
          <t>Unrealized gain (loss) on available-for-sale securities</t>
        </is>
      </c>
      <c r="B11" s="5" t="n">
        <v>254</v>
      </c>
      <c r="W11" s="6" t="n">
        <v>254</v>
      </c>
      <c r="Z11" s="5" t="n">
        <v>254</v>
      </c>
    </row>
    <row r="12">
      <c r="A12" s="4" t="inlineStr">
        <is>
          <t>Issuance (repurchase) of noncontrolling interest</t>
        </is>
      </c>
      <c r="B12" s="5" t="n">
        <v>1206</v>
      </c>
      <c r="AG12" s="5" t="n">
        <v>1206</v>
      </c>
    </row>
    <row r="13">
      <c r="A13" s="4" t="inlineStr">
        <is>
          <t>Temporary Equity, issuance (repurchase) of noncontrolling interest</t>
        </is>
      </c>
      <c r="H13" s="5" t="n">
        <v>3196</v>
      </c>
    </row>
    <row r="14">
      <c r="A14" s="4" t="inlineStr">
        <is>
          <t>Transfers from (to) noncontrolling interest</t>
        </is>
      </c>
      <c r="B14" s="5" t="n">
        <v>-1803</v>
      </c>
      <c r="P14" s="5" t="n">
        <v>-28635</v>
      </c>
      <c r="Z14" s="5" t="n">
        <v>-28635</v>
      </c>
      <c r="AG14" s="5" t="n">
        <v>26832</v>
      </c>
    </row>
    <row r="15">
      <c r="A15" s="4" t="inlineStr">
        <is>
          <t>Temporary Equity, transfers from (to) noncontrolling interest</t>
        </is>
      </c>
      <c r="H15" s="5" t="n">
        <v>1803</v>
      </c>
    </row>
    <row r="16">
      <c r="A16" s="4" t="inlineStr">
        <is>
          <t>Net loss</t>
        </is>
      </c>
      <c r="B16" s="5" t="n">
        <v>-285707</v>
      </c>
      <c r="X16" s="5" t="n">
        <v>-260587</v>
      </c>
      <c r="Z16" s="5" t="n">
        <v>-260587</v>
      </c>
      <c r="AG16" s="5" t="n">
        <v>-25120</v>
      </c>
    </row>
    <row r="17">
      <c r="A17" s="4" t="inlineStr">
        <is>
          <t>Temporary Equity, net loss</t>
        </is>
      </c>
      <c r="H17" s="5" t="n">
        <v>-2878</v>
      </c>
    </row>
    <row r="18">
      <c r="A18" s="4" t="inlineStr">
        <is>
          <t>Ending balance at Dec. 31, 2019</t>
        </is>
      </c>
      <c r="B18" s="5" t="n">
        <v>473733</v>
      </c>
      <c r="I18" s="6" t="n">
        <v>124</v>
      </c>
      <c r="P18" s="5" t="n">
        <v>848107</v>
      </c>
      <c r="W18" s="5" t="n">
        <v>254</v>
      </c>
      <c r="X18" s="5" t="n">
        <v>-440031</v>
      </c>
      <c r="Z18" s="5" t="n">
        <v>408454</v>
      </c>
      <c r="AG18" s="5" t="n">
        <v>65279</v>
      </c>
    </row>
    <row r="19">
      <c r="A19" s="4" t="inlineStr">
        <is>
          <t>Temporary equity, ending balance at Dec. 31, 2019</t>
        </is>
      </c>
      <c r="H19" s="5" t="n">
        <v>2243</v>
      </c>
    </row>
    <row r="20">
      <c r="A20" s="4" t="inlineStr">
        <is>
          <t>Ending balance, shares at Dec. 31, 2019</t>
        </is>
      </c>
      <c r="I20" s="5" t="n">
        <v>123658287</v>
      </c>
    </row>
    <row r="21">
      <c r="A21" s="4" t="inlineStr">
        <is>
          <t>Issuance of shares</t>
        </is>
      </c>
      <c r="E21" s="5" t="n">
        <v>3711</v>
      </c>
      <c r="F21" s="5" t="n">
        <v>1205</v>
      </c>
      <c r="L21" s="6" t="n">
        <v>1</v>
      </c>
      <c r="S21" s="6" t="n">
        <v>3711</v>
      </c>
      <c r="T21" s="6" t="n">
        <v>1673</v>
      </c>
      <c r="U21" s="5" t="n">
        <v>1205</v>
      </c>
      <c r="AC21" s="5" t="n">
        <v>3711</v>
      </c>
      <c r="AD21" s="6" t="n">
        <v>1674</v>
      </c>
      <c r="AE21" s="5" t="n">
        <v>1205</v>
      </c>
      <c r="AH21" s="6" t="n">
        <v>-1674</v>
      </c>
    </row>
    <row r="22">
      <c r="A22" s="4" t="inlineStr">
        <is>
          <t>Issuance of shares, shares</t>
        </is>
      </c>
      <c r="K22" s="5" t="n">
        <v>919502</v>
      </c>
      <c r="L22" s="5" t="n">
        <v>655719</v>
      </c>
      <c r="M22" s="5" t="n">
        <v>49696</v>
      </c>
    </row>
    <row r="23">
      <c r="A23" s="4" t="inlineStr">
        <is>
          <t>Stock-based compensation</t>
        </is>
      </c>
      <c r="B23" s="5" t="n">
        <v>36530</v>
      </c>
      <c r="P23" s="5" t="n">
        <v>36530</v>
      </c>
      <c r="Z23" s="5" t="n">
        <v>36530</v>
      </c>
    </row>
    <row r="24">
      <c r="A24" s="4" t="inlineStr">
        <is>
          <t>Equity component of 2027 Notes, net of issuance costs and deferred tax liability</t>
        </is>
      </c>
      <c r="B24" s="5" t="n">
        <v>168078</v>
      </c>
      <c r="P24" s="5" t="n">
        <v>168078</v>
      </c>
      <c r="Z24" s="5" t="n">
        <v>168078</v>
      </c>
    </row>
    <row r="25">
      <c r="A25" s="4" t="inlineStr">
        <is>
          <t>Purchase of capped calls</t>
        </is>
      </c>
      <c r="B25" s="5" t="n">
        <v>-49280</v>
      </c>
      <c r="P25" s="5" t="n">
        <v>-49280</v>
      </c>
      <c r="Z25" s="5" t="n">
        <v>-49280</v>
      </c>
    </row>
    <row r="26">
      <c r="A26" s="4" t="inlineStr">
        <is>
          <t>Repurchase of common stock</t>
        </is>
      </c>
      <c r="B26" s="5" t="n">
        <v>-75000</v>
      </c>
      <c r="O26" s="6" t="n">
        <v>-75000</v>
      </c>
      <c r="Z26" s="5" t="n">
        <v>-75000</v>
      </c>
    </row>
    <row r="27">
      <c r="A27" s="4" t="inlineStr">
        <is>
          <t>Repurchase of common stock, shares</t>
        </is>
      </c>
      <c r="I27" s="5" t="n">
        <v>-2414681</v>
      </c>
      <c r="O27" s="5" t="n">
        <v>2414681</v>
      </c>
    </row>
    <row r="28">
      <c r="A28" s="4" t="inlineStr">
        <is>
          <t>Repurchase of common stock to satisfy tax withholding, value</t>
        </is>
      </c>
      <c r="G28" s="6" t="n">
        <v>-714</v>
      </c>
      <c r="V28" s="6" t="n">
        <v>-714</v>
      </c>
      <c r="AF28" s="6" t="n">
        <v>-714</v>
      </c>
    </row>
    <row r="29">
      <c r="A29" s="4" t="inlineStr">
        <is>
          <t>Repurchase of shares to satisfy tax withholding, shares</t>
        </is>
      </c>
      <c r="N29" s="5" t="n">
        <v>-19134</v>
      </c>
    </row>
    <row r="30">
      <c r="A30" s="4" t="inlineStr">
        <is>
          <t>Unrealized gain (loss) on available-for-sale securities</t>
        </is>
      </c>
      <c r="B30" s="5" t="n">
        <v>-62</v>
      </c>
      <c r="W30" s="5" t="n">
        <v>-62</v>
      </c>
      <c r="Z30" s="5" t="n">
        <v>-62</v>
      </c>
    </row>
    <row r="31">
      <c r="A31" s="4" t="inlineStr">
        <is>
          <t>Issuance (repurchase) of noncontrolling interest</t>
        </is>
      </c>
      <c r="B31" s="5" t="n">
        <v>50828</v>
      </c>
      <c r="AG31" s="5" t="n">
        <v>50828</v>
      </c>
    </row>
    <row r="32">
      <c r="A32" s="4" t="inlineStr">
        <is>
          <t>Temporary Equity, issuance (repurchase) of noncontrolling interest</t>
        </is>
      </c>
      <c r="H32" s="5" t="n">
        <v>2102</v>
      </c>
    </row>
    <row r="33">
      <c r="A33" s="4" t="inlineStr">
        <is>
          <t>Transfers from (to) noncontrolling interest</t>
        </is>
      </c>
      <c r="B33" s="5" t="n">
        <v>-1843</v>
      </c>
      <c r="P33" s="5" t="n">
        <v>12034</v>
      </c>
      <c r="Z33" s="5" t="n">
        <v>12034</v>
      </c>
      <c r="AG33" s="5" t="n">
        <v>-13877</v>
      </c>
    </row>
    <row r="34">
      <c r="A34" s="4" t="inlineStr">
        <is>
          <t>Temporary Equity, transfers from (to) noncontrolling interest</t>
        </is>
      </c>
      <c r="H34" s="5" t="n">
        <v>1843</v>
      </c>
    </row>
    <row r="35">
      <c r="A35" s="4" t="inlineStr">
        <is>
          <t>Net loss</t>
        </is>
      </c>
      <c r="B35" s="5" t="n">
        <v>-500930</v>
      </c>
      <c r="X35" s="5" t="n">
        <v>-448724</v>
      </c>
      <c r="Z35" s="5" t="n">
        <v>-448724</v>
      </c>
      <c r="AG35" s="5" t="n">
        <v>-52206</v>
      </c>
    </row>
    <row r="36">
      <c r="A36" s="4" t="inlineStr">
        <is>
          <t>Temporary Equity, net loss</t>
        </is>
      </c>
      <c r="H36" s="5" t="n">
        <v>-4558</v>
      </c>
    </row>
    <row r="37">
      <c r="A37" s="4" t="inlineStr">
        <is>
          <t>Ending balance at Dec. 31, 2020</t>
        </is>
      </c>
      <c r="B37" s="5" t="n">
        <v>106256</v>
      </c>
      <c r="I37" s="6" t="n">
        <v>125</v>
      </c>
      <c r="O37" s="6" t="n">
        <v>-75000</v>
      </c>
      <c r="P37" s="5" t="n">
        <v>1021344</v>
      </c>
      <c r="W37" s="5" t="n">
        <v>192</v>
      </c>
      <c r="X37" s="5" t="n">
        <v>-888755</v>
      </c>
      <c r="Z37" s="5" t="n">
        <v>57906</v>
      </c>
      <c r="AG37" s="5" t="n">
        <v>48350</v>
      </c>
    </row>
    <row r="38">
      <c r="A38" s="4" t="inlineStr">
        <is>
          <t>Ending balance (ASU 2020-06) at Dec. 31, 2020</t>
        </is>
      </c>
      <c r="C38" s="6" t="n">
        <v>-153750</v>
      </c>
      <c r="Q38" s="6" t="n">
        <v>-168078</v>
      </c>
      <c r="Y38" s="6" t="n">
        <v>14328</v>
      </c>
      <c r="AA38" s="6" t="n">
        <v>-153750</v>
      </c>
    </row>
    <row r="39">
      <c r="A39" s="4" t="inlineStr">
        <is>
          <t>Temporary equity, ending balance at Dec. 31, 2020</t>
        </is>
      </c>
      <c r="B39" s="5" t="n">
        <v>1630</v>
      </c>
      <c r="H39" s="5" t="n">
        <v>1630</v>
      </c>
    </row>
    <row r="40">
      <c r="A40" s="4" t="inlineStr">
        <is>
          <t>Ending balance, shares at Dec. 31, 2020</t>
        </is>
      </c>
      <c r="I40" s="5" t="n">
        <v>122849389</v>
      </c>
      <c r="O40" s="5" t="n">
        <v>2414681</v>
      </c>
    </row>
    <row r="41">
      <c r="A41" s="4" t="inlineStr">
        <is>
          <t>Repurchase of Eidos noncontrolling interests for cash and shares, including transaction costs of $70,734</t>
        </is>
      </c>
      <c r="B41" s="5" t="n">
        <v>-91997</v>
      </c>
      <c r="I41" s="6" t="n">
        <v>26</v>
      </c>
      <c r="P41" s="5" t="n">
        <v>-53856</v>
      </c>
      <c r="Z41" s="5" t="n">
        <v>-53830</v>
      </c>
      <c r="AG41" s="5" t="n">
        <v>-38167</v>
      </c>
    </row>
    <row r="42">
      <c r="A42" s="4" t="inlineStr">
        <is>
          <t>Repurchase of noncontrolling interests for cash and shares, including transaction costs, shares</t>
        </is>
      </c>
      <c r="I42" s="5" t="n">
        <v>26156446</v>
      </c>
    </row>
    <row r="43">
      <c r="A43" s="4" t="inlineStr">
        <is>
          <t>Issuance of shares</t>
        </is>
      </c>
      <c r="E43" s="6" t="n">
        <v>16645</v>
      </c>
      <c r="F43" s="6" t="n">
        <v>3821</v>
      </c>
      <c r="K43" s="6" t="n">
        <v>3</v>
      </c>
      <c r="S43" s="6" t="n">
        <v>16642</v>
      </c>
      <c r="U43" s="6" t="n">
        <v>3821</v>
      </c>
      <c r="AC43" s="6" t="n">
        <v>16645</v>
      </c>
      <c r="AE43" s="6" t="n">
        <v>3821</v>
      </c>
    </row>
    <row r="44">
      <c r="A44" s="4" t="inlineStr">
        <is>
          <t>Issuance of shares, shares</t>
        </is>
      </c>
      <c r="K44" s="5" t="n">
        <v>2085286</v>
      </c>
      <c r="M44" s="5" t="n">
        <v>116222</v>
      </c>
    </row>
    <row r="45">
      <c r="A45" s="4" t="inlineStr">
        <is>
          <t>Stock-based compensation</t>
        </is>
      </c>
      <c r="B45" s="5" t="n">
        <v>89823</v>
      </c>
      <c r="P45" s="5" t="n">
        <v>89823</v>
      </c>
      <c r="Z45" s="5" t="n">
        <v>89823</v>
      </c>
    </row>
    <row r="46">
      <c r="A46" s="4" t="inlineStr">
        <is>
          <t>Purchase of capped calls</t>
        </is>
      </c>
      <c r="B46" s="5" t="n">
        <v>-61295</v>
      </c>
      <c r="P46" s="5" t="n">
        <v>-61295</v>
      </c>
      <c r="Z46" s="5" t="n">
        <v>-61295</v>
      </c>
    </row>
    <row r="47">
      <c r="A47" s="4" t="inlineStr">
        <is>
          <t>Fair value of PellePharm noncontrolling interest on consolidation</t>
        </is>
      </c>
      <c r="H47" s="5" t="n">
        <v>5074</v>
      </c>
    </row>
    <row r="48">
      <c r="A48" s="4" t="inlineStr">
        <is>
          <t>Repurchase of common stock</t>
        </is>
      </c>
      <c r="B48" s="5" t="n">
        <v>-200000</v>
      </c>
      <c r="O48" s="6" t="n">
        <v>-200000</v>
      </c>
      <c r="Z48" s="5" t="n">
        <v>-200000</v>
      </c>
    </row>
    <row r="49">
      <c r="A49" s="4" t="inlineStr">
        <is>
          <t>Repurchase of common stock, shares</t>
        </is>
      </c>
      <c r="I49" s="5" t="n">
        <v>-3777080</v>
      </c>
      <c r="O49" s="5" t="n">
        <v>3777080</v>
      </c>
    </row>
    <row r="50">
      <c r="A50" s="4" t="inlineStr">
        <is>
          <t>Repurchase of common stock to satisfy tax withholding, value</t>
        </is>
      </c>
      <c r="G50" s="6" t="n">
        <v>-4747</v>
      </c>
      <c r="V50" s="6" t="n">
        <v>-4747</v>
      </c>
      <c r="AF50" s="6" t="n">
        <v>-4747</v>
      </c>
    </row>
    <row r="51">
      <c r="A51" s="4" t="inlineStr">
        <is>
          <t>Repurchase of shares to satisfy tax withholding, shares</t>
        </is>
      </c>
      <c r="N51" s="5" t="n">
        <v>-86940</v>
      </c>
    </row>
    <row r="52">
      <c r="A52" s="4" t="inlineStr">
        <is>
          <t>Unrealized gain (loss) on available-for-sale securities</t>
        </is>
      </c>
      <c r="B52" s="5" t="n">
        <v>-324</v>
      </c>
      <c r="W52" s="5" t="n">
        <v>-324</v>
      </c>
      <c r="Z52" s="5" t="n">
        <v>-324</v>
      </c>
    </row>
    <row r="53">
      <c r="A53" s="4" t="inlineStr">
        <is>
          <t>Issuance (repurchase) of noncontrolling interest</t>
        </is>
      </c>
      <c r="B53" s="5" t="n">
        <v>6240</v>
      </c>
      <c r="AG53" s="5" t="n">
        <v>6240</v>
      </c>
    </row>
    <row r="54">
      <c r="A54" s="4" t="inlineStr">
        <is>
          <t>Temporary Equity, issuance (repurchase) of noncontrolling interest</t>
        </is>
      </c>
      <c r="H54" s="5" t="n">
        <v>3500</v>
      </c>
    </row>
    <row r="55">
      <c r="A55" s="4" t="inlineStr">
        <is>
          <t>Transfers from (to) noncontrolling interest</t>
        </is>
      </c>
      <c r="B55" s="5" t="n">
        <v>3455</v>
      </c>
      <c r="P55" s="5" t="n">
        <v>-2124</v>
      </c>
      <c r="Z55" s="5" t="n">
        <v>-2124</v>
      </c>
      <c r="AG55" s="5" t="n">
        <v>5579</v>
      </c>
    </row>
    <row r="56">
      <c r="A56" s="4" t="inlineStr">
        <is>
          <t>Temporary Equity, transfers from (to) noncontrolling interest</t>
        </is>
      </c>
      <c r="H56" s="5" t="n">
        <v>-3456</v>
      </c>
    </row>
    <row r="57">
      <c r="A57" s="4" t="inlineStr">
        <is>
          <t>Net loss</t>
        </is>
      </c>
      <c r="B57" s="5" t="n">
        <v>-581129</v>
      </c>
      <c r="X57" s="5" t="n">
        <v>-562539</v>
      </c>
      <c r="Z57" s="5" t="n">
        <v>-562539</v>
      </c>
      <c r="AG57" s="5" t="n">
        <v>-18590</v>
      </c>
    </row>
    <row r="58">
      <c r="A58" s="4" t="inlineStr">
        <is>
          <t>Temporary Equity, net loss</t>
        </is>
      </c>
      <c r="H58" s="5" t="n">
        <v>-5325</v>
      </c>
    </row>
    <row r="59">
      <c r="A59" s="4" t="inlineStr">
        <is>
          <t>Ending balance at Dec. 31, 2021</t>
        </is>
      </c>
      <c r="B59" s="5" t="n">
        <v>-867002</v>
      </c>
      <c r="I59" s="6" t="n">
        <v>154</v>
      </c>
      <c r="O59" s="6" t="n">
        <v>-275000</v>
      </c>
      <c r="P59" s="6" t="n">
        <v>841530</v>
      </c>
      <c r="W59" s="6" t="n">
        <v>-132</v>
      </c>
      <c r="X59" s="6" t="n">
        <v>-1436966</v>
      </c>
      <c r="Z59" s="6" t="n">
        <v>-870414</v>
      </c>
      <c r="AG59" s="6" t="n">
        <v>3412</v>
      </c>
    </row>
    <row r="60">
      <c r="A60" s="4" t="inlineStr">
        <is>
          <t>Temporary equity, ending balance at Dec. 31, 2021</t>
        </is>
      </c>
      <c r="B60" s="6" t="n">
        <v>1423</v>
      </c>
      <c r="H60" s="6" t="n">
        <v>1423</v>
      </c>
    </row>
    <row r="61">
      <c r="A61" s="4" t="inlineStr">
        <is>
          <t>Ending balance, shares at Dec. 31, 2021</t>
        </is>
      </c>
      <c r="I61" s="5" t="n">
        <v>147343323</v>
      </c>
      <c r="O61" s="5" t="n">
        <v>6191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Notes (Details) $ in Thousands</t>
        </is>
      </c>
      <c r="B1" s="2" t="inlineStr">
        <is>
          <t>Dec. 31, 2021USD ($)</t>
        </is>
      </c>
    </row>
    <row r="2">
      <c r="A2" s="4" t="inlineStr">
        <is>
          <t>2029 Notes and Interest on 2029 Notes</t>
        </is>
      </c>
    </row>
    <row r="3">
      <c r="A3" s="3" t="inlineStr">
        <is>
          <t>Debt Instrument [Line Items]</t>
        </is>
      </c>
    </row>
    <row r="4">
      <c r="A4" s="4" t="inlineStr">
        <is>
          <t>2022</t>
        </is>
      </c>
      <c r="B4" s="6" t="n">
        <v>16819</v>
      </c>
    </row>
    <row r="5">
      <c r="A5" s="4" t="inlineStr">
        <is>
          <t>2023</t>
        </is>
      </c>
      <c r="B5" s="5" t="n">
        <v>16819</v>
      </c>
    </row>
    <row r="6">
      <c r="A6" s="4" t="inlineStr">
        <is>
          <t>2024</t>
        </is>
      </c>
      <c r="B6" s="5" t="n">
        <v>16819</v>
      </c>
    </row>
    <row r="7">
      <c r="A7" s="4" t="inlineStr">
        <is>
          <t>2025</t>
        </is>
      </c>
      <c r="B7" s="5" t="n">
        <v>16819</v>
      </c>
    </row>
    <row r="8">
      <c r="A8" s="4" t="inlineStr">
        <is>
          <t>2026</t>
        </is>
      </c>
      <c r="B8" s="5" t="n">
        <v>16819</v>
      </c>
    </row>
    <row r="9">
      <c r="A9" s="4" t="inlineStr">
        <is>
          <t>Thereafter</t>
        </is>
      </c>
      <c r="B9" s="5" t="n">
        <v>789547</v>
      </c>
    </row>
    <row r="10">
      <c r="A10" s="4" t="inlineStr">
        <is>
          <t>Total future payments</t>
        </is>
      </c>
      <c r="B10" s="5" t="n">
        <v>873642</v>
      </c>
    </row>
    <row r="11">
      <c r="A11" s="4" t="inlineStr">
        <is>
          <t>Interest on 2029 Notes</t>
        </is>
      </c>
    </row>
    <row r="12">
      <c r="A12" s="3" t="inlineStr">
        <is>
          <t>Debt Instrument [Line Items]</t>
        </is>
      </c>
    </row>
    <row r="13">
      <c r="A13" s="4" t="inlineStr">
        <is>
          <t>Less amounts representing interest</t>
        </is>
      </c>
      <c r="B13" s="5" t="n">
        <v>-126142</v>
      </c>
    </row>
    <row r="14">
      <c r="A14" s="4" t="inlineStr">
        <is>
          <t>2029 Notes</t>
        </is>
      </c>
    </row>
    <row r="15">
      <c r="A15" s="3" t="inlineStr">
        <is>
          <t>Debt Instrument [Line Items]</t>
        </is>
      </c>
    </row>
    <row r="16">
      <c r="A16" s="4" t="inlineStr">
        <is>
          <t>Total future payments</t>
        </is>
      </c>
      <c r="B16" s="5" t="n">
        <v>747500</v>
      </c>
    </row>
    <row r="17">
      <c r="A17" s="4" t="inlineStr">
        <is>
          <t>2027 Notes and Interest on 2027 Notes</t>
        </is>
      </c>
    </row>
    <row r="18">
      <c r="A18" s="3" t="inlineStr">
        <is>
          <t>Debt Instrument [Line Items]</t>
        </is>
      </c>
    </row>
    <row r="19">
      <c r="A19" s="4" t="inlineStr">
        <is>
          <t>2022</t>
        </is>
      </c>
      <c r="B19" s="5" t="n">
        <v>13750</v>
      </c>
    </row>
    <row r="20">
      <c r="A20" s="4" t="inlineStr">
        <is>
          <t>2023</t>
        </is>
      </c>
      <c r="B20" s="5" t="n">
        <v>13750</v>
      </c>
    </row>
    <row r="21">
      <c r="A21" s="4" t="inlineStr">
        <is>
          <t>2024</t>
        </is>
      </c>
      <c r="B21" s="5" t="n">
        <v>13750</v>
      </c>
    </row>
    <row r="22">
      <c r="A22" s="4" t="inlineStr">
        <is>
          <t>2025</t>
        </is>
      </c>
      <c r="B22" s="5" t="n">
        <v>13750</v>
      </c>
    </row>
    <row r="23">
      <c r="A23" s="4" t="inlineStr">
        <is>
          <t>2026</t>
        </is>
      </c>
      <c r="B23" s="5" t="n">
        <v>13750</v>
      </c>
    </row>
    <row r="24">
      <c r="A24" s="4" t="inlineStr">
        <is>
          <t>Thereafter</t>
        </is>
      </c>
      <c r="B24" s="5" t="n">
        <v>556875</v>
      </c>
    </row>
    <row r="25">
      <c r="A25" s="4" t="inlineStr">
        <is>
          <t>Total future payments</t>
        </is>
      </c>
      <c r="B25" s="5" t="n">
        <v>625625</v>
      </c>
    </row>
    <row r="26">
      <c r="A26" s="4" t="inlineStr">
        <is>
          <t>Interest on 2027 Notes</t>
        </is>
      </c>
    </row>
    <row r="27">
      <c r="A27" s="3" t="inlineStr">
        <is>
          <t>Debt Instrument [Line Items]</t>
        </is>
      </c>
    </row>
    <row r="28">
      <c r="A28" s="4" t="inlineStr">
        <is>
          <t>Less amounts representing interest</t>
        </is>
      </c>
      <c r="B28" s="5" t="n">
        <v>-75625</v>
      </c>
    </row>
    <row r="29">
      <c r="A29" s="4" t="inlineStr">
        <is>
          <t>2027 Notes</t>
        </is>
      </c>
    </row>
    <row r="30">
      <c r="A30" s="3" t="inlineStr">
        <is>
          <t>Debt Instrument [Line Items]</t>
        </is>
      </c>
    </row>
    <row r="31">
      <c r="A31" s="4" t="inlineStr">
        <is>
          <t>Total future payments</t>
        </is>
      </c>
      <c r="B31" s="5" t="n">
        <v>550000</v>
      </c>
    </row>
    <row r="32">
      <c r="A32" s="4" t="inlineStr">
        <is>
          <t>2027 Notes and Interest on 2027 Notes and 2029 Notes and Interest on 2029 Notes</t>
        </is>
      </c>
    </row>
    <row r="33">
      <c r="A33" s="3" t="inlineStr">
        <is>
          <t>Debt Instrument [Line Items]</t>
        </is>
      </c>
    </row>
    <row r="34">
      <c r="A34" s="4" t="inlineStr">
        <is>
          <t>2022</t>
        </is>
      </c>
      <c r="B34" s="5" t="n">
        <v>30569</v>
      </c>
    </row>
    <row r="35">
      <c r="A35" s="4" t="inlineStr">
        <is>
          <t>2023</t>
        </is>
      </c>
      <c r="B35" s="5" t="n">
        <v>30569</v>
      </c>
    </row>
    <row r="36">
      <c r="A36" s="4" t="inlineStr">
        <is>
          <t>2024</t>
        </is>
      </c>
      <c r="B36" s="5" t="n">
        <v>30569</v>
      </c>
    </row>
    <row r="37">
      <c r="A37" s="4" t="inlineStr">
        <is>
          <t>2025</t>
        </is>
      </c>
      <c r="B37" s="5" t="n">
        <v>30569</v>
      </c>
    </row>
    <row r="38">
      <c r="A38" s="4" t="inlineStr">
        <is>
          <t>2026</t>
        </is>
      </c>
      <c r="B38" s="5" t="n">
        <v>30569</v>
      </c>
    </row>
    <row r="39">
      <c r="A39" s="4" t="inlineStr">
        <is>
          <t>Thereafter</t>
        </is>
      </c>
      <c r="B39" s="5" t="n">
        <v>1346422</v>
      </c>
    </row>
    <row r="40">
      <c r="A40" s="4" t="inlineStr">
        <is>
          <t>Total future payments</t>
        </is>
      </c>
      <c r="B40" s="5" t="n">
        <v>1499267</v>
      </c>
    </row>
    <row r="41">
      <c r="A41" s="4" t="inlineStr">
        <is>
          <t>Interest on 2027 and 2029 Notes</t>
        </is>
      </c>
    </row>
    <row r="42">
      <c r="A42" s="3" t="inlineStr">
        <is>
          <t>Debt Instrument [Line Items]</t>
        </is>
      </c>
    </row>
    <row r="43">
      <c r="A43" s="4" t="inlineStr">
        <is>
          <t>Less amounts representing interest</t>
        </is>
      </c>
      <c r="B43" s="5" t="n">
        <v>-201767</v>
      </c>
    </row>
    <row r="44">
      <c r="A44" s="4" t="inlineStr">
        <is>
          <t>2029 Notes and 2027 Notes</t>
        </is>
      </c>
    </row>
    <row r="45">
      <c r="A45" s="3" t="inlineStr">
        <is>
          <t>Debt Instrument [Line Items]</t>
        </is>
      </c>
    </row>
    <row r="46">
      <c r="A46" s="4" t="inlineStr">
        <is>
          <t>Total future payments</t>
        </is>
      </c>
      <c r="B46" s="6" t="n">
        <v>129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Term Loans (Details) - USD ($) $ in Thousands</t>
        </is>
      </c>
      <c r="B1" s="2" t="inlineStr">
        <is>
          <t>Dec. 31, 2021</t>
        </is>
      </c>
      <c r="C1" s="2" t="inlineStr">
        <is>
          <t>Dec. 31, 2020</t>
        </is>
      </c>
    </row>
    <row r="2">
      <c r="A2" s="3" t="inlineStr">
        <is>
          <t>Debt Instrument [Line Items]</t>
        </is>
      </c>
    </row>
    <row r="3">
      <c r="A3" s="4" t="inlineStr">
        <is>
          <t>Principal value of term loans</t>
        </is>
      </c>
      <c r="C3" s="6" t="n">
        <v>92500</v>
      </c>
    </row>
    <row r="4">
      <c r="A4" s="4" t="inlineStr">
        <is>
          <t>Debt discount, issuance costs and end-of-term fees accretion</t>
        </is>
      </c>
      <c r="C4" s="5" t="n">
        <v>1379</v>
      </c>
    </row>
    <row r="5">
      <c r="A5" s="4" t="inlineStr">
        <is>
          <t>Long-term Debt, Total</t>
        </is>
      </c>
      <c r="C5" s="5" t="n">
        <v>93879</v>
      </c>
    </row>
    <row r="6">
      <c r="A6" s="4" t="inlineStr">
        <is>
          <t>Term loans, current portion</t>
        </is>
      </c>
      <c r="C6" s="5" t="n">
        <v>-1458</v>
      </c>
    </row>
    <row r="7">
      <c r="A7" s="4" t="inlineStr">
        <is>
          <t>Term loans, net of current portion</t>
        </is>
      </c>
      <c r="B7" s="6" t="n">
        <v>430752</v>
      </c>
      <c r="C7" s="5" t="n">
        <v>92421</v>
      </c>
    </row>
    <row r="8">
      <c r="A8" s="4" t="inlineStr">
        <is>
          <t>Loan Agreement</t>
        </is>
      </c>
    </row>
    <row r="9">
      <c r="A9" s="3" t="inlineStr">
        <is>
          <t>Debt Instrument [Line Items]</t>
        </is>
      </c>
    </row>
    <row r="10">
      <c r="A10" s="4" t="inlineStr">
        <is>
          <t>Principal value of term loans</t>
        </is>
      </c>
      <c r="B10" s="5" t="n">
        <v>450000</v>
      </c>
    </row>
    <row r="11">
      <c r="A11" s="4" t="inlineStr">
        <is>
          <t>Debt discount, issuance costs and end-of-term fees accretion</t>
        </is>
      </c>
      <c r="B11" s="5" t="n">
        <v>-19248</v>
      </c>
    </row>
    <row r="12">
      <c r="A12" s="4" t="inlineStr">
        <is>
          <t>Long-term Debt, Total</t>
        </is>
      </c>
      <c r="B12" s="5" t="n">
        <v>430752</v>
      </c>
    </row>
    <row r="13">
      <c r="A13" s="4" t="inlineStr">
        <is>
          <t>Term loans, net of current portion</t>
        </is>
      </c>
      <c r="B13" s="6" t="n">
        <v>430752</v>
      </c>
    </row>
    <row r="14">
      <c r="A14" s="4" t="inlineStr">
        <is>
          <t>Hercules Loan and Security Agreement</t>
        </is>
      </c>
    </row>
    <row r="15">
      <c r="A15" s="3" t="inlineStr">
        <is>
          <t>Debt Instrument [Line Items]</t>
        </is>
      </c>
    </row>
    <row r="16">
      <c r="A16" s="4" t="inlineStr">
        <is>
          <t>Principal value of term loans</t>
        </is>
      </c>
      <c r="C16" s="5" t="n">
        <v>75000</v>
      </c>
    </row>
    <row r="17">
      <c r="A17" s="4" t="inlineStr">
        <is>
          <t>Debt discount, issuance costs and end-of-term fees accretion</t>
        </is>
      </c>
      <c r="C17" s="5" t="n">
        <v>1936</v>
      </c>
    </row>
    <row r="18">
      <c r="A18" s="4" t="inlineStr">
        <is>
          <t>Long-term Debt, Total</t>
        </is>
      </c>
      <c r="C18" s="5" t="n">
        <v>76936</v>
      </c>
    </row>
    <row r="19">
      <c r="A19" s="4" t="inlineStr">
        <is>
          <t>Term loans, net of current portion</t>
        </is>
      </c>
      <c r="C19" s="5" t="n">
        <v>76936</v>
      </c>
    </row>
    <row r="20">
      <c r="A20" s="4" t="inlineStr">
        <is>
          <t>Silicon Valley Bank and Hercules Loan Agreement</t>
        </is>
      </c>
    </row>
    <row r="21">
      <c r="A21" s="3" t="inlineStr">
        <is>
          <t>Debt Instrument [Line Items]</t>
        </is>
      </c>
    </row>
    <row r="22">
      <c r="A22" s="4" t="inlineStr">
        <is>
          <t>Principal value of term loans</t>
        </is>
      </c>
      <c r="C22" s="5" t="n">
        <v>17500</v>
      </c>
    </row>
    <row r="23">
      <c r="A23" s="4" t="inlineStr">
        <is>
          <t>Debt discount, issuance costs and end-of-term fees accretion</t>
        </is>
      </c>
      <c r="C23" s="5" t="n">
        <v>-557</v>
      </c>
    </row>
    <row r="24">
      <c r="A24" s="4" t="inlineStr">
        <is>
          <t>Long-term Debt, Total</t>
        </is>
      </c>
      <c r="C24" s="5" t="n">
        <v>16943</v>
      </c>
    </row>
    <row r="25">
      <c r="A25" s="4" t="inlineStr">
        <is>
          <t>Term loans, current portion</t>
        </is>
      </c>
      <c r="C25" s="5" t="n">
        <v>-1458</v>
      </c>
    </row>
    <row r="26">
      <c r="A26" s="4" t="inlineStr">
        <is>
          <t>Term loans, net of current portion</t>
        </is>
      </c>
      <c r="C26" s="6" t="n">
        <v>154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inimum Payments Under Term Loan Agreement (Details) $ in Thousands</t>
        </is>
      </c>
      <c r="B1" s="2" t="inlineStr">
        <is>
          <t>Dec. 31, 2021USD ($)</t>
        </is>
      </c>
    </row>
    <row r="2">
      <c r="A2" s="4" t="inlineStr">
        <is>
          <t>Term Loans, Interest on Term Loans and Exit Fee of Term Loan Agreement</t>
        </is>
      </c>
    </row>
    <row r="3">
      <c r="A3" s="3" t="inlineStr">
        <is>
          <t>Debt Instrument [Line Items]</t>
        </is>
      </c>
    </row>
    <row r="4">
      <c r="A4" s="4" t="inlineStr">
        <is>
          <t>2022</t>
        </is>
      </c>
      <c r="B4" s="6" t="n">
        <v>34358</v>
      </c>
    </row>
    <row r="5">
      <c r="A5" s="4" t="inlineStr">
        <is>
          <t>2023</t>
        </is>
      </c>
      <c r="B5" s="5" t="n">
        <v>41110</v>
      </c>
    </row>
    <row r="6">
      <c r="A6" s="4" t="inlineStr">
        <is>
          <t>2024</t>
        </is>
      </c>
      <c r="B6" s="5" t="n">
        <v>41223</v>
      </c>
    </row>
    <row r="7">
      <c r="A7" s="4" t="inlineStr">
        <is>
          <t>2025</t>
        </is>
      </c>
      <c r="B7" s="5" t="n">
        <v>224309</v>
      </c>
    </row>
    <row r="8">
      <c r="A8" s="4" t="inlineStr">
        <is>
          <t>2026</t>
        </is>
      </c>
      <c r="B8" s="5" t="n">
        <v>289279</v>
      </c>
    </row>
    <row r="9">
      <c r="A9" s="4" t="inlineStr">
        <is>
          <t>Total future payments</t>
        </is>
      </c>
      <c r="B9" s="5" t="n">
        <v>630279</v>
      </c>
    </row>
    <row r="10">
      <c r="A10" s="4" t="inlineStr">
        <is>
          <t>Term Loan Agreement</t>
        </is>
      </c>
    </row>
    <row r="11">
      <c r="A11" s="3" t="inlineStr">
        <is>
          <t>Debt Instrument [Line Items]</t>
        </is>
      </c>
    </row>
    <row r="12">
      <c r="A12" s="4" t="inlineStr">
        <is>
          <t>Total future payments</t>
        </is>
      </c>
      <c r="B12" s="5" t="n">
        <v>450000</v>
      </c>
    </row>
    <row r="13">
      <c r="A13" s="4" t="inlineStr">
        <is>
          <t>Less amounts representing interest</t>
        </is>
      </c>
      <c r="B13" s="5" t="n">
        <v>-171279</v>
      </c>
    </row>
    <row r="14">
      <c r="A14" s="4" t="inlineStr">
        <is>
          <t>Less exit fee</t>
        </is>
      </c>
      <c r="B14" s="6" t="n">
        <v>-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nd Collaboration Agreement with Helsinn - Additional Information (Details) - USD ($) $ in Thousands</t>
        </is>
      </c>
      <c r="B1" s="2" t="inlineStr">
        <is>
          <t>Mar. 29, 2021</t>
        </is>
      </c>
      <c r="C1" s="2" t="inlineStr">
        <is>
          <t>Dec. 31, 2021</t>
        </is>
      </c>
      <c r="D1" s="2" t="inlineStr">
        <is>
          <t>Dec. 31, 2021</t>
        </is>
      </c>
      <c r="E1" s="2" t="inlineStr">
        <is>
          <t>Dec. 31, 2020</t>
        </is>
      </c>
      <c r="F1" s="2" t="inlineStr">
        <is>
          <t>Dec. 31, 2019</t>
        </is>
      </c>
    </row>
    <row r="2">
      <c r="A2" s="3" t="inlineStr">
        <is>
          <t>Collaborative Arrangements And Noncollaborative Arrangement Transactions [Line Items]</t>
        </is>
      </c>
    </row>
    <row r="3">
      <c r="A3" s="4" t="inlineStr">
        <is>
          <t>Total revenue</t>
        </is>
      </c>
      <c r="D3" s="6" t="n">
        <v>69716</v>
      </c>
      <c r="E3" s="6" t="n">
        <v>8249</v>
      </c>
      <c r="F3" s="6" t="n">
        <v>40560</v>
      </c>
    </row>
    <row r="4">
      <c r="A4" s="4" t="inlineStr">
        <is>
          <t>Receivable from licensing and collaboration agreements</t>
        </is>
      </c>
      <c r="C4" s="6" t="n">
        <v>19749</v>
      </c>
      <c r="D4" s="5" t="n">
        <v>19749</v>
      </c>
    </row>
    <row r="5">
      <c r="A5" s="4" t="inlineStr">
        <is>
          <t>Research and development</t>
        </is>
      </c>
      <c r="D5" s="5" t="n">
        <v>451024</v>
      </c>
      <c r="E5" s="5" t="n">
        <v>337047</v>
      </c>
      <c r="F5" s="5" t="n">
        <v>209947</v>
      </c>
    </row>
    <row r="6">
      <c r="A6" s="4" t="inlineStr">
        <is>
          <t>ASC 808</t>
        </is>
      </c>
    </row>
    <row r="7">
      <c r="A7" s="3" t="inlineStr">
        <is>
          <t>Collaborative Arrangements And Noncollaborative Arrangement Transactions [Line Items]</t>
        </is>
      </c>
    </row>
    <row r="8">
      <c r="A8" s="4" t="inlineStr">
        <is>
          <t>Receivable from licensing and collaboration agreements</t>
        </is>
      </c>
      <c r="C8" s="5" t="n">
        <v>5900</v>
      </c>
      <c r="D8" s="5" t="n">
        <v>5900</v>
      </c>
    </row>
    <row r="9">
      <c r="A9" s="4" t="inlineStr">
        <is>
          <t>Research and development</t>
        </is>
      </c>
      <c r="D9" s="5" t="n">
        <v>38400</v>
      </c>
    </row>
    <row r="10">
      <c r="A10" s="4" t="inlineStr">
        <is>
          <t>License agreements share of co-commercialization loss as reduction to selling, general and administrative expenses</t>
        </is>
      </c>
      <c r="D10" s="5" t="n">
        <v>8900</v>
      </c>
    </row>
    <row r="11">
      <c r="A11" s="4" t="inlineStr">
        <is>
          <t>License Revenue</t>
        </is>
      </c>
    </row>
    <row r="12">
      <c r="A12" s="3" t="inlineStr">
        <is>
          <t>Collaborative Arrangements And Noncollaborative Arrangement Transactions [Line Items]</t>
        </is>
      </c>
    </row>
    <row r="13">
      <c r="A13" s="4" t="inlineStr">
        <is>
          <t>Total revenue</t>
        </is>
      </c>
      <c r="D13" s="5" t="n">
        <v>65923</v>
      </c>
      <c r="E13" s="6" t="n">
        <v>8249</v>
      </c>
      <c r="F13" s="6" t="n">
        <v>40560</v>
      </c>
    </row>
    <row r="14">
      <c r="A14" s="4" t="inlineStr">
        <is>
          <t>License and Collaboration Agreement | Helsinn Therapeutics</t>
        </is>
      </c>
    </row>
    <row r="15">
      <c r="A15" s="3" t="inlineStr">
        <is>
          <t>Collaborative Arrangements And Noncollaborative Arrangement Transactions [Line Items]</t>
        </is>
      </c>
    </row>
    <row r="16">
      <c r="A16" s="4" t="inlineStr">
        <is>
          <t>Percentage share of global development costs</t>
        </is>
      </c>
      <c r="B16" s="4" t="inlineStr">
        <is>
          <t>60.00%</t>
        </is>
      </c>
    </row>
    <row r="17">
      <c r="A17" s="4" t="inlineStr">
        <is>
          <t>License and Collaboration Agreement | Helsinn Therapeutics | License Revenue</t>
        </is>
      </c>
    </row>
    <row r="18">
      <c r="A18" s="3" t="inlineStr">
        <is>
          <t>Collaborative Arrangements And Noncollaborative Arrangement Transactions [Line Items]</t>
        </is>
      </c>
    </row>
    <row r="19">
      <c r="A19" s="4" t="inlineStr">
        <is>
          <t>Total revenue</t>
        </is>
      </c>
      <c r="C19" s="5" t="n">
        <v>10000</v>
      </c>
    </row>
    <row r="20">
      <c r="A20" s="4" t="inlineStr">
        <is>
          <t>License and Collaboration Agreement | Helsinn Therapeutics | License Revenue | ASC 606</t>
        </is>
      </c>
    </row>
    <row r="21">
      <c r="A21" s="3" t="inlineStr">
        <is>
          <t>Collaborative Arrangements And Noncollaborative Arrangement Transactions [Line Items]</t>
        </is>
      </c>
    </row>
    <row r="22">
      <c r="A22" s="4" t="inlineStr">
        <is>
          <t>Total revenue</t>
        </is>
      </c>
      <c r="D22" s="5" t="n">
        <v>56000</v>
      </c>
    </row>
    <row r="23">
      <c r="A23" s="4" t="inlineStr">
        <is>
          <t>Receivable from licensing and collaboration agreements</t>
        </is>
      </c>
      <c r="C23" s="6" t="n">
        <v>10000</v>
      </c>
      <c r="D23" s="5" t="n">
        <v>10000</v>
      </c>
    </row>
    <row r="24">
      <c r="A24" s="4" t="inlineStr">
        <is>
          <t>License and Collaboration Agreement | QED Therapeutics, Inc</t>
        </is>
      </c>
    </row>
    <row r="25">
      <c r="A25" s="3" t="inlineStr">
        <is>
          <t>Collaborative Arrangements And Noncollaborative Arrangement Transactions [Line Items]</t>
        </is>
      </c>
    </row>
    <row r="26">
      <c r="A26" s="4" t="inlineStr">
        <is>
          <t>Upfront, regulatory and launch milestone payments yet to be received</t>
        </is>
      </c>
      <c r="B26" s="6" t="n">
        <v>100000</v>
      </c>
    </row>
    <row r="27">
      <c r="A27" s="4" t="inlineStr">
        <is>
          <t>License agreement percentage share of profits and losses</t>
        </is>
      </c>
      <c r="B27" s="4" t="inlineStr">
        <is>
          <t>50.00%</t>
        </is>
      </c>
    </row>
    <row r="28">
      <c r="A28" s="4" t="inlineStr">
        <is>
          <t>Percentage share of global development costs</t>
        </is>
      </c>
      <c r="B28" s="4" t="inlineStr">
        <is>
          <t>40.00%</t>
        </is>
      </c>
    </row>
    <row r="29">
      <c r="A29" s="4" t="inlineStr">
        <is>
          <t>License and Collaboration Agreement | QED Therapeutics, Inc | Maximum</t>
        </is>
      </c>
    </row>
    <row r="30">
      <c r="A30" s="3" t="inlineStr">
        <is>
          <t>Collaborative Arrangements And Noncollaborative Arrangement Transactions [Line Items]</t>
        </is>
      </c>
    </row>
    <row r="31">
      <c r="A31" s="4" t="inlineStr">
        <is>
          <t>Milestone payments</t>
        </is>
      </c>
      <c r="B31" s="6" t="n">
        <v>2450000</v>
      </c>
    </row>
    <row r="32">
      <c r="A32" s="4" t="inlineStr">
        <is>
          <t>License and Collaboration Agreement | QED Therapeutics, Inc | Helsinn Therapeutics</t>
        </is>
      </c>
    </row>
    <row r="33">
      <c r="A33" s="3" t="inlineStr">
        <is>
          <t>Collaborative Arrangements And Noncollaborative Arrangement Transactions [Line Items]</t>
        </is>
      </c>
    </row>
    <row r="34">
      <c r="A34" s="4" t="inlineStr">
        <is>
          <t>Initial transaction price for the license and collaboration agreement</t>
        </is>
      </c>
      <c r="D34" s="5" t="n">
        <v>46000</v>
      </c>
    </row>
    <row r="35">
      <c r="A35" s="4" t="inlineStr">
        <is>
          <t>Nonrefundable upfront license fee</t>
        </is>
      </c>
      <c r="D35" s="5" t="n">
        <v>20000</v>
      </c>
    </row>
    <row r="36">
      <c r="A36" s="4" t="inlineStr">
        <is>
          <t>Sale of certain existing inventory</t>
        </is>
      </c>
      <c r="D36" s="5" t="n">
        <v>1000</v>
      </c>
    </row>
    <row r="37">
      <c r="A37" s="4" t="inlineStr">
        <is>
          <t>Launch milestone payment</t>
        </is>
      </c>
      <c r="D37" s="5" t="n">
        <v>25000</v>
      </c>
    </row>
    <row r="38">
      <c r="A38" s="4" t="inlineStr">
        <is>
          <t>Allocation of transaction price to licenses</t>
        </is>
      </c>
      <c r="D38" s="5" t="n">
        <v>44400</v>
      </c>
    </row>
    <row r="39">
      <c r="A39" s="4" t="inlineStr">
        <is>
          <t>Allocation of transaction price to transfer of certain existing inventory</t>
        </is>
      </c>
      <c r="D39" s="6" t="n">
        <v>1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Out-licensing Agreements - Additional Information (Details) - USD ($)</t>
        </is>
      </c>
      <c r="B1" s="2" t="inlineStr">
        <is>
          <t>1 Months Ended</t>
        </is>
      </c>
      <c r="E1" s="2" t="inlineStr">
        <is>
          <t>12 Months Ended</t>
        </is>
      </c>
    </row>
    <row r="2">
      <c r="B2" s="2" t="inlineStr">
        <is>
          <t>Aug. 31, 2020</t>
        </is>
      </c>
      <c r="C2" s="2" t="inlineStr">
        <is>
          <t>Oct. 31, 2019</t>
        </is>
      </c>
      <c r="D2" s="2" t="inlineStr">
        <is>
          <t>Sep. 30, 2019</t>
        </is>
      </c>
      <c r="E2" s="2" t="inlineStr">
        <is>
          <t>Dec. 31, 2021</t>
        </is>
      </c>
      <c r="F2" s="2" t="inlineStr">
        <is>
          <t>Dec. 31, 2020</t>
        </is>
      </c>
      <c r="G2" s="2" t="inlineStr">
        <is>
          <t>Dec. 31, 2019</t>
        </is>
      </c>
    </row>
    <row r="3">
      <c r="A3" s="3" t="inlineStr">
        <is>
          <t>Collaborative Arrangements And Noncollaborative Arrangement Transactions [Line Items]</t>
        </is>
      </c>
    </row>
    <row r="4">
      <c r="A4" s="4" t="inlineStr">
        <is>
          <t>Revenue recognized related to agreement</t>
        </is>
      </c>
      <c r="E4" s="6" t="n">
        <v>69716000</v>
      </c>
      <c r="F4" s="6" t="n">
        <v>8249000</v>
      </c>
      <c r="G4" s="6" t="n">
        <v>40560000</v>
      </c>
    </row>
    <row r="5">
      <c r="A5" s="4" t="inlineStr">
        <is>
          <t>Alexion License Agreements | Eidos</t>
        </is>
      </c>
    </row>
    <row r="6">
      <c r="A6" s="3" t="inlineStr">
        <is>
          <t>Collaborative Arrangements And Noncollaborative Arrangement Transactions [Line Items]</t>
        </is>
      </c>
    </row>
    <row r="7">
      <c r="A7" s="4" t="inlineStr">
        <is>
          <t>Upfront nonrefundable payment received</t>
        </is>
      </c>
      <c r="D7" s="6" t="n">
        <v>25000000</v>
      </c>
    </row>
    <row r="8">
      <c r="A8" s="4" t="inlineStr">
        <is>
          <t>Regulatory milestone payment receivable subject to achievement of regulator milestones</t>
        </is>
      </c>
      <c r="E8" s="5" t="n">
        <v>30000000</v>
      </c>
    </row>
    <row r="9">
      <c r="A9" s="4" t="inlineStr">
        <is>
          <t>Alexion Agreements | Eidos</t>
        </is>
      </c>
    </row>
    <row r="10">
      <c r="A10" s="3" t="inlineStr">
        <is>
          <t>Collaborative Arrangements And Noncollaborative Arrangement Transactions [Line Items]</t>
        </is>
      </c>
    </row>
    <row r="11">
      <c r="A11" s="4" t="inlineStr">
        <is>
          <t>Upfront nonrefundable payment received</t>
        </is>
      </c>
      <c r="D11" s="5" t="n">
        <v>25000000</v>
      </c>
    </row>
    <row r="12">
      <c r="A12" s="4" t="inlineStr">
        <is>
          <t>Revenue recognized related to agreement</t>
        </is>
      </c>
      <c r="D12" s="6" t="n">
        <v>26700000</v>
      </c>
    </row>
    <row r="13">
      <c r="A13" s="4" t="inlineStr">
        <is>
          <t>Alexion Agreements | Eidos | Common Stock</t>
        </is>
      </c>
    </row>
    <row r="14">
      <c r="A14" s="3" t="inlineStr">
        <is>
          <t>Collaborative Arrangements And Noncollaborative Arrangement Transactions [Line Items]</t>
        </is>
      </c>
    </row>
    <row r="15">
      <c r="A15" s="4" t="inlineStr">
        <is>
          <t>Shares issued</t>
        </is>
      </c>
      <c r="D15" s="5" t="n">
        <v>556173</v>
      </c>
    </row>
    <row r="16">
      <c r="A16" s="4" t="inlineStr">
        <is>
          <t>Shares issued, price per share</t>
        </is>
      </c>
      <c r="D16" s="8" t="n">
        <v>44.95</v>
      </c>
    </row>
    <row r="17">
      <c r="A17" s="4" t="inlineStr">
        <is>
          <t>Aggregate purchase price</t>
        </is>
      </c>
      <c r="D17" s="6" t="n">
        <v>25000000</v>
      </c>
    </row>
    <row r="18">
      <c r="A18" s="4" t="inlineStr">
        <is>
          <t>Excess of purchase price over the value of common stock shares</t>
        </is>
      </c>
      <c r="D18" s="6" t="n">
        <v>1700000</v>
      </c>
    </row>
    <row r="19">
      <c r="A19" s="4" t="inlineStr">
        <is>
          <t>Alexion Agreements | Eidos | Common Stock | The Nasdaq Global Select Market</t>
        </is>
      </c>
    </row>
    <row r="20">
      <c r="A20" s="3" t="inlineStr">
        <is>
          <t>Collaborative Arrangements And Noncollaborative Arrangement Transactions [Line Items]</t>
        </is>
      </c>
    </row>
    <row r="21">
      <c r="A21" s="4" t="inlineStr">
        <is>
          <t>Shares issued, price per share</t>
        </is>
      </c>
      <c r="D21" s="8" t="n">
        <v>41.91</v>
      </c>
    </row>
    <row r="22">
      <c r="A22" s="4" t="inlineStr">
        <is>
          <t>Excess of purchase price over the value of common stock shares</t>
        </is>
      </c>
      <c r="D22" s="6" t="n">
        <v>1700000</v>
      </c>
    </row>
    <row r="23">
      <c r="A23" s="4" t="inlineStr">
        <is>
          <t>LianBio</t>
        </is>
      </c>
    </row>
    <row r="24">
      <c r="A24" s="3" t="inlineStr">
        <is>
          <t>Collaborative Arrangements And Noncollaborative Arrangement Transactions [Line Items]</t>
        </is>
      </c>
    </row>
    <row r="25">
      <c r="A25" s="4" t="inlineStr">
        <is>
          <t>Reimbursements for research and development expenses</t>
        </is>
      </c>
      <c r="F25" s="5" t="n">
        <v>2800000</v>
      </c>
    </row>
    <row r="26">
      <c r="A26" s="4" t="inlineStr">
        <is>
          <t>LianBio | License Agreement</t>
        </is>
      </c>
    </row>
    <row r="27">
      <c r="A27" s="3" t="inlineStr">
        <is>
          <t>Collaborative Arrangements And Noncollaborative Arrangement Transactions [Line Items]</t>
        </is>
      </c>
    </row>
    <row r="28">
      <c r="A28" s="4" t="inlineStr">
        <is>
          <t>Nonrefundable upfront payment receivable</t>
        </is>
      </c>
      <c r="B28" s="6" t="n">
        <v>8000000</v>
      </c>
    </row>
    <row r="29">
      <c r="A29" s="4" t="inlineStr">
        <is>
          <t>License Revenue</t>
        </is>
      </c>
    </row>
    <row r="30">
      <c r="A30" s="3" t="inlineStr">
        <is>
          <t>Collaborative Arrangements And Noncollaborative Arrangement Transactions [Line Items]</t>
        </is>
      </c>
    </row>
    <row r="31">
      <c r="A31" s="4" t="inlineStr">
        <is>
          <t>Revenue recognized related to agreement</t>
        </is>
      </c>
      <c r="E31" s="5" t="n">
        <v>65923000</v>
      </c>
      <c r="F31" s="5" t="n">
        <v>8249000</v>
      </c>
      <c r="G31" s="6" t="n">
        <v>40560000</v>
      </c>
    </row>
    <row r="32">
      <c r="A32" s="4" t="inlineStr">
        <is>
          <t>License Revenue | LianBio | License Agreement</t>
        </is>
      </c>
    </row>
    <row r="33">
      <c r="A33" s="3" t="inlineStr">
        <is>
          <t>Collaborative Arrangements And Noncollaborative Arrangement Transactions [Line Items]</t>
        </is>
      </c>
    </row>
    <row r="34">
      <c r="A34" s="4" t="inlineStr">
        <is>
          <t>Revenue recognized related to agreement</t>
        </is>
      </c>
      <c r="E34" s="5" t="n">
        <v>8500000</v>
      </c>
      <c r="F34" s="6" t="n">
        <v>8000000</v>
      </c>
    </row>
    <row r="35">
      <c r="A35" s="4" t="inlineStr">
        <is>
          <t>Maximum | Alexion License Agreements | Eidos</t>
        </is>
      </c>
    </row>
    <row r="36">
      <c r="A36" s="3" t="inlineStr">
        <is>
          <t>Collaborative Arrangements And Noncollaborative Arrangement Transactions [Line Items]</t>
        </is>
      </c>
    </row>
    <row r="37">
      <c r="A37" s="4" t="inlineStr">
        <is>
          <t>Future potential regulatory milestones</t>
        </is>
      </c>
      <c r="E37" s="6" t="n">
        <v>30000000</v>
      </c>
    </row>
    <row r="38">
      <c r="A38" s="4" t="inlineStr">
        <is>
          <t>Maximum | LianBio | License Agreement</t>
        </is>
      </c>
    </row>
    <row r="39">
      <c r="A39" s="3" t="inlineStr">
        <is>
          <t>Collaborative Arrangements And Noncollaborative Arrangement Transactions [Line Items]</t>
        </is>
      </c>
    </row>
    <row r="40">
      <c r="A40" s="4" t="inlineStr">
        <is>
          <t>Future potential development and sales milestone payments yet to receive</t>
        </is>
      </c>
      <c r="B40" s="6" t="n">
        <v>382100000</v>
      </c>
    </row>
    <row r="41">
      <c r="A41" s="4" t="inlineStr">
        <is>
          <t>QED Therapeutics, Inc | Entities Affiliated With Perceptive Life Sciences Master Fund Ltd</t>
        </is>
      </c>
    </row>
    <row r="42">
      <c r="A42" s="3" t="inlineStr">
        <is>
          <t>Collaborative Arrangements And Noncollaborative Arrangement Transactions [Line Items]</t>
        </is>
      </c>
    </row>
    <row r="43">
      <c r="A43" s="4" t="inlineStr">
        <is>
          <t>Upfront nonrefundable payment received</t>
        </is>
      </c>
      <c r="C43" s="6" t="n">
        <v>10000000</v>
      </c>
    </row>
    <row r="44">
      <c r="A44" s="4" t="inlineStr">
        <is>
          <t>Warrant to purchase percentage</t>
        </is>
      </c>
      <c r="C44" s="4" t="inlineStr">
        <is>
          <t>10.00%</t>
        </is>
      </c>
    </row>
    <row r="45">
      <c r="A45" s="4" t="inlineStr">
        <is>
          <t>QED Therapeutics, Inc | Entities Affiliated With Perceptive Life Sciences Master Fund Ltd | Maximum</t>
        </is>
      </c>
    </row>
    <row r="46">
      <c r="A46" s="3" t="inlineStr">
        <is>
          <t>Collaborative Arrangements And Noncollaborative Arrangement Transactions [Line Items]</t>
        </is>
      </c>
    </row>
    <row r="47">
      <c r="A47" s="4" t="inlineStr">
        <is>
          <t>Future potential development and sales milestone payments yet to receive</t>
        </is>
      </c>
      <c r="C47" s="6" t="n">
        <v>13250000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licensing Agreements - Additional Information (Details) - USD ($)</t>
        </is>
      </c>
      <c r="B1" s="2" t="inlineStr">
        <is>
          <t>1 Months Ended</t>
        </is>
      </c>
      <c r="D1" s="2" t="inlineStr">
        <is>
          <t>12 Months Ended</t>
        </is>
      </c>
    </row>
    <row r="2">
      <c r="B2" s="2" t="inlineStr">
        <is>
          <t>Mar. 31, 2017</t>
        </is>
      </c>
      <c r="C2" s="2" t="inlineStr">
        <is>
          <t>Sep. 30, 2016</t>
        </is>
      </c>
      <c r="D2" s="2" t="inlineStr">
        <is>
          <t>Dec. 31, 2021</t>
        </is>
      </c>
      <c r="E2" s="2" t="inlineStr">
        <is>
          <t>Dec. 31, 2020</t>
        </is>
      </c>
      <c r="F2" s="2" t="inlineStr">
        <is>
          <t>Dec. 31, 2019</t>
        </is>
      </c>
      <c r="G2" s="2" t="inlineStr">
        <is>
          <t>Aug. 31, 2016</t>
        </is>
      </c>
    </row>
    <row r="3">
      <c r="A3" s="3" t="inlineStr">
        <is>
          <t>Collaborative Arrangements And Noncollaborative Arrangement Transactions [Line Items]</t>
        </is>
      </c>
    </row>
    <row r="4">
      <c r="A4" s="4" t="inlineStr">
        <is>
          <t>Research and development expense</t>
        </is>
      </c>
      <c r="D4" s="6" t="n">
        <v>451024000</v>
      </c>
      <c r="E4" s="6" t="n">
        <v>337047000</v>
      </c>
      <c r="F4" s="6" t="n">
        <v>209947000</v>
      </c>
    </row>
    <row r="5">
      <c r="A5" s="4" t="inlineStr">
        <is>
          <t>Cost of license revenue</t>
        </is>
      </c>
      <c r="D5" s="6" t="n">
        <v>379000</v>
      </c>
      <c r="F5" s="5" t="n">
        <v>2500000</v>
      </c>
    </row>
    <row r="6">
      <c r="A6" s="4" t="inlineStr">
        <is>
          <t>Eidos Therapeutics, Inc | Stanford License Agreement | Leland Stanford Junior University</t>
        </is>
      </c>
    </row>
    <row r="7">
      <c r="A7" s="3" t="inlineStr">
        <is>
          <t>Collaborative Arrangements And Noncollaborative Arrangement Transactions [Line Items]</t>
        </is>
      </c>
    </row>
    <row r="8">
      <c r="A8" s="4" t="inlineStr">
        <is>
          <t>License fees</t>
        </is>
      </c>
      <c r="B8" s="6" t="n">
        <v>10000</v>
      </c>
    </row>
    <row r="9">
      <c r="A9" s="4" t="inlineStr">
        <is>
          <t>Milestone payments</t>
        </is>
      </c>
      <c r="G9" s="6" t="n">
        <v>1000000</v>
      </c>
    </row>
    <row r="10">
      <c r="A10" s="4" t="inlineStr">
        <is>
          <t>License agreement of percentage</t>
        </is>
      </c>
      <c r="D10" s="4" t="inlineStr">
        <is>
          <t>10.00%</t>
        </is>
      </c>
    </row>
    <row r="11">
      <c r="A11" s="4" t="inlineStr">
        <is>
          <t>Eidos Therapeutics, Inc | Alexion Agreements | Leland Stanford Junior University</t>
        </is>
      </c>
    </row>
    <row r="12">
      <c r="A12" s="3" t="inlineStr">
        <is>
          <t>Collaborative Arrangements And Noncollaborative Arrangement Transactions [Line Items]</t>
        </is>
      </c>
    </row>
    <row r="13">
      <c r="A13" s="4" t="inlineStr">
        <is>
          <t>Cost of license revenue</t>
        </is>
      </c>
      <c r="F13" s="5" t="n">
        <v>2500000</v>
      </c>
    </row>
    <row r="14">
      <c r="A14" s="4" t="inlineStr">
        <is>
          <t>TheRas, Inc | The Regents Of The University Of California License Agreement | Regents of University of California</t>
        </is>
      </c>
    </row>
    <row r="15">
      <c r="A15" s="3" t="inlineStr">
        <is>
          <t>Collaborative Arrangements And Noncollaborative Arrangement Transactions [Line Items]</t>
        </is>
      </c>
    </row>
    <row r="16">
      <c r="A16" s="4" t="inlineStr">
        <is>
          <t>License issuance fees</t>
        </is>
      </c>
      <c r="C16" s="6" t="n">
        <v>300000</v>
      </c>
    </row>
    <row r="17">
      <c r="A17" s="4" t="inlineStr">
        <is>
          <t>Minimum royalty requirement</t>
        </is>
      </c>
      <c r="C17" s="5" t="n">
        <v>100000</v>
      </c>
    </row>
    <row r="18">
      <c r="A18" s="4" t="inlineStr">
        <is>
          <t>Contingent milestone payments</t>
        </is>
      </c>
      <c r="C18" s="6" t="n">
        <v>22400000</v>
      </c>
    </row>
    <row r="19">
      <c r="A19" s="4" t="inlineStr">
        <is>
          <t>TheRas, Inc | Leidos Biomedical Research License and Cooperative Research and Development Agreements | Leidos Biomedical Research, Inc</t>
        </is>
      </c>
    </row>
    <row r="20">
      <c r="A20" s="3" t="inlineStr">
        <is>
          <t>Collaborative Arrangements And Noncollaborative Arrangement Transactions [Line Items]</t>
        </is>
      </c>
    </row>
    <row r="21">
      <c r="A21" s="4" t="inlineStr">
        <is>
          <t>Research and development expense</t>
        </is>
      </c>
      <c r="D21" s="6" t="n">
        <v>2800000</v>
      </c>
      <c r="E21" s="5" t="n">
        <v>2300000</v>
      </c>
      <c r="F21" s="5" t="n">
        <v>1900000</v>
      </c>
    </row>
    <row r="22">
      <c r="A22" s="4" t="inlineStr">
        <is>
          <t>QED Therapeutics, Inc | Foundation Medicine Diagnostics Agreement | Foundation Medicine, Inc</t>
        </is>
      </c>
    </row>
    <row r="23">
      <c r="A23" s="3" t="inlineStr">
        <is>
          <t>Collaborative Arrangements And Noncollaborative Arrangement Transactions [Line Items]</t>
        </is>
      </c>
    </row>
    <row r="24">
      <c r="A24" s="4" t="inlineStr">
        <is>
          <t>Research and development expense</t>
        </is>
      </c>
      <c r="D24" s="6" t="n">
        <v>4200000</v>
      </c>
      <c r="E24" s="6" t="n">
        <v>4800000</v>
      </c>
      <c r="F24" s="6" t="n">
        <v>16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eases - Additional Information (Details) - USD ($) $ in Millions</t>
        </is>
      </c>
      <c r="B1" s="2" t="inlineStr">
        <is>
          <t>1 Months Ended</t>
        </is>
      </c>
      <c r="C1" s="2" t="inlineStr">
        <is>
          <t>12 Months Ended</t>
        </is>
      </c>
    </row>
    <row r="2">
      <c r="B2" s="2" t="inlineStr">
        <is>
          <t>Dec. 31, 2019</t>
        </is>
      </c>
      <c r="C2" s="2" t="inlineStr">
        <is>
          <t>Dec. 31, 2021</t>
        </is>
      </c>
      <c r="D2" s="2" t="inlineStr">
        <is>
          <t>Dec. 31, 2020</t>
        </is>
      </c>
    </row>
    <row r="3">
      <c r="A3" s="3" t="inlineStr">
        <is>
          <t>Lessee Lease Description [Line Items]</t>
        </is>
      </c>
    </row>
    <row r="4">
      <c r="A4" s="4" t="inlineStr">
        <is>
          <t>Impairment loss related to operating lease right-of-use assets</t>
        </is>
      </c>
      <c r="C4" s="12" t="n">
        <v>2.6</v>
      </c>
    </row>
    <row r="5">
      <c r="A5" s="4" t="inlineStr">
        <is>
          <t>One time fees asset non-current</t>
        </is>
      </c>
      <c r="B5" s="6" t="n">
        <v>10</v>
      </c>
    </row>
    <row r="6">
      <c r="A6" s="4" t="inlineStr">
        <is>
          <t>Remaining payable recorded as other current liabilities</t>
        </is>
      </c>
      <c r="C6" s="5" t="n">
        <v>2</v>
      </c>
      <c r="D6" s="6" t="n">
        <v>4</v>
      </c>
    </row>
    <row r="7">
      <c r="A7" s="4" t="inlineStr">
        <is>
          <t>Manufacturing Agreement [Member]</t>
        </is>
      </c>
    </row>
    <row r="8">
      <c r="A8" s="3" t="inlineStr">
        <is>
          <t>Lessee Lease Description [Line Items]</t>
        </is>
      </c>
    </row>
    <row r="9">
      <c r="A9" s="4" t="inlineStr">
        <is>
          <t>Lease agreement expiration</t>
        </is>
      </c>
      <c r="B9" s="4" t="inlineStr">
        <is>
          <t>5 years</t>
        </is>
      </c>
    </row>
    <row r="10">
      <c r="A10" s="4" t="inlineStr">
        <is>
          <t>Property Plant And Equipment [Member]</t>
        </is>
      </c>
    </row>
    <row r="11">
      <c r="A11" s="3" t="inlineStr">
        <is>
          <t>Lessee Lease Description [Line Items]</t>
        </is>
      </c>
    </row>
    <row r="12">
      <c r="A12" s="4" t="inlineStr">
        <is>
          <t>Impairment loss</t>
        </is>
      </c>
      <c r="C12" s="13" t="n">
        <v>0.7</v>
      </c>
    </row>
    <row r="13">
      <c r="A13" s="4" t="inlineStr">
        <is>
          <t>Selling General And Administrative Expenses [Member]</t>
        </is>
      </c>
    </row>
    <row r="14">
      <c r="A14" s="3" t="inlineStr">
        <is>
          <t>Lessee Lease Description [Line Items]</t>
        </is>
      </c>
    </row>
    <row r="15">
      <c r="A15" s="4" t="inlineStr">
        <is>
          <t>Impairment loss</t>
        </is>
      </c>
      <c r="C15" s="13" t="n">
        <v>3.3</v>
      </c>
    </row>
    <row r="16">
      <c r="A16" s="4" t="inlineStr">
        <is>
          <t>Construction in Progress</t>
        </is>
      </c>
    </row>
    <row r="17">
      <c r="A17" s="3" t="inlineStr">
        <is>
          <t>Lessee Lease Description [Line Items]</t>
        </is>
      </c>
    </row>
    <row r="18">
      <c r="A18" s="4" t="inlineStr">
        <is>
          <t>New accounting pronouncement effect of adoption</t>
        </is>
      </c>
      <c r="C18"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Straight line operating lease costs</t>
        </is>
      </c>
      <c r="B4" s="6" t="n">
        <v>5611</v>
      </c>
      <c r="C4" s="6" t="n">
        <v>3786</v>
      </c>
    </row>
    <row r="5">
      <c r="A5" s="4" t="inlineStr">
        <is>
          <t>Finance lease costs</t>
        </is>
      </c>
      <c r="B5" s="5" t="n">
        <v>402</v>
      </c>
      <c r="C5" s="5" t="n">
        <v>9</v>
      </c>
    </row>
    <row r="6">
      <c r="A6" s="4" t="inlineStr">
        <is>
          <t>Variable lease costs</t>
        </is>
      </c>
      <c r="B6" s="5" t="n">
        <v>4243</v>
      </c>
      <c r="C6" s="5" t="n">
        <v>832</v>
      </c>
    </row>
    <row r="7">
      <c r="A7" s="4" t="inlineStr">
        <is>
          <t>Total lease cost</t>
        </is>
      </c>
      <c r="B7" s="6" t="n">
        <v>10256</v>
      </c>
      <c r="C7" s="6" t="n">
        <v>46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6" t="n">
        <v>6122</v>
      </c>
      <c r="C4" s="6" t="n">
        <v>4169</v>
      </c>
    </row>
    <row r="5">
      <c r="A5" s="4" t="inlineStr">
        <is>
          <t>Operating cash flows for finance lease</t>
        </is>
      </c>
      <c r="B5" s="5" t="n">
        <v>272</v>
      </c>
      <c r="C5" s="5" t="n">
        <v>34</v>
      </c>
    </row>
    <row r="6">
      <c r="A6" s="3" t="inlineStr">
        <is>
          <t>Right-of-use assets obtained in exchange of lease obligations</t>
        </is>
      </c>
    </row>
    <row r="7">
      <c r="A7" s="4" t="inlineStr">
        <is>
          <t>Operating leases</t>
        </is>
      </c>
      <c r="B7" s="6" t="n">
        <v>6380</v>
      </c>
      <c r="C7" s="5" t="n">
        <v>19595</v>
      </c>
    </row>
    <row r="8">
      <c r="A8" s="4" t="inlineStr">
        <is>
          <t>Finance lease</t>
        </is>
      </c>
      <c r="C8" s="6" t="n">
        <v>1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Supplemental Information Related to Remaining Lease Term and Discount Rate (Details)</t>
        </is>
      </c>
      <c r="B1" s="2" t="inlineStr">
        <is>
          <t>Dec. 31, 2021</t>
        </is>
      </c>
      <c r="C1" s="2" t="inlineStr">
        <is>
          <t>Dec. 31, 2020</t>
        </is>
      </c>
    </row>
    <row r="2">
      <c r="A2" s="3" t="inlineStr">
        <is>
          <t>Weighted-average remaining lease term (in years)</t>
        </is>
      </c>
    </row>
    <row r="3">
      <c r="A3" s="4" t="inlineStr">
        <is>
          <t>Operating leases</t>
        </is>
      </c>
      <c r="B3" s="4" t="inlineStr">
        <is>
          <t>5 years 7 months 6 days</t>
        </is>
      </c>
      <c r="C3" s="4" t="inlineStr">
        <is>
          <t>5 years 1 month 6 days</t>
        </is>
      </c>
    </row>
    <row r="4">
      <c r="A4" s="4" t="inlineStr">
        <is>
          <t>Finance lease</t>
        </is>
      </c>
      <c r="B4" s="4" t="inlineStr">
        <is>
          <t>4 years 1 month 6 days</t>
        </is>
      </c>
      <c r="C4" s="4" t="inlineStr">
        <is>
          <t>5 years 1 month 6 days</t>
        </is>
      </c>
    </row>
    <row r="5">
      <c r="A5" s="3" t="inlineStr">
        <is>
          <t>Weighted-average discount rate</t>
        </is>
      </c>
    </row>
    <row r="6">
      <c r="A6" s="4" t="inlineStr">
        <is>
          <t>Operating leases</t>
        </is>
      </c>
      <c r="B6" s="4" t="inlineStr">
        <is>
          <t>5.58%</t>
        </is>
      </c>
      <c r="C6" s="4" t="inlineStr">
        <is>
          <t>6.24%</t>
        </is>
      </c>
    </row>
    <row r="7">
      <c r="A7" s="4" t="inlineStr">
        <is>
          <t>Finance lease</t>
        </is>
      </c>
      <c r="B7" s="4" t="inlineStr">
        <is>
          <t>6.62%</t>
        </is>
      </c>
      <c r="C7" s="4" t="inlineStr">
        <is>
          <t>6.6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Noncontrolling Interests and Stockholders' Equity (Deficit) (Parenthetical) - USD ($) $ in Thousands</t>
        </is>
      </c>
      <c r="B1" s="2" t="inlineStr">
        <is>
          <t>12 Months Ended</t>
        </is>
      </c>
    </row>
    <row r="2">
      <c r="B2" s="2" t="inlineStr">
        <is>
          <t>Dec. 31, 2019</t>
        </is>
      </c>
      <c r="C2" s="2" t="inlineStr">
        <is>
          <t>Dec. 31, 2021</t>
        </is>
      </c>
    </row>
    <row r="3">
      <c r="A3" s="4" t="inlineStr">
        <is>
          <t>Repurchase of Eidos noncontrolling interests for cash and shares, transaction costs</t>
        </is>
      </c>
      <c r="C3" s="6" t="n">
        <v>70734</v>
      </c>
    </row>
    <row r="4">
      <c r="A4" s="4" t="inlineStr">
        <is>
          <t>Common Stock | Initial Public Offering</t>
        </is>
      </c>
    </row>
    <row r="5">
      <c r="A5" s="4" t="inlineStr">
        <is>
          <t>Stock issuance costs</t>
        </is>
      </c>
      <c r="B5" s="6" t="n">
        <v>34538</v>
      </c>
    </row>
    <row r="6">
      <c r="A6" s="4" t="inlineStr">
        <is>
          <t>Shares issued, price per share</t>
        </is>
      </c>
      <c r="B6" s="6" t="n">
        <v>1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Future Minimum Lease Payments for Noncancelable Operating and Finance Leases under ASC 842 (Details) - USD ($) $ in Thousands</t>
        </is>
      </c>
      <c r="B1" s="2" t="inlineStr">
        <is>
          <t>Dec. 31, 2021</t>
        </is>
      </c>
      <c r="C1" s="2" t="inlineStr">
        <is>
          <t>Dec. 31, 2020</t>
        </is>
      </c>
    </row>
    <row r="2">
      <c r="A2" s="3" t="inlineStr">
        <is>
          <t>Leases [Abstract]</t>
        </is>
      </c>
    </row>
    <row r="3">
      <c r="A3" s="4" t="inlineStr">
        <is>
          <t>Operating leases, 2022</t>
        </is>
      </c>
      <c r="B3" s="6" t="n">
        <v>6035</v>
      </c>
    </row>
    <row r="4">
      <c r="A4" s="4" t="inlineStr">
        <is>
          <t>Operating leases, 2023</t>
        </is>
      </c>
      <c r="B4" s="5" t="n">
        <v>5292</v>
      </c>
    </row>
    <row r="5">
      <c r="A5" s="4" t="inlineStr">
        <is>
          <t>Operating leases, 2024</t>
        </is>
      </c>
      <c r="B5" s="5" t="n">
        <v>4481</v>
      </c>
    </row>
    <row r="6">
      <c r="A6" s="4" t="inlineStr">
        <is>
          <t>Operating leases, 2025</t>
        </is>
      </c>
      <c r="B6" s="5" t="n">
        <v>3971</v>
      </c>
    </row>
    <row r="7">
      <c r="A7" s="4" t="inlineStr">
        <is>
          <t>Operating leases, 2026</t>
        </is>
      </c>
      <c r="B7" s="5" t="n">
        <v>1903</v>
      </c>
    </row>
    <row r="8">
      <c r="A8" s="4" t="inlineStr">
        <is>
          <t>Operating leases, Thereafter</t>
        </is>
      </c>
      <c r="B8" s="5" t="n">
        <v>4413</v>
      </c>
    </row>
    <row r="9">
      <c r="A9" s="4" t="inlineStr">
        <is>
          <t>Operating leases, Total future minimum lease payments</t>
        </is>
      </c>
      <c r="B9" s="5" t="n">
        <v>26095</v>
      </c>
    </row>
    <row r="10">
      <c r="A10" s="4" t="inlineStr">
        <is>
          <t>Operating leases, Imputed interest</t>
        </is>
      </c>
      <c r="B10" s="5" t="n">
        <v>-3729</v>
      </c>
    </row>
    <row r="11">
      <c r="A11" s="4" t="inlineStr">
        <is>
          <t>Operating lease liabilities</t>
        </is>
      </c>
      <c r="B11" s="5" t="n">
        <v>22366</v>
      </c>
    </row>
    <row r="12">
      <c r="A12" s="4" t="inlineStr">
        <is>
          <t>Operating lease liabilities, current portion</t>
        </is>
      </c>
      <c r="B12" s="5" t="n">
        <v>4938</v>
      </c>
      <c r="C12" s="6" t="n">
        <v>3795</v>
      </c>
    </row>
    <row r="13">
      <c r="A13" s="4" t="inlineStr">
        <is>
          <t>Operating lease liabilities, net of current portion</t>
        </is>
      </c>
      <c r="B13" s="5" t="n">
        <v>17428</v>
      </c>
      <c r="C13" s="6" t="n">
        <v>14677</v>
      </c>
    </row>
    <row r="14">
      <c r="A14" s="4" t="inlineStr">
        <is>
          <t>Total operating lease liabilities</t>
        </is>
      </c>
      <c r="B14" s="5" t="n">
        <v>22366</v>
      </c>
    </row>
    <row r="15">
      <c r="A15" s="4" t="inlineStr">
        <is>
          <t>Finance lease, 2022</t>
        </is>
      </c>
      <c r="B15" s="5" t="n">
        <v>387</v>
      </c>
    </row>
    <row r="16">
      <c r="A16" s="4" t="inlineStr">
        <is>
          <t>Finance lease, 2023</t>
        </is>
      </c>
      <c r="B16" s="5" t="n">
        <v>432</v>
      </c>
    </row>
    <row r="17">
      <c r="A17" s="4" t="inlineStr">
        <is>
          <t>Finance lease, 2024</t>
        </is>
      </c>
      <c r="B17" s="5" t="n">
        <v>445</v>
      </c>
    </row>
    <row r="18">
      <c r="A18" s="4" t="inlineStr">
        <is>
          <t>Finance lease, 2025</t>
        </is>
      </c>
      <c r="B18" s="5" t="n">
        <v>459</v>
      </c>
    </row>
    <row r="19">
      <c r="A19" s="4" t="inlineStr">
        <is>
          <t>Finance lease, 2026</t>
        </is>
      </c>
      <c r="B19" s="5" t="n">
        <v>38</v>
      </c>
    </row>
    <row r="20">
      <c r="A20" s="4" t="inlineStr">
        <is>
          <t>Finance lease, Thereafter</t>
        </is>
      </c>
      <c r="B20" s="5" t="n">
        <v>0</v>
      </c>
    </row>
    <row r="21">
      <c r="A21" s="4" t="inlineStr">
        <is>
          <t>Finance lease, Total future minimum lease payments</t>
        </is>
      </c>
      <c r="B21" s="5" t="n">
        <v>1761</v>
      </c>
    </row>
    <row r="22">
      <c r="A22" s="4" t="inlineStr">
        <is>
          <t>Finance lease, Imputed interest</t>
        </is>
      </c>
      <c r="B22" s="5" t="n">
        <v>-221</v>
      </c>
    </row>
    <row r="23">
      <c r="A23" s="4" t="inlineStr">
        <is>
          <t>Finance lease, Total</t>
        </is>
      </c>
      <c r="B23" s="5" t="n">
        <v>1540</v>
      </c>
    </row>
    <row r="24">
      <c r="A24" s="4" t="inlineStr">
        <is>
          <t>Finance lease liability, current portion — Included in "Other accrued liabilities"</t>
        </is>
      </c>
      <c r="B24" s="6" t="n">
        <v>295</v>
      </c>
    </row>
    <row r="25">
      <c r="A25" s="4" t="inlineStr">
        <is>
          <t>Finance Lease, Liability, Current, Statement of Financial Position [Extensible List]</t>
        </is>
      </c>
      <c r="B25" s="4" t="inlineStr">
        <is>
          <t>Other accrued liabilities</t>
        </is>
      </c>
    </row>
    <row r="26">
      <c r="A26" s="4" t="inlineStr">
        <is>
          <t>Finance lease liability, net of current portion — Included in "Other liabilities"</t>
        </is>
      </c>
      <c r="B26" s="6" t="n">
        <v>1245</v>
      </c>
    </row>
    <row r="27">
      <c r="A27" s="4" t="inlineStr">
        <is>
          <t>Finance Lease, Liability, Noncurrent, Statement of Financial Position [Extensible List]</t>
        </is>
      </c>
      <c r="B27" s="4" t="inlineStr">
        <is>
          <t>Other liabilities</t>
        </is>
      </c>
    </row>
    <row r="28">
      <c r="A28" s="4" t="inlineStr">
        <is>
          <t>Total finance lease liability</t>
        </is>
      </c>
      <c r="B28" s="6" t="n">
        <v>15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2021 Share Repurchase Program and, 2020 Shelf Registration and 2019 Reorganization and IPO - Summary of Number of Shares of Common Stock Issued to BBP LLC Unitholders in Reorganization (Details) - BBP LLC</t>
        </is>
      </c>
      <c r="B1" s="2" t="inlineStr">
        <is>
          <t>Jun. 13, 2019shares</t>
        </is>
      </c>
    </row>
    <row r="2">
      <c r="A2" s="3" t="inlineStr">
        <is>
          <t>Reorganization [Line Items]</t>
        </is>
      </c>
    </row>
    <row r="3">
      <c r="A3" s="4" t="inlineStr">
        <is>
          <t>Number of BBP LLC shares issued</t>
        </is>
      </c>
      <c r="B3" s="5" t="n">
        <v>99999967</v>
      </c>
    </row>
    <row r="4">
      <c r="A4" s="4" t="inlineStr">
        <is>
          <t>Series D Preferred Units</t>
        </is>
      </c>
    </row>
    <row r="5">
      <c r="A5" s="3" t="inlineStr">
        <is>
          <t>Reorganization [Line Items]</t>
        </is>
      </c>
    </row>
    <row r="6">
      <c r="A6" s="4" t="inlineStr">
        <is>
          <t>Number of BBP LLC shares issued</t>
        </is>
      </c>
      <c r="B6" s="5" t="n">
        <v>30459426</v>
      </c>
    </row>
    <row r="7">
      <c r="A7" s="4" t="inlineStr">
        <is>
          <t>Series C Preferred Units</t>
        </is>
      </c>
    </row>
    <row r="8">
      <c r="A8" s="3" t="inlineStr">
        <is>
          <t>Reorganization [Line Items]</t>
        </is>
      </c>
    </row>
    <row r="9">
      <c r="A9" s="4" t="inlineStr">
        <is>
          <t>Number of BBP LLC shares issued</t>
        </is>
      </c>
      <c r="B9" s="5" t="n">
        <v>31992709</v>
      </c>
    </row>
    <row r="10">
      <c r="A10" s="4" t="inlineStr">
        <is>
          <t>Series B Preferred Units</t>
        </is>
      </c>
    </row>
    <row r="11">
      <c r="A11" s="3" t="inlineStr">
        <is>
          <t>Reorganization [Line Items]</t>
        </is>
      </c>
    </row>
    <row r="12">
      <c r="A12" s="4" t="inlineStr">
        <is>
          <t>Number of BBP LLC shares issued</t>
        </is>
      </c>
      <c r="B12" s="5" t="n">
        <v>17794455</v>
      </c>
    </row>
    <row r="13">
      <c r="A13" s="4" t="inlineStr">
        <is>
          <t>Series A Preferred Units</t>
        </is>
      </c>
    </row>
    <row r="14">
      <c r="A14" s="3" t="inlineStr">
        <is>
          <t>Reorganization [Line Items]</t>
        </is>
      </c>
    </row>
    <row r="15">
      <c r="A15" s="4" t="inlineStr">
        <is>
          <t>Number of BBP LLC shares issued</t>
        </is>
      </c>
      <c r="B15" s="5" t="n">
        <v>4918881</v>
      </c>
    </row>
    <row r="16">
      <c r="A16" s="4" t="inlineStr">
        <is>
          <t>Founder Units</t>
        </is>
      </c>
    </row>
    <row r="17">
      <c r="A17" s="3" t="inlineStr">
        <is>
          <t>Reorganization [Line Items]</t>
        </is>
      </c>
    </row>
    <row r="18">
      <c r="A18" s="4" t="inlineStr">
        <is>
          <t>Number of BBP LLC shares issued</t>
        </is>
      </c>
      <c r="B18" s="5" t="n">
        <v>2252916</v>
      </c>
    </row>
    <row r="19">
      <c r="A19" s="4" t="inlineStr">
        <is>
          <t>Common Units</t>
        </is>
      </c>
    </row>
    <row r="20">
      <c r="A20" s="3" t="inlineStr">
        <is>
          <t>Reorganization [Line Items]</t>
        </is>
      </c>
    </row>
    <row r="21">
      <c r="A21" s="4" t="inlineStr">
        <is>
          <t>Number of BBP LLC shares issued</t>
        </is>
      </c>
      <c r="B21" s="5" t="n">
        <v>1794823</v>
      </c>
    </row>
    <row r="22">
      <c r="A22" s="4" t="inlineStr">
        <is>
          <t>Management Incentive Units</t>
        </is>
      </c>
    </row>
    <row r="23">
      <c r="A23" s="3" t="inlineStr">
        <is>
          <t>Reorganization [Line Items]</t>
        </is>
      </c>
    </row>
    <row r="24">
      <c r="A24" s="4" t="inlineStr">
        <is>
          <t>Number of BBP LLC shares issued</t>
        </is>
      </c>
      <c r="B24" s="5" t="n">
        <v>107867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2021 Share Repurchase Program and, 2020 Shelf Registration and 2019 Reorganization and IPO - Additional Information (Details) - USD ($) $ / shares in Units, $ in Thousands</t>
        </is>
      </c>
      <c r="B1" s="2" t="inlineStr">
        <is>
          <t>Jul. 07, 2020</t>
        </is>
      </c>
      <c r="C1" s="2" t="inlineStr">
        <is>
          <t>Jul. 01, 2019</t>
        </is>
      </c>
      <c r="D1" s="2" t="inlineStr">
        <is>
          <t>Jun. 13, 2019</t>
        </is>
      </c>
      <c r="E1" s="2" t="inlineStr">
        <is>
          <t>Dec. 31, 2021</t>
        </is>
      </c>
      <c r="F1" s="2" t="inlineStr">
        <is>
          <t>Dec. 31, 2019</t>
        </is>
      </c>
      <c r="G1" s="2" t="inlineStr">
        <is>
          <t>May 31, 2021</t>
        </is>
      </c>
    </row>
    <row r="2">
      <c r="A2" s="3" t="inlineStr">
        <is>
          <t>Reorganization And Initial Public Offering [Line Items]</t>
        </is>
      </c>
    </row>
    <row r="3">
      <c r="A3" s="4" t="inlineStr">
        <is>
          <t>Net proceeds from IPO, after deducting underwriters' discounts and commissions</t>
        </is>
      </c>
      <c r="F3" s="6" t="n">
        <v>366237</v>
      </c>
    </row>
    <row r="4">
      <c r="A4" s="4" t="inlineStr">
        <is>
          <t>2021 Share Repurchase Program</t>
        </is>
      </c>
    </row>
    <row r="5">
      <c r="A5" s="3" t="inlineStr">
        <is>
          <t>Reorganization And Initial Public Offering [Line Items]</t>
        </is>
      </c>
    </row>
    <row r="6">
      <c r="A6" s="4" t="inlineStr">
        <is>
          <t>Stock repurchased during period, shares</t>
        </is>
      </c>
      <c r="E6" s="5" t="n">
        <v>3017087</v>
      </c>
    </row>
    <row r="7">
      <c r="A7" s="4" t="inlineStr">
        <is>
          <t>Stock repurchased, average price per share</t>
        </is>
      </c>
      <c r="E7" s="8" t="n">
        <v>49.72</v>
      </c>
    </row>
    <row r="8">
      <c r="A8" s="4" t="inlineStr">
        <is>
          <t>Stock repurchased, value</t>
        </is>
      </c>
      <c r="E8" s="6" t="n">
        <v>150000</v>
      </c>
    </row>
    <row r="9">
      <c r="A9" s="4" t="inlineStr">
        <is>
          <t>Common Stock</t>
        </is>
      </c>
    </row>
    <row r="10">
      <c r="A10" s="3" t="inlineStr">
        <is>
          <t>Reorganization And Initial Public Offering [Line Items]</t>
        </is>
      </c>
    </row>
    <row r="11">
      <c r="A11" s="4" t="inlineStr">
        <is>
          <t>Net proceeds from IPO, after deducting underwriters' discounts and commissions</t>
        </is>
      </c>
      <c r="C11" s="6" t="n">
        <v>366200</v>
      </c>
    </row>
    <row r="12">
      <c r="A12" s="4" t="inlineStr">
        <is>
          <t>Underwriters' discounts and commissions</t>
        </is>
      </c>
      <c r="C12" s="5" t="n">
        <v>28100</v>
      </c>
    </row>
    <row r="13">
      <c r="A13" s="4" t="inlineStr">
        <is>
          <t>Deferred offering costs</t>
        </is>
      </c>
      <c r="C13" s="6" t="n">
        <v>6500</v>
      </c>
    </row>
    <row r="14">
      <c r="A14" s="4" t="inlineStr">
        <is>
          <t>Common Stock | 2021 Share Repurchase Program | Maximum</t>
        </is>
      </c>
    </row>
    <row r="15">
      <c r="A15" s="3" t="inlineStr">
        <is>
          <t>Reorganization And Initial Public Offering [Line Items]</t>
        </is>
      </c>
    </row>
    <row r="16">
      <c r="A16" s="4" t="inlineStr">
        <is>
          <t>Share repurchase program, authorized amount</t>
        </is>
      </c>
      <c r="G16" s="6" t="n">
        <v>150000</v>
      </c>
    </row>
    <row r="17">
      <c r="A17" s="4" t="inlineStr">
        <is>
          <t>Initial Public Offering | Common Stock</t>
        </is>
      </c>
    </row>
    <row r="18">
      <c r="A18" s="3" t="inlineStr">
        <is>
          <t>Reorganization And Initial Public Offering [Line Items]</t>
        </is>
      </c>
    </row>
    <row r="19">
      <c r="A19" s="4" t="inlineStr">
        <is>
          <t>Sale of stock, number of shares issued and sold</t>
        </is>
      </c>
      <c r="C19" s="5" t="n">
        <v>23575000</v>
      </c>
    </row>
    <row r="20">
      <c r="A20" s="4" t="inlineStr">
        <is>
          <t>Sale of stock, public offering price per share</t>
        </is>
      </c>
      <c r="C20" s="6" t="n">
        <v>17</v>
      </c>
    </row>
    <row r="21">
      <c r="A21" s="4" t="inlineStr">
        <is>
          <t>Over-Allotment Option | Common Stock</t>
        </is>
      </c>
    </row>
    <row r="22">
      <c r="A22" s="3" t="inlineStr">
        <is>
          <t>Reorganization And Initial Public Offering [Line Items]</t>
        </is>
      </c>
    </row>
    <row r="23">
      <c r="A23" s="4" t="inlineStr">
        <is>
          <t>Sale of stock, number of shares issued and sold</t>
        </is>
      </c>
      <c r="C23" s="5" t="n">
        <v>3075000</v>
      </c>
    </row>
    <row r="24">
      <c r="A24" s="4" t="inlineStr">
        <is>
          <t>At-the-Market Offerings | Common Stock | Maximum</t>
        </is>
      </c>
    </row>
    <row r="25">
      <c r="A25" s="3" t="inlineStr">
        <is>
          <t>Reorganization And Initial Public Offering [Line Items]</t>
        </is>
      </c>
    </row>
    <row r="26">
      <c r="A26" s="4" t="inlineStr">
        <is>
          <t>Aggregate offering, issuance and sale price of common stock to be issued</t>
        </is>
      </c>
      <c r="B26" s="6" t="n">
        <v>350000</v>
      </c>
    </row>
    <row r="27">
      <c r="A27" s="4" t="inlineStr">
        <is>
          <t>Percentage of cash commission</t>
        </is>
      </c>
      <c r="B27" s="4" t="inlineStr">
        <is>
          <t>3.00%</t>
        </is>
      </c>
    </row>
    <row r="28">
      <c r="A28" s="4" t="inlineStr">
        <is>
          <t>BBP LLC</t>
        </is>
      </c>
    </row>
    <row r="29">
      <c r="A29" s="3" t="inlineStr">
        <is>
          <t>Reorganization And Initial Public Offering [Line Items]</t>
        </is>
      </c>
    </row>
    <row r="30">
      <c r="A30" s="4" t="inlineStr">
        <is>
          <t>Plan of reorganization, exchanged for number of shares</t>
        </is>
      </c>
      <c r="D30" s="5" t="n">
        <v>6819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for Employees and Non Employees (Details) - USD ($) $ in Thousands</t>
        </is>
      </c>
      <c r="B1" s="2" t="inlineStr">
        <is>
          <t>12 Months Ended</t>
        </is>
      </c>
    </row>
    <row r="2">
      <c r="B2" s="2" t="inlineStr">
        <is>
          <t>Dec. 31, 2021</t>
        </is>
      </c>
      <c r="C2" s="2" t="inlineStr">
        <is>
          <t>Dec. 31, 2020</t>
        </is>
      </c>
      <c r="D2" s="2" t="inlineStr">
        <is>
          <t>Dec. 31, 2019</t>
        </is>
      </c>
    </row>
    <row r="3">
      <c r="A3" s="3" t="inlineStr">
        <is>
          <t>Employee And Non Employee Service Share Based Compensation [Line Items]</t>
        </is>
      </c>
    </row>
    <row r="4">
      <c r="A4" s="4" t="inlineStr">
        <is>
          <t>Total stock-based compensation</t>
        </is>
      </c>
      <c r="B4" s="6" t="n">
        <v>105574</v>
      </c>
      <c r="C4" s="6" t="n">
        <v>58459</v>
      </c>
      <c r="D4" s="6" t="n">
        <v>21374</v>
      </c>
    </row>
    <row r="5">
      <c r="A5" s="4" t="inlineStr">
        <is>
          <t>BridgeBio Equity Plan</t>
        </is>
      </c>
    </row>
    <row r="6">
      <c r="A6" s="3" t="inlineStr">
        <is>
          <t>Employee And Non Employee Service Share Based Compensation [Line Items]</t>
        </is>
      </c>
    </row>
    <row r="7">
      <c r="A7" s="4" t="inlineStr">
        <is>
          <t>Total stock-based compensation</t>
        </is>
      </c>
      <c r="B7" s="5" t="n">
        <v>100186</v>
      </c>
      <c r="C7" s="5" t="n">
        <v>46601</v>
      </c>
      <c r="D7" s="5" t="n">
        <v>15190</v>
      </c>
    </row>
    <row r="8">
      <c r="A8" s="4" t="inlineStr">
        <is>
          <t>Eidos</t>
        </is>
      </c>
    </row>
    <row r="9">
      <c r="A9" s="3" t="inlineStr">
        <is>
          <t>Employee And Non Employee Service Share Based Compensation [Line Items]</t>
        </is>
      </c>
    </row>
    <row r="10">
      <c r="A10" s="4" t="inlineStr">
        <is>
          <t>Total stock-based compensation</t>
        </is>
      </c>
      <c r="C10" s="5" t="n">
        <v>10902</v>
      </c>
      <c r="D10" s="5" t="n">
        <v>5373</v>
      </c>
    </row>
    <row r="11">
      <c r="A11" s="4" t="inlineStr">
        <is>
          <t>Other Subsidiaries Equity Plan</t>
        </is>
      </c>
    </row>
    <row r="12">
      <c r="A12" s="3" t="inlineStr">
        <is>
          <t>Employee And Non Employee Service Share Based Compensation [Line Items]</t>
        </is>
      </c>
    </row>
    <row r="13">
      <c r="A13" s="4" t="inlineStr">
        <is>
          <t>Total stock-based compensation</t>
        </is>
      </c>
      <c r="B13" s="5" t="n">
        <v>5388</v>
      </c>
      <c r="C13" s="5" t="n">
        <v>956</v>
      </c>
      <c r="D13" s="5" t="n">
        <v>811</v>
      </c>
    </row>
    <row r="14">
      <c r="A14" s="4" t="inlineStr">
        <is>
          <t>Research and Development Expense</t>
        </is>
      </c>
    </row>
    <row r="15">
      <c r="A15" s="3" t="inlineStr">
        <is>
          <t>Employee And Non Employee Service Share Based Compensation [Line Items]</t>
        </is>
      </c>
    </row>
    <row r="16">
      <c r="A16" s="4" t="inlineStr">
        <is>
          <t>Total stock-based compensation</t>
        </is>
      </c>
      <c r="B16" s="5" t="n">
        <v>56195</v>
      </c>
      <c r="C16" s="5" t="n">
        <v>22685</v>
      </c>
      <c r="D16" s="5" t="n">
        <v>3665</v>
      </c>
    </row>
    <row r="17">
      <c r="A17" s="4" t="inlineStr">
        <is>
          <t>Research and Development Expense | BridgeBio Equity Plan</t>
        </is>
      </c>
    </row>
    <row r="18">
      <c r="A18" s="3" t="inlineStr">
        <is>
          <t>Employee And Non Employee Service Share Based Compensation [Line Items]</t>
        </is>
      </c>
    </row>
    <row r="19">
      <c r="A19" s="4" t="inlineStr">
        <is>
          <t>Total stock-based compensation</t>
        </is>
      </c>
      <c r="B19" s="5" t="n">
        <v>53829</v>
      </c>
      <c r="C19" s="5" t="n">
        <v>16316</v>
      </c>
      <c r="D19" s="5" t="n">
        <v>986</v>
      </c>
    </row>
    <row r="20">
      <c r="A20" s="4" t="inlineStr">
        <is>
          <t>Research and Development Expense | Eidos</t>
        </is>
      </c>
    </row>
    <row r="21">
      <c r="A21" s="3" t="inlineStr">
        <is>
          <t>Employee And Non Employee Service Share Based Compensation [Line Items]</t>
        </is>
      </c>
    </row>
    <row r="22">
      <c r="A22" s="4" t="inlineStr">
        <is>
          <t>Total stock-based compensation</t>
        </is>
      </c>
      <c r="C22" s="5" t="n">
        <v>5743</v>
      </c>
      <c r="D22" s="5" t="n">
        <v>2313</v>
      </c>
    </row>
    <row r="23">
      <c r="A23" s="4" t="inlineStr">
        <is>
          <t>Research and Development Expense | Other Subsidiaries Equity Plan</t>
        </is>
      </c>
    </row>
    <row r="24">
      <c r="A24" s="3" t="inlineStr">
        <is>
          <t>Employee And Non Employee Service Share Based Compensation [Line Items]</t>
        </is>
      </c>
    </row>
    <row r="25">
      <c r="A25" s="4" t="inlineStr">
        <is>
          <t>Total stock-based compensation</t>
        </is>
      </c>
      <c r="B25" s="5" t="n">
        <v>2366</v>
      </c>
      <c r="C25" s="5" t="n">
        <v>626</v>
      </c>
      <c r="D25" s="5" t="n">
        <v>366</v>
      </c>
    </row>
    <row r="26">
      <c r="A26" s="4" t="inlineStr">
        <is>
          <t>Selling, General and Administrative Expenses</t>
        </is>
      </c>
    </row>
    <row r="27">
      <c r="A27" s="3" t="inlineStr">
        <is>
          <t>Employee And Non Employee Service Share Based Compensation [Line Items]</t>
        </is>
      </c>
    </row>
    <row r="28">
      <c r="A28" s="4" t="inlineStr">
        <is>
          <t>Total stock-based compensation</t>
        </is>
      </c>
      <c r="B28" s="5" t="n">
        <v>49379</v>
      </c>
      <c r="C28" s="5" t="n">
        <v>35774</v>
      </c>
      <c r="D28" s="5" t="n">
        <v>17709</v>
      </c>
    </row>
    <row r="29">
      <c r="A29" s="4" t="inlineStr">
        <is>
          <t>Selling, General and Administrative Expenses | BridgeBio Equity Plan</t>
        </is>
      </c>
    </row>
    <row r="30">
      <c r="A30" s="3" t="inlineStr">
        <is>
          <t>Employee And Non Employee Service Share Based Compensation [Line Items]</t>
        </is>
      </c>
    </row>
    <row r="31">
      <c r="A31" s="4" t="inlineStr">
        <is>
          <t>Total stock-based compensation</t>
        </is>
      </c>
      <c r="B31" s="5" t="n">
        <v>46357</v>
      </c>
      <c r="C31" s="5" t="n">
        <v>30285</v>
      </c>
      <c r="D31" s="5" t="n">
        <v>14204</v>
      </c>
    </row>
    <row r="32">
      <c r="A32" s="4" t="inlineStr">
        <is>
          <t>Selling, General and Administrative Expenses | Eidos</t>
        </is>
      </c>
    </row>
    <row r="33">
      <c r="A33" s="3" t="inlineStr">
        <is>
          <t>Employee And Non Employee Service Share Based Compensation [Line Items]</t>
        </is>
      </c>
    </row>
    <row r="34">
      <c r="A34" s="4" t="inlineStr">
        <is>
          <t>Total stock-based compensation</t>
        </is>
      </c>
      <c r="C34" s="5" t="n">
        <v>5159</v>
      </c>
      <c r="D34" s="5" t="n">
        <v>3060</v>
      </c>
    </row>
    <row r="35">
      <c r="A35" s="4" t="inlineStr">
        <is>
          <t>Selling, General and Administrative Expenses | Other Subsidiaries Equity Plan</t>
        </is>
      </c>
    </row>
    <row r="36">
      <c r="A36" s="3" t="inlineStr">
        <is>
          <t>Employee And Non Employee Service Share Based Compensation [Line Items]</t>
        </is>
      </c>
    </row>
    <row r="37">
      <c r="A37" s="4" t="inlineStr">
        <is>
          <t>Total stock-based compensation</t>
        </is>
      </c>
      <c r="B37" s="6" t="n">
        <v>3022</v>
      </c>
      <c r="C37" s="6" t="n">
        <v>330</v>
      </c>
      <c r="D37" s="6" t="n">
        <v>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 width="20" customWidth="1" min="5" max="5"/>
    <col width="20" customWidth="1" min="6" max="6"/>
    <col width="45" customWidth="1" min="7" max="7"/>
    <col width="37" customWidth="1" min="8" max="8"/>
    <col width="31" customWidth="1" min="9" max="9"/>
    <col width="20" customWidth="1" min="10" max="10"/>
  </cols>
  <sheetData>
    <row r="1">
      <c r="A1" s="1" t="inlineStr">
        <is>
          <t>Stock-Based Compensation - Additional Information (Details)</t>
        </is>
      </c>
      <c r="B1" s="2" t="inlineStr">
        <is>
          <t>Nov. 18, 2020USD ($)Granteeshares</t>
        </is>
      </c>
      <c r="C1" s="2" t="inlineStr">
        <is>
          <t>Jun. 02, 2020shares</t>
        </is>
      </c>
      <c r="D1" s="2" t="inlineStr">
        <is>
          <t>Apr. 22, 2020USD ($)Granteeshares</t>
        </is>
      </c>
      <c r="E1" s="2" t="inlineStr">
        <is>
          <t>Jun. 25, 2019shares</t>
        </is>
      </c>
      <c r="F1" s="2" t="inlineStr">
        <is>
          <t>Jun. 22, 2019shares</t>
        </is>
      </c>
      <c r="G1" s="2" t="inlineStr">
        <is>
          <t>Dec. 31, 2021USD ($)Employee$ / sharesshares</t>
        </is>
      </c>
      <c r="H1" s="2" t="inlineStr">
        <is>
          <t>Dec. 31, 2020USD ($)$ / sharesshares</t>
        </is>
      </c>
      <c r="I1" s="2" t="inlineStr">
        <is>
          <t>Dec. 31, 2019USD ($)$ / shares</t>
        </is>
      </c>
      <c r="J1" s="2" t="inlineStr">
        <is>
          <t>Nov. 13, 2019shares</t>
        </is>
      </c>
    </row>
    <row r="2">
      <c r="A2" s="3" t="inlineStr">
        <is>
          <t>Share Based Compensation Arrangement By Share Based Payment Award [Line Items]</t>
        </is>
      </c>
    </row>
    <row r="3">
      <c r="A3" s="4" t="inlineStr">
        <is>
          <t>Stock-based compensation</t>
        </is>
      </c>
      <c r="G3" s="6" t="n">
        <v>105574000</v>
      </c>
      <c r="H3" s="6" t="n">
        <v>58459000</v>
      </c>
      <c r="I3" s="6" t="n">
        <v>21374000</v>
      </c>
    </row>
    <row r="4">
      <c r="A4" s="4" t="inlineStr">
        <is>
          <t>BridgeBio Equity Plan</t>
        </is>
      </c>
    </row>
    <row r="5">
      <c r="A5" s="3" t="inlineStr">
        <is>
          <t>Share Based Compensation Arrangement By Share Based Payment Award [Line Items]</t>
        </is>
      </c>
    </row>
    <row r="6">
      <c r="A6" s="4" t="inlineStr">
        <is>
          <t>Performance-based milestone awards compensation expense</t>
        </is>
      </c>
      <c r="G6" s="5" t="n">
        <v>6000000</v>
      </c>
      <c r="H6" s="5" t="n">
        <v>3000000</v>
      </c>
      <c r="I6" s="5" t="n">
        <v>0</v>
      </c>
    </row>
    <row r="7">
      <c r="A7" s="4" t="inlineStr">
        <is>
          <t>Stock-based compensation</t>
        </is>
      </c>
      <c r="G7" s="6" t="n">
        <v>100186000</v>
      </c>
      <c r="H7" s="5" t="n">
        <v>46601000</v>
      </c>
      <c r="I7" s="5" t="n">
        <v>15190000</v>
      </c>
    </row>
    <row r="8">
      <c r="A8" s="4" t="inlineStr">
        <is>
          <t>Eidos</t>
        </is>
      </c>
    </row>
    <row r="9">
      <c r="A9" s="3" t="inlineStr">
        <is>
          <t>Share Based Compensation Arrangement By Share Based Payment Award [Line Items]</t>
        </is>
      </c>
    </row>
    <row r="10">
      <c r="A10" s="4" t="inlineStr">
        <is>
          <t>Stock-based compensation</t>
        </is>
      </c>
      <c r="H10" s="6" t="n">
        <v>10902000</v>
      </c>
      <c r="I10" s="6" t="n">
        <v>5373000</v>
      </c>
    </row>
    <row r="11">
      <c r="A11" s="4" t="inlineStr">
        <is>
          <t>Employee Stock Purchase Plan</t>
        </is>
      </c>
    </row>
    <row r="12">
      <c r="A12" s="3" t="inlineStr">
        <is>
          <t>Share Based Compensation Arrangement By Share Based Payment Award [Line Items]</t>
        </is>
      </c>
    </row>
    <row r="13">
      <c r="A13" s="4" t="inlineStr">
        <is>
          <t>Weighted-average grand date fair value of options granted | $ / shares</t>
        </is>
      </c>
      <c r="G13" s="8" t="n">
        <v>18.31</v>
      </c>
      <c r="H13" s="8" t="n">
        <v>10.48</v>
      </c>
      <c r="I13" s="8" t="n">
        <v>5.51</v>
      </c>
    </row>
    <row r="14">
      <c r="A14" s="4" t="inlineStr">
        <is>
          <t>2020 Stock and Equity Award Exchange Program</t>
        </is>
      </c>
    </row>
    <row r="15">
      <c r="A15" s="3" t="inlineStr">
        <is>
          <t>Share Based Compensation Arrangement By Share Based Payment Award [Line Items]</t>
        </is>
      </c>
    </row>
    <row r="16">
      <c r="A16" s="4" t="inlineStr">
        <is>
          <t>Maximum potential milestone performance-based awards to be settled in fully-vested RSA</t>
        </is>
      </c>
      <c r="B16" s="6" t="n">
        <v>11700000</v>
      </c>
      <c r="D16" s="6" t="n">
        <v>183400000</v>
      </c>
    </row>
    <row r="17">
      <c r="A17" s="4" t="inlineStr">
        <is>
          <t>Performance-based milestone awards</t>
        </is>
      </c>
      <c r="B17" s="6" t="n">
        <v>0</v>
      </c>
      <c r="D17" s="6" t="n">
        <v>17400000</v>
      </c>
    </row>
    <row r="18">
      <c r="A18" s="4" t="inlineStr">
        <is>
          <t>Stock-based compensation cost associated with milestone awards</t>
        </is>
      </c>
      <c r="G18" s="6" t="n">
        <v>26700000</v>
      </c>
      <c r="H18" s="6" t="n">
        <v>9600000</v>
      </c>
      <c r="I18" s="6" t="n">
        <v>0</v>
      </c>
    </row>
    <row r="19">
      <c r="A19" s="4" t="inlineStr">
        <is>
          <t>2020 Stock and Equity Award Exchange Program | Minimum</t>
        </is>
      </c>
    </row>
    <row r="20">
      <c r="A20" s="3" t="inlineStr">
        <is>
          <t>Share Based Compensation Arrangement By Share Based Payment Award [Line Items]</t>
        </is>
      </c>
    </row>
    <row r="21">
      <c r="A21" s="4" t="inlineStr">
        <is>
          <t>Performance-based milestone awards period for recognition</t>
        </is>
      </c>
      <c r="D21" s="4" t="inlineStr">
        <is>
          <t>8 months 12 days</t>
        </is>
      </c>
    </row>
    <row r="22">
      <c r="A22" s="4" t="inlineStr">
        <is>
          <t>2020 Stock and Equity Award Exchange Program | Maximum</t>
        </is>
      </c>
    </row>
    <row r="23">
      <c r="A23" s="3" t="inlineStr">
        <is>
          <t>Share Based Compensation Arrangement By Share Based Payment Award [Line Items]</t>
        </is>
      </c>
    </row>
    <row r="24">
      <c r="A24" s="4" t="inlineStr">
        <is>
          <t>Performance-based milestone awards period for recognition</t>
        </is>
      </c>
      <c r="D24" s="4" t="inlineStr">
        <is>
          <t>1 year 8 months 12 days</t>
        </is>
      </c>
    </row>
    <row r="25">
      <c r="A25" s="4" t="inlineStr">
        <is>
          <t>Employee Stock Options</t>
        </is>
      </c>
    </row>
    <row r="26">
      <c r="A26" s="3" t="inlineStr">
        <is>
          <t>Share Based Compensation Arrangement By Share Based Payment Award [Line Items]</t>
        </is>
      </c>
    </row>
    <row r="27">
      <c r="A27" s="4" t="inlineStr">
        <is>
          <t>Weighted-average grand date fair value of options granted | $ / shares</t>
        </is>
      </c>
      <c r="G27" s="8" t="n">
        <v>23.09</v>
      </c>
      <c r="H27" s="8" t="n">
        <v>11.29</v>
      </c>
      <c r="I27" s="8" t="n">
        <v>7.81</v>
      </c>
    </row>
    <row r="28">
      <c r="A28" s="4" t="inlineStr">
        <is>
          <t>Employee Stock Options | 2020 Stock and Equity Award Exchange Program</t>
        </is>
      </c>
    </row>
    <row r="29">
      <c r="A29" s="3" t="inlineStr">
        <is>
          <t>Share Based Compensation Arrangement By Share Based Payment Award [Line Items]</t>
        </is>
      </c>
    </row>
    <row r="30">
      <c r="A30" s="4" t="inlineStr">
        <is>
          <t>Number of options issued in exchange of subsidiary equity | shares</t>
        </is>
      </c>
      <c r="B30" s="5" t="n">
        <v>70436</v>
      </c>
      <c r="D30" s="5" t="n">
        <v>1268110</v>
      </c>
    </row>
    <row r="31">
      <c r="A31" s="4" t="inlineStr">
        <is>
          <t>Restricted Stock Awards | 2020 Stock and Equity Award Exchange Program</t>
        </is>
      </c>
    </row>
    <row r="32">
      <c r="A32" s="3" t="inlineStr">
        <is>
          <t>Share Based Compensation Arrangement By Share Based Payment Award [Line Items]</t>
        </is>
      </c>
    </row>
    <row r="33">
      <c r="A33" s="4" t="inlineStr">
        <is>
          <t>Number of RSAs issued in exchange of subsidiary equity | shares</t>
        </is>
      </c>
      <c r="D33" s="5" t="n">
        <v>50145</v>
      </c>
    </row>
    <row r="34">
      <c r="A34" s="4" t="inlineStr">
        <is>
          <t>Performance based milestone awards compensation expense settled with equity</t>
        </is>
      </c>
      <c r="G34" s="6" t="n">
        <v>7900000</v>
      </c>
    </row>
    <row r="35">
      <c r="A35" s="4" t="inlineStr">
        <is>
          <t>Performance-Based RSAs | 2020 Stock and Equity Award Exchange Program</t>
        </is>
      </c>
    </row>
    <row r="36">
      <c r="A36" s="3" t="inlineStr">
        <is>
          <t>Share Based Compensation Arrangement By Share Based Payment Award [Line Items]</t>
        </is>
      </c>
    </row>
    <row r="37">
      <c r="A37" s="4" t="inlineStr">
        <is>
          <t>Number of Performance-Based RSAs issued in exchange of subsidiary equity | shares</t>
        </is>
      </c>
      <c r="D37" s="5" t="n">
        <v>22611</v>
      </c>
    </row>
    <row r="38">
      <c r="A38" s="4" t="inlineStr">
        <is>
          <t>Performance-Based Stock Options | 2020 Stock and Equity Award Exchange Program</t>
        </is>
      </c>
    </row>
    <row r="39">
      <c r="A39" s="3" t="inlineStr">
        <is>
          <t>Share Based Compensation Arrangement By Share Based Payment Award [Line Items]</t>
        </is>
      </c>
    </row>
    <row r="40">
      <c r="A40" s="4" t="inlineStr">
        <is>
          <t>Number of Performance-Based stock options issued in exchange of subsidiary equity | shares</t>
        </is>
      </c>
      <c r="B40" s="5" t="n">
        <v>10772</v>
      </c>
    </row>
    <row r="41">
      <c r="A41" s="4" t="inlineStr">
        <is>
          <t>Market Based Restricted Stock Units</t>
        </is>
      </c>
    </row>
    <row r="42">
      <c r="A42" s="3" t="inlineStr">
        <is>
          <t>Share Based Compensation Arrangement By Share Based Payment Award [Line Items]</t>
        </is>
      </c>
    </row>
    <row r="43">
      <c r="A43" s="4" t="inlineStr">
        <is>
          <t>Vesting period</t>
        </is>
      </c>
      <c r="G43" s="4" t="inlineStr">
        <is>
          <t>3 years</t>
        </is>
      </c>
    </row>
    <row r="44">
      <c r="A44" s="4" t="inlineStr">
        <is>
          <t>Stock-based compensation</t>
        </is>
      </c>
      <c r="H44" s="6" t="n">
        <v>1000000</v>
      </c>
      <c r="I44" s="6" t="n">
        <v>2300000</v>
      </c>
    </row>
    <row r="45">
      <c r="A45" s="4" t="inlineStr">
        <is>
          <t>Unvested shares of restricted stock outstanding | shares</t>
        </is>
      </c>
      <c r="G45" s="5" t="n">
        <v>0</v>
      </c>
    </row>
    <row r="46">
      <c r="A46" s="4" t="inlineStr">
        <is>
          <t>Shares forfeited | shares</t>
        </is>
      </c>
      <c r="G46" s="5" t="n">
        <v>53234</v>
      </c>
    </row>
    <row r="47">
      <c r="A47" s="4" t="inlineStr">
        <is>
          <t>Award market capitalization value</t>
        </is>
      </c>
      <c r="G47" s="6" t="n">
        <v>5000000000</v>
      </c>
    </row>
    <row r="48">
      <c r="A48" s="4" t="inlineStr">
        <is>
          <t>Vesting percentage</t>
        </is>
      </c>
      <c r="G48" s="4" t="inlineStr">
        <is>
          <t>100.00%</t>
        </is>
      </c>
    </row>
    <row r="49">
      <c r="A49" s="4" t="inlineStr">
        <is>
          <t>Aggregate grant date fair value of awards</t>
        </is>
      </c>
      <c r="I49" s="5" t="n">
        <v>3800000</v>
      </c>
    </row>
    <row r="50">
      <c r="A50" s="4" t="inlineStr">
        <is>
          <t>Management Incentive Units and Common Units | BBP LLC</t>
        </is>
      </c>
    </row>
    <row r="51">
      <c r="A51" s="3" t="inlineStr">
        <is>
          <t>Share Based Compensation Arrangement By Share Based Payment Award [Line Items]</t>
        </is>
      </c>
    </row>
    <row r="52">
      <c r="A52" s="4" t="inlineStr">
        <is>
          <t>Stock-based compensation</t>
        </is>
      </c>
      <c r="I52" s="5" t="n">
        <v>3400000</v>
      </c>
    </row>
    <row r="53">
      <c r="A53" s="4" t="inlineStr">
        <is>
          <t>A&amp;R 2019 Plan</t>
        </is>
      </c>
    </row>
    <row r="54">
      <c r="A54" s="3" t="inlineStr">
        <is>
          <t>Share Based Compensation Arrangement By Share Based Payment Award [Line Items]</t>
        </is>
      </c>
    </row>
    <row r="55">
      <c r="A55" s="4" t="inlineStr">
        <is>
          <t>Increase in common stock reserved for issuance | shares</t>
        </is>
      </c>
      <c r="C55" s="5" t="n">
        <v>2500000</v>
      </c>
    </row>
    <row r="56">
      <c r="A56" s="4" t="inlineStr">
        <is>
          <t>Percentage of increase in number of shares reserved and available for issuance in proportion to common stock outstanding</t>
        </is>
      </c>
      <c r="E56" s="4" t="inlineStr">
        <is>
          <t>5.00%</t>
        </is>
      </c>
    </row>
    <row r="57">
      <c r="A57" s="4" t="inlineStr">
        <is>
          <t>A&amp;R 2019 Plan | 2020 Stock and Equity Award Exchange Program</t>
        </is>
      </c>
    </row>
    <row r="58">
      <c r="A58" s="3" t="inlineStr">
        <is>
          <t>Share Based Compensation Arrangement By Share Based Payment Award [Line Items]</t>
        </is>
      </c>
    </row>
    <row r="59">
      <c r="A59" s="4" t="inlineStr">
        <is>
          <t>Number of grantees | Grantee</t>
        </is>
      </c>
      <c r="B59" s="5" t="n">
        <v>16</v>
      </c>
      <c r="D59" s="5" t="n">
        <v>149</v>
      </c>
    </row>
    <row r="60">
      <c r="A60" s="4" t="inlineStr">
        <is>
          <t>Number of shares issued in exchange of subsidiary equity | shares</t>
        </is>
      </c>
      <c r="B60" s="5" t="n">
        <v>24924</v>
      </c>
      <c r="D60" s="5" t="n">
        <v>554064</v>
      </c>
    </row>
    <row r="61">
      <c r="A61" s="4" t="inlineStr">
        <is>
          <t>A&amp;R 2019 Plan and 2019 Inducement Plan</t>
        </is>
      </c>
    </row>
    <row r="62">
      <c r="A62" s="3" t="inlineStr">
        <is>
          <t>Share Based Compensation Arrangement By Share Based Payment Award [Line Items]</t>
        </is>
      </c>
    </row>
    <row r="63">
      <c r="A63" s="4" t="inlineStr">
        <is>
          <t>Total intrinsic value of options exercised</t>
        </is>
      </c>
      <c r="G63" s="6" t="n">
        <v>53500000</v>
      </c>
    </row>
    <row r="64">
      <c r="A64" s="4" t="inlineStr">
        <is>
          <t>Weighted-average grand date fair value of options granted | $ / shares</t>
        </is>
      </c>
      <c r="G64" s="8" t="n">
        <v>23.09</v>
      </c>
    </row>
    <row r="65">
      <c r="A65" s="4" t="inlineStr">
        <is>
          <t>A&amp;R 2019 Plan and 2019 Inducement Plan | 2020 Stock and Equity Award Exchange Program</t>
        </is>
      </c>
    </row>
    <row r="66">
      <c r="A66" s="3" t="inlineStr">
        <is>
          <t>Share Based Compensation Arrangement By Share Based Payment Award [Line Items]</t>
        </is>
      </c>
    </row>
    <row r="67">
      <c r="A67" s="4" t="inlineStr">
        <is>
          <t>Stock-based compensation</t>
        </is>
      </c>
      <c r="G67" s="6" t="n">
        <v>24065000</v>
      </c>
      <c r="H67" s="5" t="n">
        <v>2292000</v>
      </c>
    </row>
    <row r="68">
      <c r="A68" s="4" t="inlineStr">
        <is>
          <t>A&amp;R 2019 Plan and 2019 Inducement Plan | Employee Stock Options</t>
        </is>
      </c>
    </row>
    <row r="69">
      <c r="A69" s="3" t="inlineStr">
        <is>
          <t>Share Based Compensation Arrangement By Share Based Payment Award [Line Items]</t>
        </is>
      </c>
    </row>
    <row r="70">
      <c r="A70" s="4" t="inlineStr">
        <is>
          <t>Vesting period</t>
        </is>
      </c>
      <c r="G70" s="4" t="inlineStr">
        <is>
          <t>4 years</t>
        </is>
      </c>
    </row>
    <row r="71">
      <c r="A71" s="4" t="inlineStr">
        <is>
          <t>Stock-based compensation</t>
        </is>
      </c>
      <c r="G71" s="6" t="n">
        <v>31100000</v>
      </c>
      <c r="H71" s="5" t="n">
        <v>15600000</v>
      </c>
      <c r="I71" s="5" t="n">
        <v>3900000</v>
      </c>
    </row>
    <row r="72">
      <c r="A72" s="4" t="inlineStr">
        <is>
          <t>Unrecognized compensation cost</t>
        </is>
      </c>
      <c r="G72" s="6" t="n">
        <v>103100000</v>
      </c>
    </row>
    <row r="73">
      <c r="A73" s="4" t="inlineStr">
        <is>
          <t>Unrecognized compensation cost, period for recognition</t>
        </is>
      </c>
      <c r="G73" s="4" t="inlineStr">
        <is>
          <t>2 years 6 months</t>
        </is>
      </c>
    </row>
    <row r="74">
      <c r="A74" s="4" t="inlineStr">
        <is>
          <t>A&amp;R 2019 Plan and 2019 Inducement Plan | Restricted Stock Awards</t>
        </is>
      </c>
    </row>
    <row r="75">
      <c r="A75" s="3" t="inlineStr">
        <is>
          <t>Share Based Compensation Arrangement By Share Based Payment Award [Line Items]</t>
        </is>
      </c>
    </row>
    <row r="76">
      <c r="A76" s="4" t="inlineStr">
        <is>
          <t>Stock-based compensation</t>
        </is>
      </c>
      <c r="G76" s="6" t="n">
        <v>30305000</v>
      </c>
      <c r="H76" s="6" t="n">
        <v>10676000</v>
      </c>
      <c r="I76" s="5" t="n">
        <v>4237000</v>
      </c>
    </row>
    <row r="77">
      <c r="A77" s="4" t="inlineStr">
        <is>
          <t>Unrecognized compensation cost, period for recognition</t>
        </is>
      </c>
      <c r="G77" s="4" t="inlineStr">
        <is>
          <t>1 year 10 months 24 days</t>
        </is>
      </c>
    </row>
    <row r="78">
      <c r="A78" s="4" t="inlineStr">
        <is>
          <t>Unrecognized compensation cost</t>
        </is>
      </c>
      <c r="G78" s="6" t="n">
        <v>10200000</v>
      </c>
    </row>
    <row r="79">
      <c r="A79" s="4" t="inlineStr">
        <is>
          <t>Unvested shares of restricted stock outstanding | shares</t>
        </is>
      </c>
      <c r="G79" s="5" t="n">
        <v>1789943</v>
      </c>
      <c r="H79" s="5" t="n">
        <v>3364366</v>
      </c>
    </row>
    <row r="80">
      <c r="A80" s="4" t="inlineStr">
        <is>
          <t>A&amp;R 2019 Plan and 2019 Inducement Plan | Restricted Stock Units (RSUs)</t>
        </is>
      </c>
    </row>
    <row r="81">
      <c r="A81" s="3" t="inlineStr">
        <is>
          <t>Share Based Compensation Arrangement By Share Based Payment Award [Line Items]</t>
        </is>
      </c>
    </row>
    <row r="82">
      <c r="A82" s="4" t="inlineStr">
        <is>
          <t>Vesting period</t>
        </is>
      </c>
      <c r="G82" s="4" t="inlineStr">
        <is>
          <t>4 years</t>
        </is>
      </c>
    </row>
    <row r="83">
      <c r="A83" s="4" t="inlineStr">
        <is>
          <t>Stock-based compensation</t>
        </is>
      </c>
      <c r="G83" s="6" t="n">
        <v>25000000</v>
      </c>
      <c r="H83" s="6" t="n">
        <v>7400000</v>
      </c>
      <c r="I83" s="5" t="n">
        <v>200000</v>
      </c>
    </row>
    <row r="84">
      <c r="A84" s="4" t="inlineStr">
        <is>
          <t>Unrecognized compensation cost, period for recognition</t>
        </is>
      </c>
      <c r="G84" s="4" t="inlineStr">
        <is>
          <t>3 years 6 months</t>
        </is>
      </c>
    </row>
    <row r="85">
      <c r="A85" s="4" t="inlineStr">
        <is>
          <t>Unrecognized compensation cost</t>
        </is>
      </c>
      <c r="G85" s="6" t="n">
        <v>153400000</v>
      </c>
    </row>
    <row r="86">
      <c r="A86" s="4" t="inlineStr">
        <is>
          <t>Unvested shares of restricted stock outstanding | shares</t>
        </is>
      </c>
      <c r="G86" s="5" t="n">
        <v>3537719</v>
      </c>
      <c r="H86" s="5" t="n">
        <v>1053838</v>
      </c>
    </row>
    <row r="87">
      <c r="A87" s="4" t="inlineStr">
        <is>
          <t>Shares forfeited | shares</t>
        </is>
      </c>
      <c r="G87" s="5" t="n">
        <v>241844</v>
      </c>
    </row>
    <row r="88">
      <c r="A88" s="4" t="inlineStr">
        <is>
          <t>2019 Employee Stock Purchase Plan | BridgeBio Equity Plan</t>
        </is>
      </c>
    </row>
    <row r="89">
      <c r="A89" s="3" t="inlineStr">
        <is>
          <t>Share Based Compensation Arrangement By Share Based Payment Award [Line Items]</t>
        </is>
      </c>
    </row>
    <row r="90">
      <c r="A90" s="4" t="inlineStr">
        <is>
          <t>Number of common shares authorized to issue for issuance of awards | shares</t>
        </is>
      </c>
      <c r="F90" s="5" t="n">
        <v>2000000</v>
      </c>
    </row>
    <row r="91">
      <c r="A91" s="4" t="inlineStr">
        <is>
          <t>Common shares reserved for future issuance | shares</t>
        </is>
      </c>
      <c r="G91" s="5" t="n">
        <v>4235440</v>
      </c>
    </row>
    <row r="92">
      <c r="A92" s="4" t="inlineStr">
        <is>
          <t>Percentage of automatic annual increase in number of shares reserved for future issuance</t>
        </is>
      </c>
      <c r="F92" s="4" t="inlineStr">
        <is>
          <t>1.00%</t>
        </is>
      </c>
    </row>
    <row r="93">
      <c r="A93" s="4" t="inlineStr">
        <is>
          <t>Purchase price as percentage of lower of fair market value as of beginning or end of offering period</t>
        </is>
      </c>
      <c r="F93" s="4" t="inlineStr">
        <is>
          <t>85.00%</t>
        </is>
      </c>
    </row>
    <row r="94">
      <c r="A94" s="4" t="inlineStr">
        <is>
          <t>Common stock offering period</t>
        </is>
      </c>
      <c r="F94" s="4" t="inlineStr">
        <is>
          <t>6 months</t>
        </is>
      </c>
    </row>
    <row r="95">
      <c r="A95" s="4" t="inlineStr">
        <is>
          <t>Maximum percentage of employee payroll deduction for stock purchase</t>
        </is>
      </c>
      <c r="F95" s="4" t="inlineStr">
        <is>
          <t>15.00%</t>
        </is>
      </c>
    </row>
    <row r="96">
      <c r="A96" s="4" t="inlineStr">
        <is>
          <t>Maximum number of shares eligible to purchase during offering period | shares</t>
        </is>
      </c>
      <c r="F96" s="5" t="n">
        <v>3500</v>
      </c>
    </row>
    <row r="97">
      <c r="A97" s="4" t="inlineStr">
        <is>
          <t>2019 Employee Stock Purchase Plan | Employee Stock Purchase Plan | BridgeBio Equity Plan</t>
        </is>
      </c>
    </row>
    <row r="98">
      <c r="A98" s="3" t="inlineStr">
        <is>
          <t>Share Based Compensation Arrangement By Share Based Payment Award [Line Items]</t>
        </is>
      </c>
    </row>
    <row r="99">
      <c r="A99" s="4" t="inlineStr">
        <is>
          <t>Number of common shares authorized to issue for issuance of awards | shares</t>
        </is>
      </c>
      <c r="F99" s="5" t="n">
        <v>2000000</v>
      </c>
    </row>
    <row r="100">
      <c r="A100" s="4" t="inlineStr">
        <is>
          <t>Eidos 2016 and 2018 Plans | Eidos</t>
        </is>
      </c>
    </row>
    <row r="101">
      <c r="A101" s="3" t="inlineStr">
        <is>
          <t>Share Based Compensation Arrangement By Share Based Payment Award [Line Items]</t>
        </is>
      </c>
    </row>
    <row r="102">
      <c r="A102" s="4" t="inlineStr">
        <is>
          <t>Number of options issued in exchange of subsidiary equity | shares</t>
        </is>
      </c>
      <c r="G102" s="5" t="n">
        <v>2776672</v>
      </c>
    </row>
    <row r="103">
      <c r="A103" s="4" t="inlineStr">
        <is>
          <t>Number of RSUs issued in exchange of subsidiary equity | shares</t>
        </is>
      </c>
      <c r="G103" s="5" t="n">
        <v>25972</v>
      </c>
    </row>
    <row r="104">
      <c r="A104" s="4" t="inlineStr">
        <is>
          <t>Stock-based compensation</t>
        </is>
      </c>
      <c r="H104" s="6" t="n">
        <v>10900000</v>
      </c>
      <c r="I104" s="6" t="n">
        <v>5400000</v>
      </c>
    </row>
    <row r="105">
      <c r="A105" s="4" t="inlineStr">
        <is>
          <t>Number of employees for replacement awards | Employee</t>
        </is>
      </c>
      <c r="G105" s="5" t="n">
        <v>88</v>
      </c>
    </row>
    <row r="106">
      <c r="A106" s="4" t="inlineStr">
        <is>
          <t>Incremental compensation cost for awards modification</t>
        </is>
      </c>
      <c r="G106" s="6" t="n">
        <v>0</v>
      </c>
    </row>
    <row r="107">
      <c r="A107" s="4" t="inlineStr">
        <is>
          <t>Common Stock | A&amp;R 2019 Plan</t>
        </is>
      </c>
    </row>
    <row r="108">
      <c r="A108" s="3" t="inlineStr">
        <is>
          <t>Share Based Compensation Arrangement By Share Based Payment Award [Line Items]</t>
        </is>
      </c>
    </row>
    <row r="109">
      <c r="A109" s="4" t="inlineStr">
        <is>
          <t>Number of common shares authorized to issue for issuance of awards | shares</t>
        </is>
      </c>
      <c r="E109" s="5" t="n">
        <v>11500000</v>
      </c>
      <c r="J109" s="5" t="n">
        <v>1000000</v>
      </c>
    </row>
    <row r="110">
      <c r="A110" s="4" t="inlineStr">
        <is>
          <t>Common Stock | 2019 Inducement Plan</t>
        </is>
      </c>
    </row>
    <row r="111">
      <c r="A111" s="3" t="inlineStr">
        <is>
          <t>Share Based Compensation Arrangement By Share Based Payment Award [Line Items]</t>
        </is>
      </c>
    </row>
    <row r="112">
      <c r="A112" s="4" t="inlineStr">
        <is>
          <t>Common shares reserved for future issuance | shares</t>
        </is>
      </c>
      <c r="G112" s="5" t="n">
        <v>16534</v>
      </c>
    </row>
    <row r="113">
      <c r="A113" s="4" t="inlineStr">
        <is>
          <t>Common Stock | Eidos Award Exchange Plan</t>
        </is>
      </c>
    </row>
    <row r="114">
      <c r="A114" s="3" t="inlineStr">
        <is>
          <t>Share Based Compensation Arrangement By Share Based Payment Award [Line Items]</t>
        </is>
      </c>
    </row>
    <row r="115">
      <c r="A115" s="4" t="inlineStr">
        <is>
          <t>Common shares reserved for future issuance | shares</t>
        </is>
      </c>
      <c r="G115" s="5" t="n">
        <v>2802644</v>
      </c>
    </row>
    <row r="116">
      <c r="A116" s="4" t="inlineStr">
        <is>
          <t>Common Stock | 2021 A&amp;R Plan</t>
        </is>
      </c>
    </row>
    <row r="117">
      <c r="A117" s="3" t="inlineStr">
        <is>
          <t>Share Based Compensation Arrangement By Share Based Payment Award [Line Items]</t>
        </is>
      </c>
    </row>
    <row r="118">
      <c r="A118" s="4" t="inlineStr">
        <is>
          <t>Common shares reserved for future issuance | shares</t>
        </is>
      </c>
      <c r="G118" s="5" t="n">
        <v>38470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Outstanding, Beginning balance</t>
        </is>
      </c>
      <c r="B4" s="5" t="n">
        <v>7632961</v>
      </c>
    </row>
    <row r="5">
      <c r="A5" s="4" t="inlineStr">
        <is>
          <t>Options Outstanding, Granted</t>
        </is>
      </c>
      <c r="B5" s="5" t="n">
        <v>5968204</v>
      </c>
    </row>
    <row r="6">
      <c r="A6" s="4" t="inlineStr">
        <is>
          <t>Options Outstanding, Exercised</t>
        </is>
      </c>
      <c r="B6" s="5" t="n">
        <v>-1193592</v>
      </c>
    </row>
    <row r="7">
      <c r="A7" s="4" t="inlineStr">
        <is>
          <t>Options Outstanding, Cancelled</t>
        </is>
      </c>
      <c r="B7" s="5" t="n">
        <v>-265817</v>
      </c>
    </row>
    <row r="8">
      <c r="A8" s="4" t="inlineStr">
        <is>
          <t>Options Outstanding, Outstanding, Ending balance</t>
        </is>
      </c>
      <c r="B8" s="5" t="n">
        <v>12141756</v>
      </c>
      <c r="C8" s="5" t="n">
        <v>7632961</v>
      </c>
    </row>
    <row r="9">
      <c r="A9" s="4" t="inlineStr">
        <is>
          <t>Options Outstanding, Exercisable</t>
        </is>
      </c>
      <c r="B9" s="5" t="n">
        <v>5033494</v>
      </c>
    </row>
    <row r="10">
      <c r="A10" s="4" t="inlineStr">
        <is>
          <t>Eidos</t>
        </is>
      </c>
    </row>
    <row r="11">
      <c r="A11" s="3" t="inlineStr">
        <is>
          <t>Share Based Compensation Arrangement By Share Based Payment Award [Line Items]</t>
        </is>
      </c>
    </row>
    <row r="12">
      <c r="A12" s="4" t="inlineStr">
        <is>
          <t>Options Outstanding, Granted</t>
        </is>
      </c>
      <c r="B12" s="5" t="n">
        <v>2776672</v>
      </c>
    </row>
    <row r="13">
      <c r="A13" s="4" t="inlineStr">
        <is>
          <t>Options Outstanding, Exercised</t>
        </is>
      </c>
      <c r="B13" s="5" t="n">
        <v>-547627</v>
      </c>
    </row>
    <row r="14">
      <c r="A14" s="4" t="inlineStr">
        <is>
          <t>Options Outstanding, Cancelled</t>
        </is>
      </c>
      <c r="B14" s="5" t="n">
        <v>-121419</v>
      </c>
    </row>
    <row r="15">
      <c r="A15" s="4" t="inlineStr">
        <is>
          <t>Options Outstanding, Outstanding, Ending balance</t>
        </is>
      </c>
      <c r="B15" s="5" t="n">
        <v>2107626</v>
      </c>
    </row>
    <row r="16">
      <c r="A16" s="4" t="inlineStr">
        <is>
          <t>Options Outstanding, Exercisable</t>
        </is>
      </c>
      <c r="B16" s="5" t="n">
        <v>1183628</v>
      </c>
    </row>
    <row r="17">
      <c r="A17" s="4" t="inlineStr">
        <is>
          <t>Weighted-Average Exercise Price per Option, Granted</t>
        </is>
      </c>
      <c r="B17" s="8" t="n">
        <v>16.33</v>
      </c>
    </row>
    <row r="18">
      <c r="A18" s="4" t="inlineStr">
        <is>
          <t>Weighted-Average Exercise Price per Option, Exercised</t>
        </is>
      </c>
      <c r="B18" s="11" t="n">
        <v>16.24</v>
      </c>
    </row>
    <row r="19">
      <c r="A19" s="4" t="inlineStr">
        <is>
          <t>Weighted-Average Exercise Price per Option, Cancelled</t>
        </is>
      </c>
      <c r="B19" s="11" t="n">
        <v>19.99</v>
      </c>
    </row>
    <row r="20">
      <c r="A20" s="4" t="inlineStr">
        <is>
          <t>Weighted-Average Exercise Price per Option, Outstanding, Ending balance</t>
        </is>
      </c>
      <c r="B20" s="11" t="n">
        <v>16.14</v>
      </c>
    </row>
    <row r="21">
      <c r="A21" s="4" t="inlineStr">
        <is>
          <t>Weighted-Average Exercise Price per Option, Exercisable</t>
        </is>
      </c>
      <c r="B21" s="8" t="n">
        <v>12.66</v>
      </c>
    </row>
    <row r="22">
      <c r="A22" s="4" t="inlineStr">
        <is>
          <t>Weighted-Average Remaining Contractual Life (years), Outstanding, Ending balance</t>
        </is>
      </c>
      <c r="B22" s="4" t="inlineStr">
        <is>
          <t>6 years 10 months 24 days</t>
        </is>
      </c>
    </row>
    <row r="23">
      <c r="A23" s="4" t="inlineStr">
        <is>
          <t>Weighted-Average Remaining Contractual Life (years), Exercisable</t>
        </is>
      </c>
      <c r="B23" s="4" t="inlineStr">
        <is>
          <t>6 years 1 month 6 days</t>
        </is>
      </c>
    </row>
    <row r="24">
      <c r="A24" s="4" t="inlineStr">
        <is>
          <t>Aggregate Intrinsic Value, Outstanding, Ending balance</t>
        </is>
      </c>
      <c r="B24" s="6" t="n">
        <v>10147</v>
      </c>
    </row>
    <row r="25">
      <c r="A25" s="4" t="inlineStr">
        <is>
          <t>Aggregate Intrinsic Value, Exercisable</t>
        </is>
      </c>
      <c r="B25" s="6" t="n">
        <v>8034</v>
      </c>
    </row>
    <row r="26">
      <c r="A26" s="4" t="inlineStr">
        <is>
          <t>Regular Equity Program</t>
        </is>
      </c>
    </row>
    <row r="27">
      <c r="A27" s="3" t="inlineStr">
        <is>
          <t>Share Based Compensation Arrangement By Share Based Payment Award [Line Items]</t>
        </is>
      </c>
    </row>
    <row r="28">
      <c r="A28" s="4" t="inlineStr">
        <is>
          <t>Options Outstanding, Outstanding, Beginning balance</t>
        </is>
      </c>
      <c r="B28" s="5" t="n">
        <v>6778112</v>
      </c>
    </row>
    <row r="29">
      <c r="A29" s="4" t="inlineStr">
        <is>
          <t>Options Outstanding, Granted</t>
        </is>
      </c>
      <c r="B29" s="5" t="n">
        <v>3191532</v>
      </c>
    </row>
    <row r="30">
      <c r="A30" s="4" t="inlineStr">
        <is>
          <t>Options Outstanding, Exercised</t>
        </is>
      </c>
      <c r="B30" s="5" t="n">
        <v>-341542</v>
      </c>
    </row>
    <row r="31">
      <c r="A31" s="4" t="inlineStr">
        <is>
          <t>Options Outstanding, Cancelled</t>
        </is>
      </c>
      <c r="B31" s="5" t="n">
        <v>-134844</v>
      </c>
    </row>
    <row r="32">
      <c r="A32" s="4" t="inlineStr">
        <is>
          <t>Options Outstanding, Outstanding, Ending balance</t>
        </is>
      </c>
      <c r="B32" s="5" t="n">
        <v>9493258</v>
      </c>
      <c r="C32" s="5" t="n">
        <v>6778112</v>
      </c>
    </row>
    <row r="33">
      <c r="A33" s="4" t="inlineStr">
        <is>
          <t>Options Outstanding, Exercisable</t>
        </is>
      </c>
      <c r="B33" s="5" t="n">
        <v>3362783</v>
      </c>
    </row>
    <row r="34">
      <c r="A34" s="4" t="inlineStr">
        <is>
          <t>Weighted-Average Exercise Price per Option, Outstanding, Beginning balance</t>
        </is>
      </c>
      <c r="B34" s="8" t="n">
        <v>23.83</v>
      </c>
    </row>
    <row r="35">
      <c r="A35" s="4" t="inlineStr">
        <is>
          <t>Weighted-Average Exercise Price per Option, Granted</t>
        </is>
      </c>
      <c r="B35" s="11" t="n">
        <v>47.58</v>
      </c>
    </row>
    <row r="36">
      <c r="A36" s="4" t="inlineStr">
        <is>
          <t>Weighted-Average Exercise Price per Option, Exercised</t>
        </is>
      </c>
      <c r="B36" s="11" t="n">
        <v>21.17</v>
      </c>
    </row>
    <row r="37">
      <c r="A37" s="4" t="inlineStr">
        <is>
          <t>Weighted-Average Exercise Price per Option, Cancelled</t>
        </is>
      </c>
      <c r="B37" s="11" t="n">
        <v>28.24</v>
      </c>
    </row>
    <row r="38">
      <c r="A38" s="4" t="inlineStr">
        <is>
          <t>Weighted-Average Exercise Price per Option, Outstanding, Ending balance</t>
        </is>
      </c>
      <c r="B38" s="11" t="n">
        <v>31.85</v>
      </c>
      <c r="C38" s="8" t="n">
        <v>23.83</v>
      </c>
    </row>
    <row r="39">
      <c r="A39" s="4" t="inlineStr">
        <is>
          <t>Weighted-Average Exercise Price per Option, Exercisable</t>
        </is>
      </c>
      <c r="B39" s="8" t="n">
        <v>24.52</v>
      </c>
    </row>
    <row r="40">
      <c r="A40" s="4" t="inlineStr">
        <is>
          <t>Weighted-Average Remaining Contractual Life (years), Outstanding, Ending balance</t>
        </is>
      </c>
      <c r="B40" s="4" t="inlineStr">
        <is>
          <t>8 years 6 months</t>
        </is>
      </c>
      <c r="C40" s="4" t="inlineStr">
        <is>
          <t>8 years 9 months 18 days</t>
        </is>
      </c>
    </row>
    <row r="41">
      <c r="A41" s="4" t="inlineStr">
        <is>
          <t>Weighted-Average Remaining Contractual Life (years), Exercisable</t>
        </is>
      </c>
      <c r="B41" s="4" t="inlineStr">
        <is>
          <t>7 years 9 months 18 days</t>
        </is>
      </c>
    </row>
    <row r="42">
      <c r="A42" s="4" t="inlineStr">
        <is>
          <t>Aggregate Intrinsic Value, Outstanding, Ending balance</t>
        </is>
      </c>
      <c r="C42" s="6" t="n">
        <v>320473</v>
      </c>
    </row>
    <row r="43">
      <c r="A43" s="4" t="inlineStr">
        <is>
          <t>2020 Stock and Equity Award Exchange Program</t>
        </is>
      </c>
    </row>
    <row r="44">
      <c r="A44" s="3" t="inlineStr">
        <is>
          <t>Share Based Compensation Arrangement By Share Based Payment Award [Line Items]</t>
        </is>
      </c>
    </row>
    <row r="45">
      <c r="A45" s="4" t="inlineStr">
        <is>
          <t>Options Outstanding, Outstanding, Beginning balance</t>
        </is>
      </c>
      <c r="B45" s="5" t="n">
        <v>854849</v>
      </c>
    </row>
    <row r="46">
      <c r="A46" s="4" t="inlineStr">
        <is>
          <t>Options Outstanding, Exercised</t>
        </is>
      </c>
      <c r="B46" s="5" t="n">
        <v>-304423</v>
      </c>
    </row>
    <row r="47">
      <c r="A47" s="4" t="inlineStr">
        <is>
          <t>Options Outstanding, Cancelled</t>
        </is>
      </c>
      <c r="B47" s="5" t="n">
        <v>-9554</v>
      </c>
    </row>
    <row r="48">
      <c r="A48" s="4" t="inlineStr">
        <is>
          <t>Options Outstanding, Outstanding, Ending balance</t>
        </is>
      </c>
      <c r="B48" s="5" t="n">
        <v>540872</v>
      </c>
      <c r="C48" s="5" t="n">
        <v>854849</v>
      </c>
    </row>
    <row r="49">
      <c r="A49" s="4" t="inlineStr">
        <is>
          <t>Options Outstanding, Exercisable</t>
        </is>
      </c>
      <c r="B49" s="5" t="n">
        <v>487083</v>
      </c>
    </row>
    <row r="50">
      <c r="A50" s="4" t="inlineStr">
        <is>
          <t>Weighted-Average Exercise Price per Option, Outstanding, Beginning balance</t>
        </is>
      </c>
      <c r="B50" s="8" t="n">
        <v>2.22</v>
      </c>
    </row>
    <row r="51">
      <c r="A51" s="4" t="inlineStr">
        <is>
          <t>Weighted-Average Exercise Price per Option, Exercised</t>
        </is>
      </c>
      <c r="B51" s="11" t="n">
        <v>1.71</v>
      </c>
    </row>
    <row r="52">
      <c r="A52" s="4" t="inlineStr">
        <is>
          <t>Weighted-Average Exercise Price per Option, Cancelled</t>
        </is>
      </c>
      <c r="B52" s="11" t="n">
        <v>5.28</v>
      </c>
    </row>
    <row r="53">
      <c r="A53" s="4" t="inlineStr">
        <is>
          <t>Weighted-Average Exercise Price per Option, Outstanding, Ending balance</t>
        </is>
      </c>
      <c r="B53" s="11" t="n">
        <v>2.46</v>
      </c>
      <c r="C53" s="8" t="n">
        <v>2.22</v>
      </c>
    </row>
    <row r="54">
      <c r="A54" s="4" t="inlineStr">
        <is>
          <t>Weighted-Average Exercise Price per Option, Exercisable</t>
        </is>
      </c>
      <c r="B54" s="8" t="n">
        <v>2.1</v>
      </c>
    </row>
    <row r="55">
      <c r="A55" s="4" t="inlineStr">
        <is>
          <t>Weighted-Average Remaining Contractual Life (years), Outstanding, Ending balance</t>
        </is>
      </c>
      <c r="B55" s="4" t="inlineStr">
        <is>
          <t>7 years</t>
        </is>
      </c>
      <c r="C55" s="4" t="inlineStr">
        <is>
          <t>8 years 2 months 12 days</t>
        </is>
      </c>
    </row>
    <row r="56">
      <c r="A56" s="4" t="inlineStr">
        <is>
          <t>Weighted-Average Remaining Contractual Life (years), Exercisable</t>
        </is>
      </c>
      <c r="B56" s="4" t="inlineStr">
        <is>
          <t>7 years</t>
        </is>
      </c>
    </row>
    <row r="57">
      <c r="A57" s="4" t="inlineStr">
        <is>
          <t>Aggregate Intrinsic Value, Outstanding, Ending balance</t>
        </is>
      </c>
      <c r="B57" s="6" t="n">
        <v>7956</v>
      </c>
      <c r="C57" s="6" t="n">
        <v>58891</v>
      </c>
    </row>
    <row r="58">
      <c r="A58" s="4" t="inlineStr">
        <is>
          <t>Aggregate Intrinsic Value, Exercisable</t>
        </is>
      </c>
      <c r="B58" s="6" t="n">
        <v>72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A&amp;R 2019 Plan and 2019 Inducement Plan - Restricted Stock Units (RSUs)</t>
        </is>
      </c>
      <c r="B1" s="2" t="inlineStr">
        <is>
          <t>12 Months Ended</t>
        </is>
      </c>
    </row>
    <row r="2">
      <c r="B2" s="2" t="inlineStr">
        <is>
          <t>Dec. 31, 2021$ / sharesshares</t>
        </is>
      </c>
    </row>
    <row r="3">
      <c r="A3" s="3" t="inlineStr">
        <is>
          <t>Share Based Compensation Arrangement By Share Based Payment Award [Line Items]</t>
        </is>
      </c>
    </row>
    <row r="4">
      <c r="A4" s="4" t="inlineStr">
        <is>
          <t>Unvested Shares of Restricted Stock Outstanding, Beginning balance | shares</t>
        </is>
      </c>
      <c r="B4" s="5" t="n">
        <v>1053838</v>
      </c>
    </row>
    <row r="5">
      <c r="A5" s="4" t="inlineStr">
        <is>
          <t>Unvested Shares of Restricted Stock Outstanding, Granted | shares</t>
        </is>
      </c>
      <c r="B5" s="5" t="n">
        <v>3230243</v>
      </c>
    </row>
    <row r="6">
      <c r="A6" s="4" t="inlineStr">
        <is>
          <t>Unvested Shares of Restricted Stock Outstanding, Vested | shares</t>
        </is>
      </c>
      <c r="B6" s="5" t="n">
        <v>-504518</v>
      </c>
    </row>
    <row r="7">
      <c r="A7" s="4" t="inlineStr">
        <is>
          <t>Unvested Shares of Restricted Stock Outstanding, Cancelled | shares</t>
        </is>
      </c>
      <c r="B7" s="5" t="n">
        <v>-241844</v>
      </c>
    </row>
    <row r="8">
      <c r="A8" s="4" t="inlineStr">
        <is>
          <t>Unvested Shares of Restricted Stock Outstanding, Ending balance | shares</t>
        </is>
      </c>
      <c r="B8" s="5" t="n">
        <v>3537719</v>
      </c>
    </row>
    <row r="9">
      <c r="A9" s="4" t="inlineStr">
        <is>
          <t>Weighted-Average Grant Date Fair Value, Beginning balance | $ / shares</t>
        </is>
      </c>
      <c r="B9" s="8" t="n">
        <v>34.21</v>
      </c>
    </row>
    <row r="10">
      <c r="A10" s="4" t="inlineStr">
        <is>
          <t>Weighted-Average Grant Date Fair Value, Granted | $ / shares</t>
        </is>
      </c>
      <c r="B10" s="11" t="n">
        <v>49.44</v>
      </c>
    </row>
    <row r="11">
      <c r="A11" s="4" t="inlineStr">
        <is>
          <t>Weighted-Average Grant Date Fair Value, Vested | $ / shares</t>
        </is>
      </c>
      <c r="B11" s="11" t="n">
        <v>44.64</v>
      </c>
    </row>
    <row r="12">
      <c r="A12" s="4" t="inlineStr">
        <is>
          <t>Weighted-Average Grant Date Fair Value, Cancelled | $ / shares</t>
        </is>
      </c>
      <c r="B12" s="11" t="n">
        <v>52.69</v>
      </c>
    </row>
    <row r="13">
      <c r="A13" s="4" t="inlineStr">
        <is>
          <t>Weighted-Average Grant Date Fair Value, Ending balance | $ / shares</t>
        </is>
      </c>
      <c r="B13" s="8" t="n">
        <v>45.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under Plans (Details) - Restricted Stock Awards - A&amp;R 2019 Plan and 2019 Inducement Plan</t>
        </is>
      </c>
      <c r="B1" s="2" t="inlineStr">
        <is>
          <t>12 Months Ended</t>
        </is>
      </c>
    </row>
    <row r="2">
      <c r="B2" s="2" t="inlineStr">
        <is>
          <t>Dec. 31, 2021$ / sharesshares</t>
        </is>
      </c>
    </row>
    <row r="3">
      <c r="A3" s="3" t="inlineStr">
        <is>
          <t>Share Based Compensation Arrangement By Share Based Payment Award [Line Items]</t>
        </is>
      </c>
    </row>
    <row r="4">
      <c r="A4" s="4" t="inlineStr">
        <is>
          <t>Unvested Shares of Restricted Stock Outstanding, Beginning balance | shares</t>
        </is>
      </c>
      <c r="B4" s="5" t="n">
        <v>3364366</v>
      </c>
    </row>
    <row r="5">
      <c r="A5" s="4" t="inlineStr">
        <is>
          <t>Unvested Shares of Restricted Stock Outstanding, Ending balance | shares</t>
        </is>
      </c>
      <c r="B5" s="5" t="n">
        <v>1789943</v>
      </c>
    </row>
    <row r="6">
      <c r="A6" s="4" t="inlineStr">
        <is>
          <t>Weighted-Average Grant Date Fair Value, Beginning balance | $ / shares</t>
        </is>
      </c>
      <c r="B6" s="8" t="n">
        <v>4.47</v>
      </c>
    </row>
    <row r="7">
      <c r="A7" s="4" t="inlineStr">
        <is>
          <t>Weighted-Average Grant Date Fair Value, Ending balance | $ / shares</t>
        </is>
      </c>
      <c r="B7" s="8" t="n">
        <v>5.5</v>
      </c>
    </row>
    <row r="8">
      <c r="A8" s="4" t="inlineStr">
        <is>
          <t>2020 Stock and Equity Award Exchange Program</t>
        </is>
      </c>
    </row>
    <row r="9">
      <c r="A9" s="3" t="inlineStr">
        <is>
          <t>Share Based Compensation Arrangement By Share Based Payment Award [Line Items]</t>
        </is>
      </c>
    </row>
    <row r="10">
      <c r="A10" s="4" t="inlineStr">
        <is>
          <t>Unvested Shares of Restricted Stock Outstanding, Granted | shares</t>
        </is>
      </c>
      <c r="B10" s="5" t="n">
        <v>395672</v>
      </c>
    </row>
    <row r="11">
      <c r="A11" s="4" t="inlineStr">
        <is>
          <t>Unvested Shares of Restricted Stock Outstanding, Vested | shares</t>
        </is>
      </c>
      <c r="B11" s="5" t="n">
        <v>-395672</v>
      </c>
    </row>
    <row r="12">
      <c r="A12" s="4" t="inlineStr">
        <is>
          <t>Weighted-Average Grant Date Fair Value, Granted | $ / shares</t>
        </is>
      </c>
      <c r="B12" s="8" t="n">
        <v>60.82</v>
      </c>
    </row>
    <row r="13">
      <c r="A13" s="4" t="inlineStr">
        <is>
          <t>Weighted-Average Grant Date Fair Value, Vested | $ / shares</t>
        </is>
      </c>
      <c r="B13" s="8" t="n">
        <v>60.82</v>
      </c>
    </row>
    <row r="14">
      <c r="A14" s="4" t="inlineStr">
        <is>
          <t>Regular Equity Program</t>
        </is>
      </c>
    </row>
    <row r="15">
      <c r="A15" s="3" t="inlineStr">
        <is>
          <t>Share Based Compensation Arrangement By Share Based Payment Award [Line Items]</t>
        </is>
      </c>
    </row>
    <row r="16">
      <c r="A16" s="4" t="inlineStr">
        <is>
          <t>Unvested Shares of Restricted Stock Outstanding, Vested | shares</t>
        </is>
      </c>
      <c r="B16" s="5" t="n">
        <v>-1569006</v>
      </c>
    </row>
    <row r="17">
      <c r="A17" s="4" t="inlineStr">
        <is>
          <t>Unvested Shares of Restricted Stock Outstanding, Cancelled | shares</t>
        </is>
      </c>
      <c r="B17" s="5" t="n">
        <v>-5417</v>
      </c>
    </row>
    <row r="18">
      <c r="A18" s="4" t="inlineStr">
        <is>
          <t>Weighted-Average Grant Date Fair Value, Vested | $ / shares</t>
        </is>
      </c>
      <c r="B18" s="8" t="n">
        <v>3.29</v>
      </c>
    </row>
    <row r="19">
      <c r="A19" s="4" t="inlineStr">
        <is>
          <t>Weighted-Average Grant Date Fair Value, Cancelled | $ / shares</t>
        </is>
      </c>
      <c r="B19" s="8" t="n">
        <v>7.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Expense Related to Restricted Stock Award Activity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t>
        </is>
      </c>
      <c r="B4" s="6" t="n">
        <v>105574</v>
      </c>
      <c r="C4" s="6" t="n">
        <v>58459</v>
      </c>
      <c r="D4" s="6" t="n">
        <v>21374</v>
      </c>
    </row>
    <row r="5">
      <c r="A5" s="4" t="inlineStr">
        <is>
          <t>A&amp;R 2019 Plan and 2019 Inducement Plan | Other RSAs</t>
        </is>
      </c>
    </row>
    <row r="6">
      <c r="A6" s="3" t="inlineStr">
        <is>
          <t>Share Based Compensation Arrangement By Share Based Payment Award [Line Items]</t>
        </is>
      </c>
    </row>
    <row r="7">
      <c r="A7" s="4" t="inlineStr">
        <is>
          <t>Total stock-based compensation</t>
        </is>
      </c>
      <c r="B7" s="5" t="n">
        <v>6240</v>
      </c>
      <c r="C7" s="5" t="n">
        <v>8384</v>
      </c>
      <c r="D7" s="5" t="n">
        <v>4237</v>
      </c>
    </row>
    <row r="8">
      <c r="A8" s="4" t="inlineStr">
        <is>
          <t>A&amp;R 2019 Plan and 2019 Inducement Plan | Restricted Stock Awards</t>
        </is>
      </c>
    </row>
    <row r="9">
      <c r="A9" s="3" t="inlineStr">
        <is>
          <t>Share Based Compensation Arrangement By Share Based Payment Award [Line Items]</t>
        </is>
      </c>
    </row>
    <row r="10">
      <c r="A10" s="4" t="inlineStr">
        <is>
          <t>Total stock-based compensation</t>
        </is>
      </c>
      <c r="B10" s="5" t="n">
        <v>30305</v>
      </c>
      <c r="C10" s="5" t="n">
        <v>10676</v>
      </c>
      <c r="D10" s="6" t="n">
        <v>4237</v>
      </c>
    </row>
    <row r="11">
      <c r="A11" s="4" t="inlineStr">
        <is>
          <t>A&amp;R 2019 Plan and 2019 Inducement Plan | 2020 Stock and Equity Award Exchange Program</t>
        </is>
      </c>
    </row>
    <row r="12">
      <c r="A12" s="3" t="inlineStr">
        <is>
          <t>Share Based Compensation Arrangement By Share Based Payment Award [Line Items]</t>
        </is>
      </c>
    </row>
    <row r="13">
      <c r="A13" s="4" t="inlineStr">
        <is>
          <t>Total stock-based compensation</t>
        </is>
      </c>
      <c r="B13" s="6" t="n">
        <v>24065</v>
      </c>
      <c r="C13" s="6" t="n">
        <v>22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chedule of Assumptions Used to Determine Fair Value of Stock Options and Stock Purchase Rights under ESPP (Details) - $ / shares</t>
        </is>
      </c>
      <c r="B1" s="2" t="inlineStr">
        <is>
          <t>12 Months Ended</t>
        </is>
      </c>
    </row>
    <row r="2">
      <c r="B2" s="2" t="inlineStr">
        <is>
          <t>Dec. 31, 2021</t>
        </is>
      </c>
      <c r="C2" s="2" t="inlineStr">
        <is>
          <t>Dec. 31, 2020</t>
        </is>
      </c>
      <c r="D2" s="2" t="inlineStr">
        <is>
          <t>Dec. 31, 2019</t>
        </is>
      </c>
    </row>
    <row r="3">
      <c r="A3" s="4" t="inlineStr">
        <is>
          <t>Employee Stock Options</t>
        </is>
      </c>
    </row>
    <row r="4">
      <c r="A4" s="3" t="inlineStr">
        <is>
          <t>Share Based Compensation Arrangement By Share Based Payment Award [Line Items]</t>
        </is>
      </c>
    </row>
    <row r="5">
      <c r="A5" s="4" t="inlineStr">
        <is>
          <t>Expected volatility, Minimum</t>
        </is>
      </c>
      <c r="B5" s="4" t="inlineStr">
        <is>
          <t>49.00%</t>
        </is>
      </c>
      <c r="C5" s="4" t="inlineStr">
        <is>
          <t>36.30%</t>
        </is>
      </c>
      <c r="D5" s="4" t="inlineStr">
        <is>
          <t>36.40%</t>
        </is>
      </c>
    </row>
    <row r="6">
      <c r="A6" s="4" t="inlineStr">
        <is>
          <t>Expected volatility, Maximum</t>
        </is>
      </c>
      <c r="B6" s="4" t="inlineStr">
        <is>
          <t>52.00%</t>
        </is>
      </c>
      <c r="C6" s="4" t="inlineStr">
        <is>
          <t>46.40%</t>
        </is>
      </c>
      <c r="D6" s="4" t="inlineStr">
        <is>
          <t>37.50%</t>
        </is>
      </c>
    </row>
    <row r="7">
      <c r="A7" s="4" t="inlineStr">
        <is>
          <t>Risk-free interest rate, Minimum</t>
        </is>
      </c>
      <c r="B7" s="4" t="inlineStr">
        <is>
          <t>0.63%</t>
        </is>
      </c>
      <c r="C7" s="4" t="inlineStr">
        <is>
          <t>0.31%</t>
        </is>
      </c>
      <c r="D7" s="4" t="inlineStr">
        <is>
          <t>1.69%</t>
        </is>
      </c>
    </row>
    <row r="8">
      <c r="A8" s="4" t="inlineStr">
        <is>
          <t>Risk-free interest rate, Maximum</t>
        </is>
      </c>
      <c r="B8" s="4" t="inlineStr">
        <is>
          <t>1.33%</t>
        </is>
      </c>
      <c r="C8" s="4" t="inlineStr">
        <is>
          <t>1.50%</t>
        </is>
      </c>
      <c r="D8" s="4" t="inlineStr">
        <is>
          <t>1.86%</t>
        </is>
      </c>
    </row>
    <row r="9">
      <c r="A9" s="4" t="inlineStr">
        <is>
          <t>Weighted-average fair value of stock-based awards granted</t>
        </is>
      </c>
      <c r="B9" s="8" t="n">
        <v>23.09</v>
      </c>
      <c r="C9" s="8" t="n">
        <v>11.29</v>
      </c>
      <c r="D9" s="8" t="n">
        <v>7.81</v>
      </c>
    </row>
    <row r="10">
      <c r="A10" s="4" t="inlineStr">
        <is>
          <t>Minimum | Employee Stock Options</t>
        </is>
      </c>
    </row>
    <row r="11">
      <c r="A11" s="3" t="inlineStr">
        <is>
          <t>Share Based Compensation Arrangement By Share Based Payment Award [Line Items]</t>
        </is>
      </c>
    </row>
    <row r="12">
      <c r="A12" s="4" t="inlineStr">
        <is>
          <t>Expected term (in years)</t>
        </is>
      </c>
      <c r="B12" s="4" t="inlineStr">
        <is>
          <t>5 years 6 months</t>
        </is>
      </c>
      <c r="C12" s="4" t="inlineStr">
        <is>
          <t>5 years</t>
        </is>
      </c>
      <c r="D12" s="4" t="inlineStr">
        <is>
          <t>5 years</t>
        </is>
      </c>
    </row>
    <row r="13">
      <c r="A13" s="4" t="inlineStr">
        <is>
          <t>Maximum | Employee Stock Options</t>
        </is>
      </c>
    </row>
    <row r="14">
      <c r="A14" s="3" t="inlineStr">
        <is>
          <t>Share Based Compensation Arrangement By Share Based Payment Award [Line Items]</t>
        </is>
      </c>
    </row>
    <row r="15">
      <c r="A15" s="4" t="inlineStr">
        <is>
          <t>Expected term (in years)</t>
        </is>
      </c>
      <c r="B15" s="4" t="inlineStr">
        <is>
          <t>6 years 29 days</t>
        </is>
      </c>
      <c r="C15" s="4" t="inlineStr">
        <is>
          <t>6 years 29 days</t>
        </is>
      </c>
      <c r="D15" s="4" t="inlineStr">
        <is>
          <t>6 years 29 days</t>
        </is>
      </c>
    </row>
    <row r="16">
      <c r="A16" s="4" t="inlineStr">
        <is>
          <t>Employee Stock Purchase Plan</t>
        </is>
      </c>
    </row>
    <row r="17">
      <c r="A17" s="3" t="inlineStr">
        <is>
          <t>Share Based Compensation Arrangement By Share Based Payment Award [Line Items]</t>
        </is>
      </c>
    </row>
    <row r="18">
      <c r="A18" s="4" t="inlineStr">
        <is>
          <t>Expected term (in years)</t>
        </is>
      </c>
      <c r="B18" s="4" t="inlineStr">
        <is>
          <t>6 months</t>
        </is>
      </c>
      <c r="D18" s="4" t="inlineStr">
        <is>
          <t>4 months 24 days</t>
        </is>
      </c>
    </row>
    <row r="19">
      <c r="A19" s="4" t="inlineStr">
        <is>
          <t>Expected volatility</t>
        </is>
      </c>
      <c r="D19" s="4" t="inlineStr">
        <is>
          <t>43.40%</t>
        </is>
      </c>
    </row>
    <row r="20">
      <c r="A20" s="4" t="inlineStr">
        <is>
          <t>Expected volatility, Minimum</t>
        </is>
      </c>
      <c r="B20" s="4" t="inlineStr">
        <is>
          <t>47.60%</t>
        </is>
      </c>
      <c r="C20" s="4" t="inlineStr">
        <is>
          <t>32.50%</t>
        </is>
      </c>
    </row>
    <row r="21">
      <c r="A21" s="4" t="inlineStr">
        <is>
          <t>Expected volatility, Maximum</t>
        </is>
      </c>
      <c r="B21" s="4" t="inlineStr">
        <is>
          <t>52.00%</t>
        </is>
      </c>
      <c r="C21" s="4" t="inlineStr">
        <is>
          <t>47.60%</t>
        </is>
      </c>
    </row>
    <row r="22">
      <c r="A22" s="4" t="inlineStr">
        <is>
          <t>Risk-free interest rate</t>
        </is>
      </c>
      <c r="D22" s="4" t="inlineStr">
        <is>
          <t>2.12%</t>
        </is>
      </c>
    </row>
    <row r="23">
      <c r="A23" s="4" t="inlineStr">
        <is>
          <t>Risk-free interest rate, Minimum</t>
        </is>
      </c>
      <c r="B23" s="4" t="inlineStr">
        <is>
          <t>0.05%</t>
        </is>
      </c>
      <c r="C23" s="4" t="inlineStr">
        <is>
          <t>0.13%</t>
        </is>
      </c>
    </row>
    <row r="24">
      <c r="A24" s="4" t="inlineStr">
        <is>
          <t>Risk-free interest rate, Maximum</t>
        </is>
      </c>
      <c r="B24" s="4" t="inlineStr">
        <is>
          <t>0.13%</t>
        </is>
      </c>
      <c r="C24" s="4" t="inlineStr">
        <is>
          <t>1.57%</t>
        </is>
      </c>
    </row>
    <row r="25">
      <c r="A25" s="4" t="inlineStr">
        <is>
          <t>Weighted-average fair value of stock-based awards granted</t>
        </is>
      </c>
      <c r="B25" s="8" t="n">
        <v>18.31</v>
      </c>
      <c r="C25" s="8" t="n">
        <v>10.48</v>
      </c>
      <c r="D25" s="8" t="n">
        <v>5.51</v>
      </c>
    </row>
    <row r="26">
      <c r="A26" s="4" t="inlineStr">
        <is>
          <t>Employee Stock Purchase Plan | Minimum</t>
        </is>
      </c>
    </row>
    <row r="27">
      <c r="A27" s="3" t="inlineStr">
        <is>
          <t>Share Based Compensation Arrangement By Share Based Payment Award [Line Items]</t>
        </is>
      </c>
    </row>
    <row r="28">
      <c r="A28" s="4" t="inlineStr">
        <is>
          <t>Expected term (in years)</t>
        </is>
      </c>
      <c r="C28" s="4" t="inlineStr">
        <is>
          <t>4 months 24 days</t>
        </is>
      </c>
    </row>
    <row r="29">
      <c r="A29" s="4" t="inlineStr">
        <is>
          <t>Employee Stock Purchase Plan | Maximum</t>
        </is>
      </c>
    </row>
    <row r="30">
      <c r="A30" s="3" t="inlineStr">
        <is>
          <t>Share Based Compensation Arrangement By Share Based Payment Award [Line Items]</t>
        </is>
      </c>
    </row>
    <row r="31">
      <c r="A31" s="4" t="inlineStr">
        <is>
          <t>Expected term (in years)</t>
        </is>
      </c>
      <c r="C31" s="4" t="inlineStr">
        <is>
          <t>7 months 24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586454000</v>
      </c>
      <c r="C4" s="6" t="n">
        <v>-505488000</v>
      </c>
      <c r="D4" s="6" t="n">
        <v>-288585000</v>
      </c>
    </row>
    <row r="5">
      <c r="A5" s="3" t="inlineStr">
        <is>
          <t>Adjustments to reconcile net loss to net cash used in operating activities:</t>
        </is>
      </c>
    </row>
    <row r="6">
      <c r="A6" s="4" t="inlineStr">
        <is>
          <t>Stock-based compensation</t>
        </is>
      </c>
      <c r="B6" s="5" t="n">
        <v>99505000</v>
      </c>
      <c r="C6" s="5" t="n">
        <v>58459000</v>
      </c>
      <c r="D6" s="5" t="n">
        <v>21374000</v>
      </c>
    </row>
    <row r="7">
      <c r="A7" s="4" t="inlineStr">
        <is>
          <t>Depreciation and amortization</t>
        </is>
      </c>
      <c r="B7" s="5" t="n">
        <v>5843000</v>
      </c>
      <c r="C7" s="5" t="n">
        <v>1456000</v>
      </c>
      <c r="D7" s="5" t="n">
        <v>859000</v>
      </c>
    </row>
    <row r="8">
      <c r="A8" s="4" t="inlineStr">
        <is>
          <t>Noncash lease expense</t>
        </is>
      </c>
      <c r="B8" s="5" t="n">
        <v>5611000</v>
      </c>
      <c r="C8" s="5" t="n">
        <v>3088000</v>
      </c>
    </row>
    <row r="9">
      <c r="A9" s="4" t="inlineStr">
        <is>
          <t>Net gains from investment in equity securities</t>
        </is>
      </c>
      <c r="B9" s="5" t="n">
        <v>-29914000</v>
      </c>
      <c r="C9" s="5" t="n">
        <v>0</v>
      </c>
      <c r="D9" s="5" t="n">
        <v>0</v>
      </c>
    </row>
    <row r="10">
      <c r="A10" s="4" t="inlineStr">
        <is>
          <t>Accretion of debt</t>
        </is>
      </c>
      <c r="B10" s="5" t="n">
        <v>5795000</v>
      </c>
      <c r="C10" s="5" t="n">
        <v>17737000</v>
      </c>
      <c r="D10" s="5" t="n">
        <v>1509000</v>
      </c>
    </row>
    <row r="11">
      <c r="A11" s="4" t="inlineStr">
        <is>
          <t>Fair value adjustment of warrants</t>
        </is>
      </c>
      <c r="B11" s="5" t="n">
        <v>1197000</v>
      </c>
      <c r="C11" s="5" t="n">
        <v>-3338000</v>
      </c>
    </row>
    <row r="12">
      <c r="A12" s="4" t="inlineStr">
        <is>
          <t>LEO call option expense (income)</t>
        </is>
      </c>
      <c r="B12" s="5" t="n">
        <v>-5550000</v>
      </c>
      <c r="C12" s="5" t="n">
        <v>1472000</v>
      </c>
      <c r="D12" s="5" t="n">
        <v>1069000</v>
      </c>
    </row>
    <row r="13">
      <c r="A13" s="4" t="inlineStr">
        <is>
          <t>Loss on early extinguishment of debt</t>
        </is>
      </c>
      <c r="B13" s="5" t="n">
        <v>3337000</v>
      </c>
    </row>
    <row r="14">
      <c r="A14" s="4" t="inlineStr">
        <is>
          <t>Share in net loss of equity method investments</t>
        </is>
      </c>
      <c r="D14" s="5" t="n">
        <v>20869000</v>
      </c>
    </row>
    <row r="15">
      <c r="A15" s="4" t="inlineStr">
        <is>
          <t>Fair value of shares issued under license agreements</t>
        </is>
      </c>
      <c r="C15" s="5" t="n">
        <v>6014000</v>
      </c>
      <c r="D15" s="5" t="n">
        <v>220000</v>
      </c>
    </row>
    <row r="16">
      <c r="A16" s="4" t="inlineStr">
        <is>
          <t>Acquired in-process research and development assets</t>
        </is>
      </c>
      <c r="C16" s="5" t="n">
        <v>4727000</v>
      </c>
      <c r="D16" s="5" t="n">
        <v>3560000</v>
      </c>
    </row>
    <row r="17">
      <c r="A17" s="4" t="inlineStr">
        <is>
          <t>Other noncash adjustments</t>
        </is>
      </c>
      <c r="B17" s="5" t="n">
        <v>7092000</v>
      </c>
      <c r="C17" s="5" t="n">
        <v>1225000</v>
      </c>
      <c r="D17" s="5" t="n">
        <v>-3547000</v>
      </c>
    </row>
    <row r="18">
      <c r="A18" s="3" t="inlineStr">
        <is>
          <t>Changes in operating assets and liabilities:</t>
        </is>
      </c>
    </row>
    <row r="19">
      <c r="A19" s="4" t="inlineStr">
        <is>
          <t>Receivable from licensing and collaboration agreements</t>
        </is>
      </c>
      <c r="B19" s="5" t="n">
        <v>-19749000</v>
      </c>
    </row>
    <row r="20">
      <c r="A20" s="4" t="inlineStr">
        <is>
          <t>Receivable from a related party</t>
        </is>
      </c>
      <c r="C20" s="5" t="n">
        <v>2845000</v>
      </c>
      <c r="D20" s="5" t="n">
        <v>-2845000</v>
      </c>
    </row>
    <row r="21">
      <c r="A21" s="4" t="inlineStr">
        <is>
          <t>Prepaid expenses and other current assets</t>
        </is>
      </c>
      <c r="B21" s="5" t="n">
        <v>-4262000</v>
      </c>
      <c r="C21" s="5" t="n">
        <v>-7059000</v>
      </c>
      <c r="D21" s="5" t="n">
        <v>-10647000</v>
      </c>
    </row>
    <row r="22">
      <c r="A22" s="4" t="inlineStr">
        <is>
          <t>Other assets</t>
        </is>
      </c>
      <c r="B22" s="5" t="n">
        <v>-9816000</v>
      </c>
      <c r="C22" s="5" t="n">
        <v>-2146000</v>
      </c>
      <c r="D22" s="5" t="n">
        <v>-16929000</v>
      </c>
    </row>
    <row r="23">
      <c r="A23" s="4" t="inlineStr">
        <is>
          <t>Accounts payable</t>
        </is>
      </c>
      <c r="B23" s="5" t="n">
        <v>2833000</v>
      </c>
      <c r="C23" s="5" t="n">
        <v>-735000</v>
      </c>
      <c r="D23" s="5" t="n">
        <v>-4657000</v>
      </c>
    </row>
    <row r="24">
      <c r="A24" s="4" t="inlineStr">
        <is>
          <t>Accrued compensation and benefits</t>
        </is>
      </c>
      <c r="B24" s="5" t="n">
        <v>7378000</v>
      </c>
      <c r="C24" s="5" t="n">
        <v>8589000</v>
      </c>
      <c r="D24" s="5" t="n">
        <v>9270000</v>
      </c>
    </row>
    <row r="25">
      <c r="A25" s="4" t="inlineStr">
        <is>
          <t>Accrued research and development liabilities</t>
        </is>
      </c>
      <c r="B25" s="5" t="n">
        <v>11178000</v>
      </c>
      <c r="C25" s="5" t="n">
        <v>6170000</v>
      </c>
      <c r="D25" s="5" t="n">
        <v>11981000</v>
      </c>
    </row>
    <row r="26">
      <c r="A26" s="4" t="inlineStr">
        <is>
          <t>Accrued professional services</t>
        </is>
      </c>
      <c r="B26" s="5" t="n">
        <v>2157000</v>
      </c>
      <c r="C26" s="5" t="n">
        <v>2407000</v>
      </c>
      <c r="D26" s="5" t="n">
        <v>1450000</v>
      </c>
    </row>
    <row r="27">
      <c r="A27" s="4" t="inlineStr">
        <is>
          <t>Operating lease liabilities</t>
        </is>
      </c>
      <c r="B27" s="5" t="n">
        <v>-6122000</v>
      </c>
      <c r="C27" s="5" t="n">
        <v>-3472000</v>
      </c>
    </row>
    <row r="28">
      <c r="A28" s="4" t="inlineStr">
        <is>
          <t>Other accrued and other long-term liabilities</t>
        </is>
      </c>
      <c r="B28" s="5" t="n">
        <v>12007000</v>
      </c>
      <c r="C28" s="5" t="n">
        <v>8335000</v>
      </c>
      <c r="D28" s="5" t="n">
        <v>1462000</v>
      </c>
    </row>
    <row r="29">
      <c r="A29" s="4" t="inlineStr">
        <is>
          <t>Net cash used in operating activities</t>
        </is>
      </c>
      <c r="B29" s="5" t="n">
        <v>-497934000</v>
      </c>
      <c r="C29" s="5" t="n">
        <v>-399714000</v>
      </c>
      <c r="D29" s="5" t="n">
        <v>-253587000</v>
      </c>
    </row>
    <row r="30">
      <c r="A30" s="3" t="inlineStr">
        <is>
          <t>Investing activities</t>
        </is>
      </c>
    </row>
    <row r="31">
      <c r="A31" s="4" t="inlineStr">
        <is>
          <t>Purchases of marketable securities</t>
        </is>
      </c>
      <c r="B31" s="5" t="n">
        <v>-589892000</v>
      </c>
      <c r="C31" s="5" t="n">
        <v>-287852000</v>
      </c>
      <c r="D31" s="5" t="n">
        <v>-212899000</v>
      </c>
    </row>
    <row r="32">
      <c r="A32" s="4" t="inlineStr">
        <is>
          <t>Maturities of marketable securities</t>
        </is>
      </c>
      <c r="B32" s="5" t="n">
        <v>380200000</v>
      </c>
      <c r="C32" s="5" t="n">
        <v>249137000</v>
      </c>
    </row>
    <row r="33">
      <c r="A33" s="4" t="inlineStr">
        <is>
          <t>Sales of marketable securities</t>
        </is>
      </c>
      <c r="B33" s="5" t="n">
        <v>62691000</v>
      </c>
    </row>
    <row r="34">
      <c r="A34" s="4" t="inlineStr">
        <is>
          <t>Purchases of investment in equity securities</t>
        </is>
      </c>
      <c r="B34" s="5" t="n">
        <v>-53383000</v>
      </c>
    </row>
    <row r="35">
      <c r="A35" s="4" t="inlineStr">
        <is>
          <t>Sales of investment in equity securities</t>
        </is>
      </c>
      <c r="B35" s="5" t="n">
        <v>34150000</v>
      </c>
    </row>
    <row r="36">
      <c r="A36" s="4" t="inlineStr">
        <is>
          <t>Increase in cash and cash equivalents from consolidation of PellePharm</t>
        </is>
      </c>
      <c r="B36" s="5" t="n">
        <v>13654000</v>
      </c>
    </row>
    <row r="37">
      <c r="A37" s="4" t="inlineStr">
        <is>
          <t>Acquisition of intangible assets</t>
        </is>
      </c>
      <c r="B37" s="5" t="n">
        <v>-35000000</v>
      </c>
    </row>
    <row r="38">
      <c r="A38" s="4" t="inlineStr">
        <is>
          <t>Purchases of property and equipment</t>
        </is>
      </c>
      <c r="B38" s="5" t="n">
        <v>-13246000</v>
      </c>
      <c r="C38" s="5" t="n">
        <v>-7518000</v>
      </c>
      <c r="D38" s="5" t="n">
        <v>-2638000</v>
      </c>
    </row>
    <row r="39">
      <c r="A39" s="4" t="inlineStr">
        <is>
          <t>Others</t>
        </is>
      </c>
      <c r="C39" s="5" t="n">
        <v>-6760000</v>
      </c>
      <c r="D39" s="5" t="n">
        <v>-1716000</v>
      </c>
    </row>
    <row r="40">
      <c r="A40" s="4" t="inlineStr">
        <is>
          <t>Net cash used in investing activities</t>
        </is>
      </c>
      <c r="B40" s="5" t="n">
        <v>-200826000</v>
      </c>
      <c r="C40" s="5" t="n">
        <v>-52993000</v>
      </c>
      <c r="D40" s="5" t="n">
        <v>-217253000</v>
      </c>
    </row>
    <row r="41">
      <c r="A41" s="3" t="inlineStr">
        <is>
          <t>Financing activities</t>
        </is>
      </c>
    </row>
    <row r="42">
      <c r="A42" s="4" t="inlineStr">
        <is>
          <t>Proceeds from issuance of common stock in connection with initial public offering</t>
        </is>
      </c>
      <c r="D42" s="5" t="n">
        <v>366237000</v>
      </c>
    </row>
    <row r="43">
      <c r="A43" s="4" t="inlineStr">
        <is>
          <t>Proceeds from issuance of 2029 Notes in 2021 and 2027 Notes in 2020</t>
        </is>
      </c>
      <c r="B43" s="5" t="n">
        <v>747500000</v>
      </c>
      <c r="C43" s="5" t="n">
        <v>550000000</v>
      </c>
    </row>
    <row r="44">
      <c r="A44" s="4" t="inlineStr">
        <is>
          <t>Issuance costs and discounts associated with issuance of 2029 Notes and 2027 Notes</t>
        </is>
      </c>
      <c r="B44" s="5" t="n">
        <v>-16064000</v>
      </c>
      <c r="C44" s="5" t="n">
        <v>-13039000</v>
      </c>
    </row>
    <row r="45">
      <c r="A45" s="4" t="inlineStr">
        <is>
          <t>Purchase of capped calls</t>
        </is>
      </c>
      <c r="B45" s="5" t="n">
        <v>-61295000</v>
      </c>
      <c r="C45" s="5" t="n">
        <v>-49280000</v>
      </c>
    </row>
    <row r="46">
      <c r="A46" s="4" t="inlineStr">
        <is>
          <t>Repurchase of common stock</t>
        </is>
      </c>
      <c r="B46" s="5" t="n">
        <v>-200000000</v>
      </c>
      <c r="C46" s="5" t="n">
        <v>-75000000</v>
      </c>
    </row>
    <row r="47">
      <c r="A47" s="4" t="inlineStr">
        <is>
          <t>Proceeds from issuance of noncontrolling interest to Alexion</t>
        </is>
      </c>
      <c r="D47" s="5" t="n">
        <v>23309000</v>
      </c>
    </row>
    <row r="48">
      <c r="A48" s="4" t="inlineStr">
        <is>
          <t>Repayment of term loans</t>
        </is>
      </c>
      <c r="B48" s="5" t="n">
        <v>-124119000</v>
      </c>
    </row>
    <row r="49">
      <c r="A49" s="4" t="inlineStr">
        <is>
          <t>Proceeds from term loans, net of issuance costs</t>
        </is>
      </c>
      <c r="B49" s="5" t="n">
        <v>456296000</v>
      </c>
      <c r="D49" s="5" t="n">
        <v>36939000</v>
      </c>
    </row>
    <row r="50">
      <c r="A50" s="4" t="inlineStr">
        <is>
          <t>Proceeds from at-the-market issuance of noncontrolling interest by Eidos</t>
        </is>
      </c>
      <c r="C50" s="5" t="n">
        <v>24094000</v>
      </c>
      <c r="D50" s="5" t="n">
        <v>23927000</v>
      </c>
    </row>
    <row r="51">
      <c r="A51" s="4" t="inlineStr">
        <is>
          <t>Proceeds from issuance of noncontrolling interests</t>
        </is>
      </c>
      <c r="B51" s="5" t="n">
        <v>3500000</v>
      </c>
      <c r="C51" s="5" t="n">
        <v>2000000</v>
      </c>
      <c r="D51" s="5" t="n">
        <v>1500000</v>
      </c>
    </row>
    <row r="52">
      <c r="A52" s="4" t="inlineStr">
        <is>
          <t>Repurchase of Eidos noncontrolling interest, including direct transaction costs</t>
        </is>
      </c>
      <c r="B52" s="5" t="n">
        <v>-85090000</v>
      </c>
    </row>
    <row r="53">
      <c r="A53" s="4" t="inlineStr">
        <is>
          <t>Repurchase of noncontrolling interest</t>
        </is>
      </c>
      <c r="C53" s="5" t="n">
        <v>-5000000</v>
      </c>
      <c r="D53" s="5" t="n">
        <v>-55011000</v>
      </c>
    </row>
    <row r="54">
      <c r="A54" s="4" t="inlineStr">
        <is>
          <t>Proceeds from BridgeBio common stock issuances under ESPP</t>
        </is>
      </c>
      <c r="B54" s="5" t="n">
        <v>3821000</v>
      </c>
      <c r="C54" s="5" t="n">
        <v>1205000</v>
      </c>
      <c r="D54" s="5" t="n">
        <v>921000</v>
      </c>
    </row>
    <row r="55">
      <c r="A55" s="4" t="inlineStr">
        <is>
          <t>Repurchase of shares to satisfy tax withholding</t>
        </is>
      </c>
      <c r="B55" s="5" t="n">
        <v>-4746000</v>
      </c>
      <c r="C55" s="5" t="n">
        <v>-714000</v>
      </c>
    </row>
    <row r="56">
      <c r="A56" s="4" t="inlineStr">
        <is>
          <t>Proceeds from stock option exercises, net of repurchases</t>
        </is>
      </c>
      <c r="B56" s="5" t="n">
        <v>16643000</v>
      </c>
      <c r="C56" s="5" t="n">
        <v>12923000</v>
      </c>
      <c r="D56" s="5" t="n">
        <v>1788000</v>
      </c>
    </row>
    <row r="57">
      <c r="A57" s="4" t="inlineStr">
        <is>
          <t>Others</t>
        </is>
      </c>
      <c r="D57" s="5" t="n">
        <v>-818000</v>
      </c>
    </row>
    <row r="58">
      <c r="A58" s="4" t="inlineStr">
        <is>
          <t>Net cash provided by financing activities</t>
        </is>
      </c>
      <c r="B58" s="5" t="n">
        <v>736446000</v>
      </c>
      <c r="C58" s="5" t="n">
        <v>447189000</v>
      </c>
      <c r="D58" s="5" t="n">
        <v>398792000</v>
      </c>
    </row>
    <row r="59">
      <c r="A59" s="4" t="inlineStr">
        <is>
          <t>Net (decrease) increase in cash, cash equivalents and restricted cash</t>
        </is>
      </c>
      <c r="B59" s="5" t="n">
        <v>37686000</v>
      </c>
      <c r="C59" s="5" t="n">
        <v>-5518000</v>
      </c>
      <c r="D59" s="5" t="n">
        <v>-72048000</v>
      </c>
    </row>
    <row r="60">
      <c r="A60" s="4" t="inlineStr">
        <is>
          <t>Cash, cash equivalents and restricted cash at beginning of period</t>
        </is>
      </c>
      <c r="B60" s="5" t="n">
        <v>358679000</v>
      </c>
      <c r="C60" s="5" t="n">
        <v>364197000</v>
      </c>
      <c r="D60" s="5" t="n">
        <v>436245000</v>
      </c>
    </row>
    <row r="61">
      <c r="A61" s="4" t="inlineStr">
        <is>
          <t>Cash, cash equivalents and restricted cash at end of period</t>
        </is>
      </c>
      <c r="B61" s="5" t="n">
        <v>396365000</v>
      </c>
      <c r="C61" s="5" t="n">
        <v>358679000</v>
      </c>
      <c r="D61" s="5" t="n">
        <v>364197000</v>
      </c>
    </row>
    <row r="62">
      <c r="A62" s="3" t="inlineStr">
        <is>
          <t>Supplemental Disclosures of Cash Flow Information:</t>
        </is>
      </c>
    </row>
    <row r="63">
      <c r="A63" s="4" t="inlineStr">
        <is>
          <t>Cash paid for interest</t>
        </is>
      </c>
      <c r="B63" s="5" t="n">
        <v>29774000</v>
      </c>
      <c r="C63" s="5" t="n">
        <v>15322000</v>
      </c>
      <c r="D63" s="5" t="n">
        <v>6092000</v>
      </c>
    </row>
    <row r="64">
      <c r="A64" s="3" t="inlineStr">
        <is>
          <t>Supplemental Disclosures of Non-Cash Investing and Financing Information:</t>
        </is>
      </c>
    </row>
    <row r="65">
      <c r="A65" s="4" t="inlineStr">
        <is>
          <t>Deferred merger transaction costs included in accounts payable and accrued professional services</t>
        </is>
      </c>
      <c r="C65" s="5" t="n">
        <v>1842000</v>
      </c>
    </row>
    <row r="66">
      <c r="A66" s="4" t="inlineStr">
        <is>
          <t>Leasehold improvements paid by landlord</t>
        </is>
      </c>
      <c r="B66" s="5" t="n">
        <v>2449000</v>
      </c>
      <c r="D66" s="5" t="n">
        <v>2097000</v>
      </c>
    </row>
    <row r="67">
      <c r="A67" s="4" t="inlineStr">
        <is>
          <t>Transfers (from) to noncontrolling interest (Note 6)</t>
        </is>
      </c>
      <c r="B67" s="5" t="n">
        <v>-2124000</v>
      </c>
      <c r="C67" s="5" t="n">
        <v>12034000</v>
      </c>
      <c r="D67" s="5" t="n">
        <v>-28635000</v>
      </c>
    </row>
    <row r="68">
      <c r="A68" s="4" t="inlineStr">
        <is>
          <t>Recognition of property and equipment previously classified in other assets</t>
        </is>
      </c>
      <c r="C68" s="5" t="n">
        <v>10000000</v>
      </c>
    </row>
    <row r="69">
      <c r="A69" s="4" t="inlineStr">
        <is>
          <t>Non-cash contribution by a noncontrolling interest</t>
        </is>
      </c>
      <c r="B69" s="5" t="n">
        <v>21600000</v>
      </c>
      <c r="C69" s="5" t="n">
        <v>4727000</v>
      </c>
    </row>
    <row r="70">
      <c r="A70" s="4" t="inlineStr">
        <is>
          <t>Unpaid property and equipment</t>
        </is>
      </c>
      <c r="B70" s="5" t="n">
        <v>563000</v>
      </c>
      <c r="C70" s="6" t="n">
        <v>1101000</v>
      </c>
    </row>
    <row r="71">
      <c r="A71" s="4" t="inlineStr">
        <is>
          <t>Intangible assets recorded in other accrued and other long-term liabilities</t>
        </is>
      </c>
      <c r="B71" s="5" t="n">
        <v>12500000</v>
      </c>
    </row>
    <row r="72">
      <c r="A72" s="4" t="inlineStr">
        <is>
          <t>Unpaid debt issuance costs</t>
        </is>
      </c>
      <c r="B72" s="5" t="n">
        <v>1120000</v>
      </c>
    </row>
    <row r="73">
      <c r="A73" s="4" t="inlineStr">
        <is>
          <t>Build-to-suit funding liability accrual (Note 14)</t>
        </is>
      </c>
      <c r="D73" s="5" t="n">
        <v>8000000</v>
      </c>
    </row>
    <row r="74">
      <c r="A74" s="4" t="inlineStr">
        <is>
          <t>Fair value of success fee derivative at issuance of Eidos Term Loan</t>
        </is>
      </c>
      <c r="D74" s="6" t="n">
        <v>1148000</v>
      </c>
    </row>
    <row r="75">
      <c r="A75" s="4" t="inlineStr">
        <is>
          <t>Net noncash portion of repurchase of Eidos noncontrolling interests</t>
        </is>
      </c>
      <c r="B75" s="5" t="n">
        <v>38168000</v>
      </c>
    </row>
    <row r="76">
      <c r="A76" s="4" t="inlineStr">
        <is>
          <t>Direct transaction costs in the repurchase of Eidos recorded in Additional paid-in capital previously classified in prepaid expenses and other current assets</t>
        </is>
      </c>
      <c r="B76" s="6" t="n">
        <v>874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Estimated Grant Date Fair Value of Each Common Unit and Management Incentive Unit Awards (Details) - Management Incentive Units and Common Units - BBP LLC</t>
        </is>
      </c>
      <c r="B1" s="2" t="inlineStr">
        <is>
          <t>12 Months Ended</t>
        </is>
      </c>
    </row>
    <row r="2">
      <c r="B2" s="2" t="inlineStr">
        <is>
          <t>Dec. 31, 2019</t>
        </is>
      </c>
    </row>
    <row r="3">
      <c r="A3" s="3" t="inlineStr">
        <is>
          <t>Share Based Compensation Arrangement By Share Based Payment Award [Line Items]</t>
        </is>
      </c>
    </row>
    <row r="4">
      <c r="A4" s="4" t="inlineStr">
        <is>
          <t>Expected term (in years)</t>
        </is>
      </c>
      <c r="B4" s="4" t="inlineStr">
        <is>
          <t>1 year 6 months</t>
        </is>
      </c>
    </row>
    <row r="5">
      <c r="A5" s="4" t="inlineStr">
        <is>
          <t>Expected volatility, Minimum</t>
        </is>
      </c>
      <c r="B5" s="4" t="inlineStr">
        <is>
          <t>48.00%</t>
        </is>
      </c>
    </row>
    <row r="6">
      <c r="A6" s="4" t="inlineStr">
        <is>
          <t>Expected volatility, Maximum</t>
        </is>
      </c>
      <c r="B6" s="4" t="inlineStr">
        <is>
          <t>49.00%</t>
        </is>
      </c>
    </row>
    <row r="7">
      <c r="A7" s="4" t="inlineStr">
        <is>
          <t>Risk-free interest rate, Minimum</t>
        </is>
      </c>
      <c r="B7" s="4" t="inlineStr">
        <is>
          <t>2.34%</t>
        </is>
      </c>
    </row>
    <row r="8">
      <c r="A8" s="4" t="inlineStr">
        <is>
          <t>Risk-free interest rate, Maximum</t>
        </is>
      </c>
      <c r="B8" s="4" t="inlineStr">
        <is>
          <t>2.5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Fair Value of Employee Eidos Stock Options Granted (Details) - Eidos - Employee Stock Options Valuation</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 (in years)</t>
        </is>
      </c>
      <c r="B4" s="4" t="inlineStr">
        <is>
          <t>6 years 21 days</t>
        </is>
      </c>
      <c r="C4" s="4" t="inlineStr">
        <is>
          <t>6 years 25 days</t>
        </is>
      </c>
    </row>
    <row r="5">
      <c r="A5" s="4" t="inlineStr">
        <is>
          <t>Expected volatility</t>
        </is>
      </c>
      <c r="B5" s="4" t="inlineStr">
        <is>
          <t>72.10%</t>
        </is>
      </c>
      <c r="C5" s="4" t="inlineStr">
        <is>
          <t>72.40%</t>
        </is>
      </c>
    </row>
    <row r="6">
      <c r="A6" s="4" t="inlineStr">
        <is>
          <t>Risk-free interest rate</t>
        </is>
      </c>
      <c r="B6" s="4" t="inlineStr">
        <is>
          <t>0.52%</t>
        </is>
      </c>
      <c r="C6" s="4" t="inlineStr">
        <is>
          <t>1.9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586478</v>
      </c>
      <c r="C4" s="6" t="n">
        <v>505488</v>
      </c>
      <c r="D4" s="6" t="n">
        <v>288585</v>
      </c>
    </row>
    <row r="5">
      <c r="A5" s="4" t="inlineStr">
        <is>
          <t>Foreign</t>
        </is>
      </c>
      <c r="B5" s="5" t="n">
        <v>-24</v>
      </c>
    </row>
    <row r="6">
      <c r="A6" s="4" t="inlineStr">
        <is>
          <t>Total loss before income taxes</t>
        </is>
      </c>
      <c r="B6" s="6" t="n">
        <v>586454</v>
      </c>
      <c r="C6" s="6" t="n">
        <v>505488</v>
      </c>
      <c r="D6" s="6" t="n">
        <v>2885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7</t>
        </is>
      </c>
    </row>
    <row r="3">
      <c r="A3" s="3" t="inlineStr">
        <is>
          <t>Operating Loss Carryforwards [Line Items]</t>
        </is>
      </c>
    </row>
    <row r="4">
      <c r="A4" s="4" t="inlineStr">
        <is>
          <t>Income tax expense, domestic</t>
        </is>
      </c>
      <c r="B4" s="6" t="n">
        <v>0</v>
      </c>
      <c r="C4" s="6" t="n">
        <v>0</v>
      </c>
      <c r="D4" s="6" t="n">
        <v>0</v>
      </c>
    </row>
    <row r="5">
      <c r="A5" s="4" t="inlineStr">
        <is>
          <t>Income tax expense, foreign</t>
        </is>
      </c>
      <c r="B5" s="5" t="n">
        <v>0</v>
      </c>
      <c r="C5" s="5" t="n">
        <v>0</v>
      </c>
      <c r="D5" s="5" t="n">
        <v>0</v>
      </c>
    </row>
    <row r="6">
      <c r="A6" s="4" t="inlineStr">
        <is>
          <t>Deferred tax expense, domestic</t>
        </is>
      </c>
      <c r="B6" s="5" t="n">
        <v>0</v>
      </c>
      <c r="C6" s="5" t="n">
        <v>0</v>
      </c>
      <c r="D6" s="5" t="n">
        <v>0</v>
      </c>
    </row>
    <row r="7">
      <c r="A7" s="4" t="inlineStr">
        <is>
          <t>Deferred tax expense, foreign</t>
        </is>
      </c>
      <c r="B7" s="6" t="n">
        <v>0</v>
      </c>
      <c r="C7" s="5" t="n">
        <v>0</v>
      </c>
      <c r="D7" s="5" t="n">
        <v>0</v>
      </c>
    </row>
    <row r="8">
      <c r="A8" s="4" t="inlineStr">
        <is>
          <t>Net operating loss carryforwards, expiration year</t>
        </is>
      </c>
      <c r="B8" s="4" t="inlineStr">
        <is>
          <t>2038</t>
        </is>
      </c>
    </row>
    <row r="9">
      <c r="A9" s="4" t="inlineStr">
        <is>
          <t>Federal net operating losses</t>
        </is>
      </c>
      <c r="B9" s="6" t="n">
        <v>1500000000</v>
      </c>
      <c r="E9" s="6" t="n">
        <v>37500000</v>
      </c>
    </row>
    <row r="10">
      <c r="A10" s="4" t="inlineStr">
        <is>
          <t>Percentage of taxable income limitation in utilization of operating loss carry forward</t>
        </is>
      </c>
      <c r="B10" s="4" t="inlineStr">
        <is>
          <t>80.00%</t>
        </is>
      </c>
    </row>
    <row r="11">
      <c r="A11" s="4" t="inlineStr">
        <is>
          <t>Federal net operating losses, expiration year</t>
        </is>
      </c>
      <c r="E11" s="4" t="inlineStr">
        <is>
          <t>2035</t>
        </is>
      </c>
    </row>
    <row r="12">
      <c r="A12" s="4" t="inlineStr">
        <is>
          <t>Deferred tax liability, net</t>
        </is>
      </c>
      <c r="C12" s="5" t="n">
        <v>1095000</v>
      </c>
    </row>
    <row r="13">
      <c r="A13" s="4" t="inlineStr">
        <is>
          <t>Increase in valuation allowance</t>
        </is>
      </c>
      <c r="B13" s="6" t="n">
        <v>199500000</v>
      </c>
      <c r="C13" s="5" t="n">
        <v>95500000</v>
      </c>
      <c r="D13" s="6" t="n">
        <v>79200000</v>
      </c>
    </row>
    <row r="14">
      <c r="A14" s="4" t="inlineStr">
        <is>
          <t>Unrecognized tax benefits, income tax penalties and interest expense</t>
        </is>
      </c>
      <c r="B14" s="5" t="n">
        <v>0</v>
      </c>
      <c r="C14" s="5" t="n">
        <v>0</v>
      </c>
    </row>
    <row r="15">
      <c r="A15" s="4" t="inlineStr">
        <is>
          <t>Other liabilities</t>
        </is>
      </c>
    </row>
    <row r="16">
      <c r="A16" s="3" t="inlineStr">
        <is>
          <t>Operating Loss Carryforwards [Line Items]</t>
        </is>
      </c>
    </row>
    <row r="17">
      <c r="A17" s="4" t="inlineStr">
        <is>
          <t>Deferred tax liability, net</t>
        </is>
      </c>
      <c r="C17" s="6" t="n">
        <v>1100000</v>
      </c>
    </row>
    <row r="18">
      <c r="A18" s="4" t="inlineStr">
        <is>
          <t>Federal</t>
        </is>
      </c>
    </row>
    <row r="19">
      <c r="A19" s="3" t="inlineStr">
        <is>
          <t>Operating Loss Carryforwards [Line Items]</t>
        </is>
      </c>
    </row>
    <row r="20">
      <c r="A20" s="4" t="inlineStr">
        <is>
          <t>Net operating loss carryforwards</t>
        </is>
      </c>
      <c r="B20" s="5" t="n">
        <v>1500000000</v>
      </c>
    </row>
    <row r="21">
      <c r="A21" s="4" t="inlineStr">
        <is>
          <t>Federal | Research and Development and Orphan Drug</t>
        </is>
      </c>
    </row>
    <row r="22">
      <c r="A22" s="3" t="inlineStr">
        <is>
          <t>Operating Loss Carryforwards [Line Items]</t>
        </is>
      </c>
    </row>
    <row r="23">
      <c r="A23" s="4" t="inlineStr">
        <is>
          <t>Tax credit carryforwards</t>
        </is>
      </c>
      <c r="B23" s="6" t="n">
        <v>73300000</v>
      </c>
    </row>
    <row r="24">
      <c r="A24" s="4" t="inlineStr">
        <is>
          <t>Tax credit carryforward, expiration year</t>
        </is>
      </c>
      <c r="B24" s="4" t="inlineStr">
        <is>
          <t>2036</t>
        </is>
      </c>
    </row>
    <row r="25">
      <c r="A25" s="4" t="inlineStr">
        <is>
          <t>State | Research and Development</t>
        </is>
      </c>
    </row>
    <row r="26">
      <c r="A26" s="3" t="inlineStr">
        <is>
          <t>Operating Loss Carryforwards [Line Items]</t>
        </is>
      </c>
    </row>
    <row r="27">
      <c r="A27" s="4" t="inlineStr">
        <is>
          <t>Tax credit carryforwards</t>
        </is>
      </c>
      <c r="B27" s="6" t="n">
        <v>12500000</v>
      </c>
    </row>
    <row r="28">
      <c r="A28" s="4" t="inlineStr">
        <is>
          <t>State | California</t>
        </is>
      </c>
    </row>
    <row r="29">
      <c r="A29" s="3" t="inlineStr">
        <is>
          <t>Operating Loss Carryforwards [Line Items]</t>
        </is>
      </c>
    </row>
    <row r="30">
      <c r="A30" s="4" t="inlineStr">
        <is>
          <t>Net operating loss carryforwards</t>
        </is>
      </c>
      <c r="B30" s="6" t="n">
        <v>2292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federal rate</t>
        </is>
      </c>
      <c r="B4" s="4" t="inlineStr">
        <is>
          <t>21.00%</t>
        </is>
      </c>
      <c r="C4" s="4" t="inlineStr">
        <is>
          <t>21.00%</t>
        </is>
      </c>
      <c r="D4" s="4" t="inlineStr">
        <is>
          <t>21.00%</t>
        </is>
      </c>
    </row>
    <row r="5">
      <c r="A5" s="4" t="inlineStr">
        <is>
          <t>Change in valuation allowance</t>
        </is>
      </c>
      <c r="B5" s="4" t="inlineStr">
        <is>
          <t>(25.60%)</t>
        </is>
      </c>
      <c r="C5" s="4" t="inlineStr">
        <is>
          <t>(25.00%)</t>
        </is>
      </c>
      <c r="D5" s="4" t="inlineStr">
        <is>
          <t>(25.30%)</t>
        </is>
      </c>
    </row>
    <row r="6">
      <c r="A6" s="4" t="inlineStr">
        <is>
          <t>Research and development credits</t>
        </is>
      </c>
      <c r="B6" s="4" t="inlineStr">
        <is>
          <t>3.90%</t>
        </is>
      </c>
      <c r="C6" s="4" t="inlineStr">
        <is>
          <t>3.30%</t>
        </is>
      </c>
      <c r="D6" s="4" t="inlineStr">
        <is>
          <t>4.10%</t>
        </is>
      </c>
    </row>
    <row r="7">
      <c r="A7" s="4" t="inlineStr">
        <is>
          <t>Stock-based compensation</t>
        </is>
      </c>
      <c r="B7" s="4" t="inlineStr">
        <is>
          <t>1.20%</t>
        </is>
      </c>
      <c r="C7" s="4" t="inlineStr">
        <is>
          <t>1.00%</t>
        </is>
      </c>
    </row>
    <row r="8">
      <c r="A8" s="4" t="inlineStr">
        <is>
          <t>Change in entity status</t>
        </is>
      </c>
      <c r="D8" s="4" t="inlineStr">
        <is>
          <t>1.70%</t>
        </is>
      </c>
    </row>
    <row r="9">
      <c r="A9" s="4" t="inlineStr">
        <is>
          <t>Nontaxable partnership income</t>
        </is>
      </c>
      <c r="D9" s="4" t="inlineStr">
        <is>
          <t>(1.40%)</t>
        </is>
      </c>
    </row>
    <row r="10">
      <c r="A10" s="4" t="inlineStr">
        <is>
          <t>Other</t>
        </is>
      </c>
      <c r="B10" s="4" t="inlineStr">
        <is>
          <t>(0.50%)</t>
        </is>
      </c>
      <c r="C10" s="4" t="inlineStr">
        <is>
          <t>(0.30%)</t>
        </is>
      </c>
      <c r="D10" s="4" t="inlineStr">
        <is>
          <t>(0.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331537</v>
      </c>
      <c r="C3" s="6" t="n">
        <v>191308</v>
      </c>
    </row>
    <row r="4">
      <c r="A4" s="4" t="inlineStr">
        <is>
          <t>Amortization</t>
        </is>
      </c>
      <c r="B4" s="5" t="n">
        <v>9570</v>
      </c>
      <c r="C4" s="5" t="n">
        <v>7427</v>
      </c>
    </row>
    <row r="5">
      <c r="A5" s="4" t="inlineStr">
        <is>
          <t>Accruals and reserves</t>
        </is>
      </c>
      <c r="B5" s="5" t="n">
        <v>8833</v>
      </c>
      <c r="C5" s="5" t="n">
        <v>5707</v>
      </c>
    </row>
    <row r="6">
      <c r="A6" s="4" t="inlineStr">
        <is>
          <t>Stock-based compensation</t>
        </is>
      </c>
      <c r="B6" s="5" t="n">
        <v>10233</v>
      </c>
      <c r="C6" s="5" t="n">
        <v>5471</v>
      </c>
    </row>
    <row r="7">
      <c r="A7" s="4" t="inlineStr">
        <is>
          <t>Tax credits</t>
        </is>
      </c>
      <c r="B7" s="5" t="n">
        <v>67724</v>
      </c>
      <c r="C7" s="5" t="n">
        <v>37964</v>
      </c>
    </row>
    <row r="8">
      <c r="A8" s="4" t="inlineStr">
        <is>
          <t>Equity method investment</t>
        </is>
      </c>
      <c r="C8" s="5" t="n">
        <v>7608</v>
      </c>
    </row>
    <row r="9">
      <c r="A9" s="4" t="inlineStr">
        <is>
          <t>Lease liabilities</t>
        </is>
      </c>
      <c r="B9" s="5" t="n">
        <v>3821</v>
      </c>
      <c r="C9" s="5" t="n">
        <v>3932</v>
      </c>
    </row>
    <row r="10">
      <c r="A10" s="4" t="inlineStr">
        <is>
          <t>Other</t>
        </is>
      </c>
      <c r="B10" s="5" t="n">
        <v>448</v>
      </c>
      <c r="C10" s="5" t="n">
        <v>613</v>
      </c>
    </row>
    <row r="11">
      <c r="A11" s="4" t="inlineStr">
        <is>
          <t>Gross deferred tax assets</t>
        </is>
      </c>
      <c r="B11" s="5" t="n">
        <v>432166</v>
      </c>
      <c r="C11" s="5" t="n">
        <v>260030</v>
      </c>
    </row>
    <row r="12">
      <c r="A12" s="4" t="inlineStr">
        <is>
          <t>Less valuation allowance</t>
        </is>
      </c>
      <c r="B12" s="5" t="n">
        <v>-423909</v>
      </c>
      <c r="C12" s="5" t="n">
        <v>-224452</v>
      </c>
    </row>
    <row r="13">
      <c r="A13" s="4" t="inlineStr">
        <is>
          <t>Deferred tax assets, net of valuation allowance</t>
        </is>
      </c>
      <c r="B13" s="5" t="n">
        <v>8257</v>
      </c>
      <c r="C13" s="5" t="n">
        <v>35578</v>
      </c>
    </row>
    <row r="14">
      <c r="A14" s="3" t="inlineStr">
        <is>
          <t>Deferred tax liabilities:</t>
        </is>
      </c>
    </row>
    <row r="15">
      <c r="A15" s="4" t="inlineStr">
        <is>
          <t>Fixed assets</t>
        </is>
      </c>
      <c r="B15" s="5" t="n">
        <v>-339</v>
      </c>
      <c r="C15" s="5" t="n">
        <v>-221</v>
      </c>
    </row>
    <row r="16">
      <c r="A16" s="4" t="inlineStr">
        <is>
          <t>Right-of-use assets</t>
        </is>
      </c>
      <c r="B16" s="5" t="n">
        <v>-2844</v>
      </c>
      <c r="C16" s="5" t="n">
        <v>-3514</v>
      </c>
    </row>
    <row r="17">
      <c r="A17" s="4" t="inlineStr">
        <is>
          <t>Unrealized gains and losses</t>
        </is>
      </c>
      <c r="B17" s="5" t="n">
        <v>-5074</v>
      </c>
    </row>
    <row r="18">
      <c r="A18" s="4" t="inlineStr">
        <is>
          <t>Debt</t>
        </is>
      </c>
      <c r="C18" s="5" t="n">
        <v>-32938</v>
      </c>
    </row>
    <row r="19">
      <c r="A19" s="4" t="inlineStr">
        <is>
          <t>Deferred tax liabilities</t>
        </is>
      </c>
      <c r="B19" s="6" t="n">
        <v>-8257</v>
      </c>
      <c r="C19" s="5" t="n">
        <v>-36673</v>
      </c>
    </row>
    <row r="20">
      <c r="A20" s="4" t="inlineStr">
        <is>
          <t>Net deferred tax liabilities</t>
        </is>
      </c>
      <c r="C20" s="6" t="n">
        <v>-10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6" t="n">
        <v>12524</v>
      </c>
      <c r="C4" s="6" t="n">
        <v>7604</v>
      </c>
    </row>
    <row r="5">
      <c r="A5" s="4" t="inlineStr">
        <is>
          <t>Additions of prior year positions</t>
        </is>
      </c>
      <c r="B5" s="5" t="n">
        <v>4037</v>
      </c>
    </row>
    <row r="6">
      <c r="A6" s="4" t="inlineStr">
        <is>
          <t>Reductions of prior year positions</t>
        </is>
      </c>
      <c r="B6" s="5" t="n">
        <v>-354</v>
      </c>
      <c r="C6" s="5" t="n">
        <v>-224</v>
      </c>
    </row>
    <row r="7">
      <c r="A7" s="4" t="inlineStr">
        <is>
          <t>Additions based on tax positions related to current year</t>
        </is>
      </c>
      <c r="B7" s="5" t="n">
        <v>5047</v>
      </c>
      <c r="C7" s="5" t="n">
        <v>5144</v>
      </c>
    </row>
    <row r="8">
      <c r="A8" s="4" t="inlineStr">
        <is>
          <t>Balance at the end of the year</t>
        </is>
      </c>
      <c r="B8" s="6" t="n">
        <v>21254</v>
      </c>
      <c r="C8" s="6" t="n">
        <v>125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of BridgeBio - Schedule of Common Stock Equivalents were Excluded from Comput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52252566</v>
      </c>
      <c r="C4" s="5" t="n">
        <v>29240319</v>
      </c>
      <c r="D4" s="5" t="n">
        <v>10722263</v>
      </c>
    </row>
    <row r="5">
      <c r="A5" s="4" t="inlineStr">
        <is>
          <t>Unvested RSAs</t>
        </is>
      </c>
    </row>
    <row r="6">
      <c r="A6" s="3" t="inlineStr">
        <is>
          <t>Antidilutive Securities Excluded From Computation Of Earnings Per Share [Line Items]</t>
        </is>
      </c>
    </row>
    <row r="7">
      <c r="A7" s="4" t="inlineStr">
        <is>
          <t>Antidilutive securities excluded from computation of diluted net loss per share</t>
        </is>
      </c>
      <c r="B7" s="5" t="n">
        <v>1789943</v>
      </c>
      <c r="C7" s="5" t="n">
        <v>3364366</v>
      </c>
      <c r="D7" s="5" t="n">
        <v>5603452</v>
      </c>
    </row>
    <row r="8">
      <c r="A8" s="4" t="inlineStr">
        <is>
          <t>Unvested RSUs</t>
        </is>
      </c>
    </row>
    <row r="9">
      <c r="A9" s="3" t="inlineStr">
        <is>
          <t>Antidilutive Securities Excluded From Computation Of Earnings Per Share [Line Items]</t>
        </is>
      </c>
    </row>
    <row r="10">
      <c r="A10" s="4" t="inlineStr">
        <is>
          <t>Antidilutive securities excluded from computation of diluted net loss per share</t>
        </is>
      </c>
      <c r="B10" s="5" t="n">
        <v>3537719</v>
      </c>
      <c r="C10" s="5" t="n">
        <v>1053838</v>
      </c>
      <c r="D10" s="5" t="n">
        <v>362163</v>
      </c>
    </row>
    <row r="11">
      <c r="A11" s="4" t="inlineStr">
        <is>
          <t>Unvested Market-Based RSUs</t>
        </is>
      </c>
    </row>
    <row r="12">
      <c r="A12" s="3" t="inlineStr">
        <is>
          <t>Antidilutive Securities Excluded From Computation Of Earnings Per Share [Line Items]</t>
        </is>
      </c>
    </row>
    <row r="13">
      <c r="A13" s="4" t="inlineStr">
        <is>
          <t>Antidilutive securities excluded from computation of diluted net loss per share</t>
        </is>
      </c>
      <c r="C13" s="5" t="n">
        <v>2380</v>
      </c>
      <c r="D13" s="5" t="n">
        <v>129871</v>
      </c>
    </row>
    <row r="14">
      <c r="A14" s="4" t="inlineStr">
        <is>
          <t>Unvested Performance-Based RSUs</t>
        </is>
      </c>
    </row>
    <row r="15">
      <c r="A15" s="3" t="inlineStr">
        <is>
          <t>Antidilutive Securities Excluded From Computation Of Earnings Per Share [Line Items]</t>
        </is>
      </c>
    </row>
    <row r="16">
      <c r="A16" s="4" t="inlineStr">
        <is>
          <t>Antidilutive securities excluded from computation of diluted net loss per share</t>
        </is>
      </c>
      <c r="B16" s="5" t="n">
        <v>69340</v>
      </c>
      <c r="C16" s="5" t="n">
        <v>73304</v>
      </c>
    </row>
    <row r="17">
      <c r="A17" s="4" t="inlineStr">
        <is>
          <t>Unvested Performance-Based RSAs</t>
        </is>
      </c>
    </row>
    <row r="18">
      <c r="A18" s="3" t="inlineStr">
        <is>
          <t>Antidilutive Securities Excluded From Computation Of Earnings Per Share [Line Items]</t>
        </is>
      </c>
    </row>
    <row r="19">
      <c r="A19" s="4" t="inlineStr">
        <is>
          <t>Antidilutive securities excluded from computation of diluted net loss per share</t>
        </is>
      </c>
      <c r="C19" s="5" t="n">
        <v>22611</v>
      </c>
    </row>
    <row r="20">
      <c r="A20" s="4" t="inlineStr">
        <is>
          <t>Common Stock Options Issued and Outstanding</t>
        </is>
      </c>
    </row>
    <row r="21">
      <c r="A21" s="3" t="inlineStr">
        <is>
          <t>Antidilutive Securities Excluded From Computation Of Earnings Per Share [Line Items]</t>
        </is>
      </c>
    </row>
    <row r="22">
      <c r="A22" s="4" t="inlineStr">
        <is>
          <t>Antidilutive securities excluded from computation of diluted net loss per share</t>
        </is>
      </c>
      <c r="B22" s="5" t="n">
        <v>12141756</v>
      </c>
      <c r="C22" s="5" t="n">
        <v>7632961</v>
      </c>
      <c r="D22" s="5" t="n">
        <v>4626777</v>
      </c>
    </row>
    <row r="23">
      <c r="A23" s="4" t="inlineStr">
        <is>
          <t>Estimated Shares Issuable Under Performance-Based Milestone Compensation Arrangements</t>
        </is>
      </c>
    </row>
    <row r="24">
      <c r="A24" s="3" t="inlineStr">
        <is>
          <t>Antidilutive Securities Excluded From Computation Of Earnings Per Share [Line Items]</t>
        </is>
      </c>
    </row>
    <row r="25">
      <c r="A25" s="4" t="inlineStr">
        <is>
          <t>Antidilutive securities excluded from computation of diluted net loss per share</t>
        </is>
      </c>
      <c r="B25" s="5" t="n">
        <v>13959588</v>
      </c>
      <c r="C25" s="5" t="n">
        <v>4161970</v>
      </c>
    </row>
    <row r="26">
      <c r="A26" s="4" t="inlineStr">
        <is>
          <t>Estimated Shares Issuable Under the ESPP</t>
        </is>
      </c>
    </row>
    <row r="27">
      <c r="A27" s="3" t="inlineStr">
        <is>
          <t>Antidilutive Securities Excluded From Computation Of Earnings Per Share [Line Items]</t>
        </is>
      </c>
    </row>
    <row r="28">
      <c r="A28" s="4" t="inlineStr">
        <is>
          <t>Antidilutive securities excluded from computation of diluted net loss per share</t>
        </is>
      </c>
      <c r="B28" s="5" t="n">
        <v>172927</v>
      </c>
      <c r="C28" s="5" t="n">
        <v>50584</v>
      </c>
    </row>
    <row r="29">
      <c r="A29" s="4" t="inlineStr">
        <is>
          <t>Assumed Conversion of 2027 Notes</t>
        </is>
      </c>
    </row>
    <row r="30">
      <c r="A30" s="3" t="inlineStr">
        <is>
          <t>Antidilutive Securities Excluded From Computation Of Earnings Per Share [Line Items]</t>
        </is>
      </c>
    </row>
    <row r="31">
      <c r="A31" s="4" t="inlineStr">
        <is>
          <t>Antidilutive securities excluded from computation of diluted net loss per share</t>
        </is>
      </c>
      <c r="B31" s="5" t="n">
        <v>12878305</v>
      </c>
      <c r="C31" s="5" t="n">
        <v>12878305</v>
      </c>
    </row>
    <row r="32">
      <c r="A32" s="4" t="inlineStr">
        <is>
          <t>Assumed Conversion of 2029 Notes</t>
        </is>
      </c>
    </row>
    <row r="33">
      <c r="A33" s="3" t="inlineStr">
        <is>
          <t>Antidilutive Securities Excluded From Computation Of Earnings Per Share [Line Items]</t>
        </is>
      </c>
    </row>
    <row r="34">
      <c r="A34" s="4" t="inlineStr">
        <is>
          <t>Antidilutive securities excluded from computation of diluted net loss per share</t>
        </is>
      </c>
      <c r="B34" s="5" t="n">
        <v>77029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BridgeBio Pharma, Inc. (“BridgeBio” or the “Company”) was established to identify and advance transformative medicines to treat patients who suffer from Mendelian diseases, which are diseases that arise from defects in a single gene, and cancers with clear genetic drivers. BridgeBio’s pipeline of programs ranges from early science to advanced clinical trials and its commercial organization is focused on delivering the Company’s two approved therapies. On July 1, 2019, BridgeBio completed the 2019 Reorganization, whereby all unitholders of BridgeBio Pharma LLC (“BBP LLC”) exchanged their units for shares of common stock of BridgeBio, and BBP LLC became a wholly-owned subsidiary of BridgeBio, and closed the Initial Public Offering (“IPO”) of its common stock.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us”). BridgeBio is headquartered in Palo Alto, California. The results of operations and cash flows prior to the IPO closing on July 1, 2019 relate to BBP LLC, its subsidiaries and controlled entities. Subsequent to the IPO closing, the information relates to BridgeBio, its subsidiaries and controlled entities. All share and per share amounts in these consolidated financial statements and related notes were retroactively adjusted, where applicable, for the comparable periods presented to give effect to the exchange ratio applied in connection with the 2019 Reorgan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06:19Z</dcterms:created>
  <dcterms:modified xmlns:dcterms="http://purl.org/dc/terms/" xmlns:xsi="http://www.w3.org/2001/XMLSchema-instance" xsi:type="dcterms:W3CDTF">2022-02-25T11:06:19Z</dcterms:modified>
</cp:coreProperties>
</file>